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VAILABLE-FOR-SALE SECURITIES" sheetId="11" state="visible" r:id="rId11"/>
    <sheet xmlns:r="http://schemas.openxmlformats.org/officeDocument/2006/relationships" name="MORTGAGE LOANS HELD-FOR-SALE, a" sheetId="12" state="visible" r:id="rId12"/>
    <sheet xmlns:r="http://schemas.openxmlformats.org/officeDocument/2006/relationships" name="THE FREMF TRUSTS" sheetId="13" state="visible" r:id="rId13"/>
    <sheet xmlns:r="http://schemas.openxmlformats.org/officeDocument/2006/relationships" name="RESIDENTIAL MORTGAGE LOAN SECUR" sheetId="14" state="visible" r:id="rId14"/>
    <sheet xmlns:r="http://schemas.openxmlformats.org/officeDocument/2006/relationships" name="USE OF SPECIAL PURPOSE ENTITIES" sheetId="15" state="visible" r:id="rId15"/>
    <sheet xmlns:r="http://schemas.openxmlformats.org/officeDocument/2006/relationships" name="RESTRICTED CASH" sheetId="16" state="visible" r:id="rId16"/>
    <sheet xmlns:r="http://schemas.openxmlformats.org/officeDocument/2006/relationships" name="BORROWINGS" sheetId="17" state="visible" r:id="rId17"/>
    <sheet xmlns:r="http://schemas.openxmlformats.org/officeDocument/2006/relationships" name="DERIVATIVE INSTRUMENTS HEDGING " sheetId="18" state="visible" r:id="rId18"/>
    <sheet xmlns:r="http://schemas.openxmlformats.org/officeDocument/2006/relationships" name="MSRs" sheetId="19" state="visible" r:id="rId19"/>
    <sheet xmlns:r="http://schemas.openxmlformats.org/officeDocument/2006/relationships" name="FINANCIAL INSTRUMENTS" sheetId="20" state="visible" r:id="rId20"/>
    <sheet xmlns:r="http://schemas.openxmlformats.org/officeDocument/2006/relationships" name="RELATED PARTY TRANSACTIONS" sheetId="21" state="visible" r:id="rId21"/>
    <sheet xmlns:r="http://schemas.openxmlformats.org/officeDocument/2006/relationships" name="GUARANTEE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SEGMENT REPORTING" sheetId="25" state="visible" r:id="rId25"/>
    <sheet xmlns:r="http://schemas.openxmlformats.org/officeDocument/2006/relationships" name="INCOME TAXES" sheetId="26" state="visible" r:id="rId26"/>
    <sheet xmlns:r="http://schemas.openxmlformats.org/officeDocument/2006/relationships" name="RESTATEMENT OF PREVIOUSLY ISSU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VAILABLE-FOR-SALE SECURITIES (" sheetId="31" state="visible" r:id="rId31"/>
    <sheet xmlns:r="http://schemas.openxmlformats.org/officeDocument/2006/relationships" name="MORTGAGE LOANS HELD-FOR-SALE,_2" sheetId="32" state="visible" r:id="rId32"/>
    <sheet xmlns:r="http://schemas.openxmlformats.org/officeDocument/2006/relationships" name="THE FREMF TRUSTS (Tables)" sheetId="33" state="visible" r:id="rId33"/>
    <sheet xmlns:r="http://schemas.openxmlformats.org/officeDocument/2006/relationships" name="RESIDENTIAL MORTGAGE LOAN SEC_2" sheetId="34" state="visible" r:id="rId34"/>
    <sheet xmlns:r="http://schemas.openxmlformats.org/officeDocument/2006/relationships" name="RESTRICTED CASH (Tables)" sheetId="35" state="visible" r:id="rId35"/>
    <sheet xmlns:r="http://schemas.openxmlformats.org/officeDocument/2006/relationships" name="BORROWINGS (Tables)" sheetId="36" state="visible" r:id="rId36"/>
    <sheet xmlns:r="http://schemas.openxmlformats.org/officeDocument/2006/relationships" name="DERIVATIVE INSTRUMENTS HEDGIN_2" sheetId="37" state="visible" r:id="rId37"/>
    <sheet xmlns:r="http://schemas.openxmlformats.org/officeDocument/2006/relationships" name="MSRs (Tables)" sheetId="38" state="visible" r:id="rId38"/>
    <sheet xmlns:r="http://schemas.openxmlformats.org/officeDocument/2006/relationships" name="FINANCIAL INSTRUMENTS (Tables)" sheetId="39" state="visible" r:id="rId39"/>
    <sheet xmlns:r="http://schemas.openxmlformats.org/officeDocument/2006/relationships" name="RELATED PARTY TRANSACTIONS (Tab" sheetId="40" state="visible" r:id="rId40"/>
    <sheet xmlns:r="http://schemas.openxmlformats.org/officeDocument/2006/relationships" name="STOCKHOLDERS' EQUITY (Tables)"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RESTATEMENT OF PREVIOUSLY ISS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VAILABLE-FOR-SALE SECURITIES -" sheetId="47" state="visible" r:id="rId47"/>
    <sheet xmlns:r="http://schemas.openxmlformats.org/officeDocument/2006/relationships" name="AVAILABLE-FOR-SALE SECURITIES_2" sheetId="48" state="visible" r:id="rId48"/>
    <sheet xmlns:r="http://schemas.openxmlformats.org/officeDocument/2006/relationships" name="AVAILABLE-FOR-SALE SECURITIES_3" sheetId="49" state="visible" r:id="rId49"/>
    <sheet xmlns:r="http://schemas.openxmlformats.org/officeDocument/2006/relationships" name="AVAILABLE-FOR-SALE SECURITIES_4" sheetId="50" state="visible" r:id="rId50"/>
    <sheet xmlns:r="http://schemas.openxmlformats.org/officeDocument/2006/relationships" name="AVAILABLE-FOR-SALE SECURITIES_5" sheetId="51" state="visible" r:id="rId51"/>
    <sheet xmlns:r="http://schemas.openxmlformats.org/officeDocument/2006/relationships" name="AVAILABLE-FOR-SALE SECURITIES_6" sheetId="52" state="visible" r:id="rId52"/>
    <sheet xmlns:r="http://schemas.openxmlformats.org/officeDocument/2006/relationships" name="AVAILABLE-FOR-SALE SECURITIES_7" sheetId="53" state="visible" r:id="rId53"/>
    <sheet xmlns:r="http://schemas.openxmlformats.org/officeDocument/2006/relationships" name="AVAILABLE-FOR-SALE SECURITIES_8" sheetId="54" state="visible" r:id="rId54"/>
    <sheet xmlns:r="http://schemas.openxmlformats.org/officeDocument/2006/relationships" name="AVAILABLE-FOR-SALE SECURITIES_9" sheetId="55" state="visible" r:id="rId55"/>
    <sheet xmlns:r="http://schemas.openxmlformats.org/officeDocument/2006/relationships" name="AVAILABLE-FOR-SALE SECURITIE_10" sheetId="56" state="visible" r:id="rId56"/>
    <sheet xmlns:r="http://schemas.openxmlformats.org/officeDocument/2006/relationships" name="MORTGAGE LOANS HELD-FOR-SALE,_3" sheetId="57" state="visible" r:id="rId57"/>
    <sheet xmlns:r="http://schemas.openxmlformats.org/officeDocument/2006/relationships" name="MORTGAGE LOANS HELD-FOR-SALE,_4" sheetId="58" state="visible" r:id="rId58"/>
    <sheet xmlns:r="http://schemas.openxmlformats.org/officeDocument/2006/relationships" name="THE FREMF TRUSTS - Narrative (D" sheetId="59" state="visible" r:id="rId59"/>
    <sheet xmlns:r="http://schemas.openxmlformats.org/officeDocument/2006/relationships" name="THE FREMF TRUSTS - Condensed Co" sheetId="60" state="visible" r:id="rId60"/>
    <sheet xmlns:r="http://schemas.openxmlformats.org/officeDocument/2006/relationships" name="THE FREMF TRUSTS - Condensed _2" sheetId="61" state="visible" r:id="rId61"/>
    <sheet xmlns:r="http://schemas.openxmlformats.org/officeDocument/2006/relationships" name="THE FREMF TRUSTS - Geographic C" sheetId="62" state="visible" r:id="rId62"/>
    <sheet xmlns:r="http://schemas.openxmlformats.org/officeDocument/2006/relationships" name="RESIDENTIAL MORTGAGE LOAN SEC_3" sheetId="63" state="visible" r:id="rId63"/>
    <sheet xmlns:r="http://schemas.openxmlformats.org/officeDocument/2006/relationships" name="RESIDENTIAL MORTGAGE LOAN SEC_4" sheetId="64" state="visible" r:id="rId64"/>
    <sheet xmlns:r="http://schemas.openxmlformats.org/officeDocument/2006/relationships" name="RESIDENTIAL MORTGAGE LOAN SEC_5" sheetId="65" state="visible" r:id="rId65"/>
    <sheet xmlns:r="http://schemas.openxmlformats.org/officeDocument/2006/relationships" name="RESIDENTIAL MORTGAGE LOAN SEC_6" sheetId="66" state="visible" r:id="rId66"/>
    <sheet xmlns:r="http://schemas.openxmlformats.org/officeDocument/2006/relationships" name="RESTRICTED CASH (Details)" sheetId="67" state="visible" r:id="rId67"/>
    <sheet xmlns:r="http://schemas.openxmlformats.org/officeDocument/2006/relationships" name="BORROWINGS - Narrative (Details" sheetId="68" state="visible" r:id="rId68"/>
    <sheet xmlns:r="http://schemas.openxmlformats.org/officeDocument/2006/relationships" name="BORROWINGS - Types of Repurchas" sheetId="69" state="visible" r:id="rId69"/>
    <sheet xmlns:r="http://schemas.openxmlformats.org/officeDocument/2006/relationships" name="BORROWINGS - Maturities of Repu" sheetId="70" state="visible" r:id="rId70"/>
    <sheet xmlns:r="http://schemas.openxmlformats.org/officeDocument/2006/relationships" name="BORROWINGS - Significant Counte" sheetId="71" state="visible" r:id="rId71"/>
    <sheet xmlns:r="http://schemas.openxmlformats.org/officeDocument/2006/relationships" name="DERIVATIVE INSTRUMENTS HEDGIN_3" sheetId="72" state="visible" r:id="rId72"/>
    <sheet xmlns:r="http://schemas.openxmlformats.org/officeDocument/2006/relationships" name="DERIVATIVE INSTRUMENTS HEDGIN_4" sheetId="73" state="visible" r:id="rId73"/>
    <sheet xmlns:r="http://schemas.openxmlformats.org/officeDocument/2006/relationships" name="DERIVATIVE INSTRUMENTS HEDGIN_5" sheetId="74" state="visible" r:id="rId74"/>
    <sheet xmlns:r="http://schemas.openxmlformats.org/officeDocument/2006/relationships" name="MSRs - MSR Activity (Details)" sheetId="75" state="visible" r:id="rId75"/>
    <sheet xmlns:r="http://schemas.openxmlformats.org/officeDocument/2006/relationships" name="MSRs - Components of Servicing " sheetId="76" state="visible" r:id="rId76"/>
    <sheet xmlns:r="http://schemas.openxmlformats.org/officeDocument/2006/relationships" name="FINANCIAL INSTRUMENTS - Assets " sheetId="77" state="visible" r:id="rId77"/>
    <sheet xmlns:r="http://schemas.openxmlformats.org/officeDocument/2006/relationships" name="FINANCIAL INSTRUMENTS - Narrati" sheetId="78" state="visible" r:id="rId78"/>
    <sheet xmlns:r="http://schemas.openxmlformats.org/officeDocument/2006/relationships" name="FINANCIAL INSTRUMENTS - Unobser" sheetId="79" state="visible" r:id="rId79"/>
    <sheet xmlns:r="http://schemas.openxmlformats.org/officeDocument/2006/relationships" name="RELATED PARTY TRANSACTIONS - Na" sheetId="80" state="visible" r:id="rId80"/>
    <sheet xmlns:r="http://schemas.openxmlformats.org/officeDocument/2006/relationships" name="RELATED PARTY TRANSACTIONS - Un" sheetId="81" state="visible" r:id="rId81"/>
    <sheet xmlns:r="http://schemas.openxmlformats.org/officeDocument/2006/relationships" name="GUARANTEES (Details)" sheetId="82" state="visible" r:id="rId82"/>
    <sheet xmlns:r="http://schemas.openxmlformats.org/officeDocument/2006/relationships" name="STOCKHOLDERS' EQUITY - Narrativ" sheetId="83" state="visible" r:id="rId83"/>
    <sheet xmlns:r="http://schemas.openxmlformats.org/officeDocument/2006/relationships" name="STOCKHOLDERS' EQUITY - Dividend" sheetId="84" state="visible" r:id="rId84"/>
    <sheet xmlns:r="http://schemas.openxmlformats.org/officeDocument/2006/relationships" name="EARNINGS PER SHARE (Details)" sheetId="85" state="visible" r:id="rId85"/>
    <sheet xmlns:r="http://schemas.openxmlformats.org/officeDocument/2006/relationships" name="INCOME TAXES - Taxable Income R" sheetId="86" state="visible" r:id="rId86"/>
    <sheet xmlns:r="http://schemas.openxmlformats.org/officeDocument/2006/relationships" name="INCOME TAXES - Narrative (Detai" sheetId="87" state="visible" r:id="rId87"/>
    <sheet xmlns:r="http://schemas.openxmlformats.org/officeDocument/2006/relationships" name="INCOME TAXES - Deferred Tax Ass" sheetId="88" state="visible" r:id="rId88"/>
    <sheet xmlns:r="http://schemas.openxmlformats.org/officeDocument/2006/relationships" name="RESTATEMENT OF PREVIOUSLY ISS_3"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886">
  <si>
    <t>Document And Entity Information - shares</t>
  </si>
  <si>
    <t>6 Months Ended</t>
  </si>
  <si>
    <t>Jun. 30, 2017</t>
  </si>
  <si>
    <t>Aug. 07, 2017</t>
  </si>
  <si>
    <t>Document And Entity Information [Abstract]</t>
  </si>
  <si>
    <t>Document Type</t>
  </si>
  <si>
    <t>10-Q/A</t>
  </si>
  <si>
    <t>Amendment Flag</t>
  </si>
  <si>
    <t>true</t>
  </si>
  <si>
    <t>Amendment Description</t>
  </si>
  <si>
    <t xml:space="preserve">As used in the in this Amendment No. 1 on Form 10-Q/A for the quarter ended June 30, 2017 (the “Form 10-Q/A”), the terms “Company”, “our” or “we” refer to Hunt Companies Finance Trust, Inc. (known as Five Oaks Investment Corp. at the time of the filing of the Original Filing, as defined below), a Maryland Corporation.
This Form 10-Q/A amends the Company’s Quarterly Report on Form 10-Q for the quarter ended June 30, 2017, as originally filed with the Securities and Exchange Commission (“SEC”) on August 7, 2017 (the “Original Filing”).  This Form 10-Q/A is being filed to restate our unaudited condensed consolidated financial statements for the quarter ended June 30, 2017 and to make related revisions to certain other disclosures in the Original Filing as a result of the concurrent filing of our Amendment No. 1 on Form 10-Q/A for the quarter ended June 30, 2016 and Amendment No. 2 on Form 10-K/A for the fiscal year ended December 31, 2016.  Further explanation regarding the restatement is set forth in Note 20 to the unaudited condensed consolidated financial statements included in this Form 10-Q/A.
The following sections in the Original Filing are revised in this Form 10-Q/A to reflect the restatement of:
Part I - Item 1 - Financial Statements (Unaudited)
Part I - Item 2 - Management’s Discussion and Analysis of Financial condition and Results of Operations
Part I - Item 4 - Controls and Procedures
Part II - Item 6 - Exhibits
Our principal executive officer and principal financial officer have also provided new certifications as required by Sections 302 and 906 of the Sarbanes-Oxley Act of 2002.  The certifications are included in this Form 10-Q/A as Exhibits 31.1, 31.2, 32.1 and 32.2.
For the convenience of the reader, this Form 10-Q/A sets forth the information in the Original Filing in its entirety, as such information is modified and superseded where necessary to reflect the restatement and other revisions.  Except as provided above, this Amendment No. 1 does not reflect events occurring after the filing of the Original Filing and does not amend or otherwise update any information in the Original Filing.  Accordingly, this Form 10-Q/A should be read in conjunction with our filings with the SEC subsequent to the date on which we filed the Original Filing with the SEC. </t>
  </si>
  <si>
    <t>Document Period End Date</t>
  </si>
  <si>
    <t>Jun. 30,
		2017</t>
  </si>
  <si>
    <t>Document Fiscal Year Focus</t>
  </si>
  <si>
    <t>Document Fiscal Period Focus</t>
  </si>
  <si>
    <t>Q2</t>
  </si>
  <si>
    <t>Entity Registrant Name</t>
  </si>
  <si>
    <t>Hunt Companies Finance Trust, Inc.</t>
  </si>
  <si>
    <t>Entity Central Index Key</t>
  </si>
  <si>
    <t>Current Fiscal Year End Date</t>
  </si>
  <si>
    <t>--12-31</t>
  </si>
  <si>
    <t>Entity Filer Category</t>
  </si>
  <si>
    <t>Accelerated Filer</t>
  </si>
  <si>
    <t>Trading Symbol</t>
  </si>
  <si>
    <t>OAKS</t>
  </si>
  <si>
    <t>Entity Common Stock, Shares Outstanding</t>
  </si>
  <si>
    <t>Condensed Consolidated Balance Sheets - USD ($)</t>
  </si>
  <si>
    <t>Dec. 31, 2016</t>
  </si>
  <si>
    <t>ASSETS</t>
  </si>
  <si>
    <t>Available-for-sale securities, at fair value (includes pledged securities of $1,212,027,963 and $876,121,505 for June 30, 2017 and December 31, 2016, respectively)</t>
  </si>
  <si>
    <t>[1]</t>
  </si>
  <si>
    <t>Mortgage loans held-for-sale, at fair value</t>
  </si>
  <si>
    <t>Multi-family loans held in securitization trusts, at fair value</t>
  </si>
  <si>
    <t>Residential loans held in securitization trusts, at fair value</t>
  </si>
  <si>
    <t>Mortgage servicing rights, at fair value</t>
  </si>
  <si>
    <t>Cash and cash equivalents</t>
  </si>
  <si>
    <t>Restricted cash</t>
  </si>
  <si>
    <t>Deferred offering costs</t>
  </si>
  <si>
    <t>Accrued interest receivable</t>
  </si>
  <si>
    <t>Investment related receivable</t>
  </si>
  <si>
    <t>Derivative assets, at fair value</t>
  </si>
  <si>
    <t>Other assets</t>
  </si>
  <si>
    <t>Total assets</t>
  </si>
  <si>
    <t>Repurchase agreements:</t>
  </si>
  <si>
    <t>Available-for-sale securities</t>
  </si>
  <si>
    <t>Multi-family securitized debt obligations</t>
  </si>
  <si>
    <t>Residential securitized debt obligations</t>
  </si>
  <si>
    <t>Accrued interest payable</t>
  </si>
  <si>
    <t>Derivative liabilities, at fair value</t>
  </si>
  <si>
    <t>Dividends payable</t>
  </si>
  <si>
    <t>Deferred income</t>
  </si>
  <si>
    <t>Due to broker</t>
  </si>
  <si>
    <t>Fees and expenses payable to Manager</t>
  </si>
  <si>
    <t>Other accounts payable and accrued expenses</t>
  </si>
  <si>
    <t>Total liabilities</t>
  </si>
  <si>
    <t>Commitments and contingencies</t>
  </si>
  <si>
    <t xml:space="preserve"> </t>
  </si>
  <si>
    <t>STOCKHOLDERS' EQUITY:</t>
  </si>
  <si>
    <t>Preferred Stock: par value $0.01 per share; 50,000,000 shares authorized, 8.75% Series A cumulative redeemable, $25 liquidation preference, 1,610,000 and 1,610,000 issued and outstanding at June 30, 2017 and December 31, 2016, respectively</t>
  </si>
  <si>
    <t>Common Stock: par value $0.01 per share; 450,000,000 shares authorized, 22,139,258 and 17,539,258 shares issued and outstanding, at June 30, 2017 and December 31, 2016, respectively</t>
  </si>
  <si>
    <t>Additional paid-in capital</t>
  </si>
  <si>
    <t>Accumulated other comprehensive income (loss)</t>
  </si>
  <si>
    <t>Cumulative distributions to stockholders</t>
  </si>
  <si>
    <t>Accumulated earnings (deficit)</t>
  </si>
  <si>
    <t>Total stockholders' equity</t>
  </si>
  <si>
    <t>Total liabilities and stockholders' equity</t>
  </si>
  <si>
    <t>Our consolidated balance sheets include assets and liabilities of consolidated variable interest entities ("VIEs") as the Company is the primary beneficiary of these VIEs. As of June 30, 2017 and December 31, 2016, assets of consolidated VIEs totaled $1,308,989,628 and $1,369,120,941 respectively, and the liabilities of consolidated VIEs totaled $1,282,788,661 and $1,344,404,080 respectively</t>
  </si>
  <si>
    <t>Condensed Consolidated Balance Sheets (Parenthetical) - USD ($)</t>
  </si>
  <si>
    <t>12 Months Ended</t>
  </si>
  <si>
    <t>Statement of Financial Position [Abstract]</t>
  </si>
  <si>
    <t>Available-for-sale securities, pledged securities</t>
  </si>
  <si>
    <t>Preferred stock, par value (in dollars per share)</t>
  </si>
  <si>
    <t>Preferred stock, shares authorized</t>
  </si>
  <si>
    <t>Preferred stock, dividend rate</t>
  </si>
  <si>
    <t>8.75%</t>
  </si>
  <si>
    <t>Preferred stock, liquidation preference</t>
  </si>
  <si>
    <t>Preferred stock, shares issued</t>
  </si>
  <si>
    <t>Preferred stock, shares outstanding</t>
  </si>
  <si>
    <t>Common stock, par value (in dollars per share)</t>
  </si>
  <si>
    <t>Common stock, shares authorized</t>
  </si>
  <si>
    <t>Common stock, shares issued</t>
  </si>
  <si>
    <t>Common stock, shares outstanding</t>
  </si>
  <si>
    <t>Assets of consolidated VIEs</t>
  </si>
  <si>
    <t>Liabilities of consolidated VIEs</t>
  </si>
  <si>
    <t>Condensed Consolidated Statements of Operations - USD ($)</t>
  </si>
  <si>
    <t>3 Months Ended</t>
  </si>
  <si>
    <t>Jun. 30, 2016</t>
  </si>
  <si>
    <t>Interest income:</t>
  </si>
  <si>
    <t>Mortgage loans held-for-sale</t>
  </si>
  <si>
    <t>Multi-family loans held in securitization trusts</t>
  </si>
  <si>
    <t>Residential loans held in securitization trusts</t>
  </si>
  <si>
    <t>Interest expense:</t>
  </si>
  <si>
    <t>Repurchase agreements - available-for-sale securities</t>
  </si>
  <si>
    <t>Repurchase agreements - mortgage loans held-for-sale</t>
  </si>
  <si>
    <t>Net interest income</t>
  </si>
  <si>
    <t>Other-than-temporary impairments</t>
  </si>
  <si>
    <t>(Increase) decrease in credit reserves</t>
  </si>
  <si>
    <t>Total impairment losses recognized in earnings</t>
  </si>
  <si>
    <t>Other income:</t>
  </si>
  <si>
    <t>Realized gain (loss) on sale of investments, net</t>
  </si>
  <si>
    <t>Change in unrealized gain (loss) on fair value option securities</t>
  </si>
  <si>
    <t>Realized gain (loss) on derivative contracts, net</t>
  </si>
  <si>
    <t>Change in unrealized gain (loss) on derivative contracts, net</t>
  </si>
  <si>
    <t>Realized gain (loss) on mortgage loans held-for-sale</t>
  </si>
  <si>
    <t>Change in unrealized gain (loss) on mortgage loans held-for-sale</t>
  </si>
  <si>
    <t>Change in unrealized gain (loss) on mortgage servicing rights</t>
  </si>
  <si>
    <t>Change in unrealized gain (loss) on multi-family loans held in securitization trusts</t>
  </si>
  <si>
    <t>Change in unrealized gain (loss) on residential loans held in securitization trusts</t>
  </si>
  <si>
    <t>Other interest expense</t>
  </si>
  <si>
    <t>Servicing income</t>
  </si>
  <si>
    <t>Other income</t>
  </si>
  <si>
    <t>Total other income (loss)</t>
  </si>
  <si>
    <t>Expenses:</t>
  </si>
  <si>
    <t>Management fee</t>
  </si>
  <si>
    <t>General and administrative expenses</t>
  </si>
  <si>
    <t>Operating expenses reimbursable to Manager</t>
  </si>
  <si>
    <t>Other operating expenses</t>
  </si>
  <si>
    <t>Compensation expense</t>
  </si>
  <si>
    <t>Total expenses</t>
  </si>
  <si>
    <t>Net income (loss)</t>
  </si>
  <si>
    <t>Dividends to preferred stockholders</t>
  </si>
  <si>
    <t>Net income (loss) attributable to common stockholders</t>
  </si>
  <si>
    <t>Earnings (loss) per share:</t>
  </si>
  <si>
    <t>Net income (loss) attributable to common stockholders (basic and diluted)</t>
  </si>
  <si>
    <t>Weighted average number of shares of common stock outstanding (in shares)</t>
  </si>
  <si>
    <t>Basic and diluted income (loss) per share (in dollars per share)</t>
  </si>
  <si>
    <t>Dividends declared per share of common stock (in dollars per share)</t>
  </si>
  <si>
    <t>Condensed Consolidated Statements of Comprehensive Income (Loss) - USD ($)</t>
  </si>
  <si>
    <t>Statement of Comprehensive Income [Abstract]</t>
  </si>
  <si>
    <t>Other comprehensive income (loss):</t>
  </si>
  <si>
    <t>Increase (decrease) in net unrealized gain (loss) on available-for-sale securities, net</t>
  </si>
  <si>
    <t>Reclassification adjustment for net gain (loss) included in net income (loss)</t>
  </si>
  <si>
    <t>Reclassification adjustment for other-than-temporary impairments included in net income (loss)</t>
  </si>
  <si>
    <t>Total other comprehensive income (loss)</t>
  </si>
  <si>
    <t>Less: Dividends to preferred stockholders</t>
  </si>
  <si>
    <t>Comprehensive income (loss) attributable to common stockholders</t>
  </si>
  <si>
    <t>Condensed Consolidated Statement of Stockholders' Equity - 6 months ended Jun. 30, 2017 - USD ($)</t>
  </si>
  <si>
    <t>Total</t>
  </si>
  <si>
    <t>Preferred Stock</t>
  </si>
  <si>
    <t>Common Stock</t>
  </si>
  <si>
    <t>Additional Paid in Capital</t>
  </si>
  <si>
    <t>Accumulated Other Comprehensive Income (Loss)</t>
  </si>
  <si>
    <t>Cumulative Distributions to Stockholders</t>
  </si>
  <si>
    <t>Accumulated Earnings (Deficit)</t>
  </si>
  <si>
    <t>Balance (in shares) at Dec. 31, 2016</t>
  </si>
  <si>
    <t>Balance at Dec. 31, 2016</t>
  </si>
  <si>
    <t>Increase (Decrease) in Stockholders' Equity [Roll Forward]</t>
  </si>
  <si>
    <t>Issuance of common stock, net (in shares)</t>
  </si>
  <si>
    <t>Issuance of common stock, net</t>
  </si>
  <si>
    <t>Cost of issuing common stock</t>
  </si>
  <si>
    <t>Restricted stock compensation expense</t>
  </si>
  <si>
    <t>Common dividends declared</t>
  </si>
  <si>
    <t>Preferred dividends declared</t>
  </si>
  <si>
    <t>Balance (in shares) at Jun. 30, 2017</t>
  </si>
  <si>
    <t>Balance at Jun. 30, 2017</t>
  </si>
  <si>
    <t>Condensed Consolidated Statements of Cash Flows - USD ($)</t>
  </si>
  <si>
    <t>Cash flows from operating activities:</t>
  </si>
  <si>
    <t>Adjustments to reconcile net income (loss) to net cash (used in) provided by operating activities:</t>
  </si>
  <si>
    <t>Other-than-temporary impairment charges</t>
  </si>
  <si>
    <t>Amortization/accretion of available-for-sale securities premiums and discounts, net</t>
  </si>
  <si>
    <t>Realized (gain) loss on sale of investments, net</t>
  </si>
  <si>
    <t>Realized (gain) loss on derivative contracts</t>
  </si>
  <si>
    <t>Realized (gain) loss on mortgage loans held-for-sale</t>
  </si>
  <si>
    <t>Unrealized (gain) loss on fair value option securities</t>
  </si>
  <si>
    <t>Unrealized (gain) loss on derivative contracts</t>
  </si>
  <si>
    <t>Unrealized (gain) loss on mortgage loans held-for-sale</t>
  </si>
  <si>
    <t>Unrealized (gain) loss on mortgage servicing rights</t>
  </si>
  <si>
    <t>Unrealized (gain) loss on multi-family loans held in securitization trusts</t>
  </si>
  <si>
    <t>Unrealized (gain) loss on residential loans held in securitization trusts</t>
  </si>
  <si>
    <t>Net change in:</t>
  </si>
  <si>
    <t>Net cash (used in) provided by operating activities</t>
  </si>
  <si>
    <t>Cash flows from investing activities:</t>
  </si>
  <si>
    <t>Purchase of available-for-sale securities</t>
  </si>
  <si>
    <t>Purchase of mortgage loans held-for-sale</t>
  </si>
  <si>
    <t>Purchase of mortgage servicing rights</t>
  </si>
  <si>
    <t>Proceeds from sales of available-for-sale securities</t>
  </si>
  <si>
    <t>Proceeds from mortgage loans held-for-sale</t>
  </si>
  <si>
    <t>Proceeds from FHLBI stock</t>
  </si>
  <si>
    <t>Net proceeds from (payments for) derivative contracts</t>
  </si>
  <si>
    <t>Principal payments from available-for-sale securities</t>
  </si>
  <si>
    <t>Principal payments from mortgage loans held-for-sale</t>
  </si>
  <si>
    <t>Due from broker</t>
  </si>
  <si>
    <t>Net cash (used in) provided by investing activities</t>
  </si>
  <si>
    <t>Cash flows from financing activities:</t>
  </si>
  <si>
    <t>Proceeds from (costs for) issuance of common stock</t>
  </si>
  <si>
    <t>Purchase of treasury stock</t>
  </si>
  <si>
    <t>Dividends paid on common stock</t>
  </si>
  <si>
    <t>Dividends paid on preferred stock</t>
  </si>
  <si>
    <t>Proceeds from repurchase agreements - available-for-sale securities</t>
  </si>
  <si>
    <t>Proceeds from repurchase agreements - mortgage loans held-for-sale</t>
  </si>
  <si>
    <t>Payments for FHLBI advances</t>
  </si>
  <si>
    <t>Principal repayments of repurchase agreements - available-for-sale securities</t>
  </si>
  <si>
    <t>Principal repayments of repurchase agreements - mortgage loans held-for-sale</t>
  </si>
  <si>
    <t>Net cash (used in) provided by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Non-cash investing and financing activities information</t>
  </si>
  <si>
    <t>Dividends declared but not paid at end of period</t>
  </si>
  <si>
    <t>Net change in unrealized gain (loss) on available-for-sale securities</t>
  </si>
  <si>
    <t>Consolidation of multi-family loans held in securitization trusts</t>
  </si>
  <si>
    <t>Consolidation of residential loans held in securitization trusts</t>
  </si>
  <si>
    <t>Consolidation of multi-family securitized debt obligations</t>
  </si>
  <si>
    <t>Consolidation of residential securitized debt obligations</t>
  </si>
  <si>
    <t>ORGANIZATION AND BUSINESS OPERATIONS</t>
  </si>
  <si>
    <t>Organization, Consolidation and Presentation of Financial Statements [Abstract]</t>
  </si>
  <si>
    <t>ORGANIZATION AND BUSINESS OPERATIONS Five Oaks Investment Corp. (the “Company”) is a Maryland corporation focused primarily on investing in, financing and managing residential mortgage-backed securities (“RMBS”), multi-family mortgage backed securities (“Multi-Family MBS”, and together with RMBS, “MBS”), mortgage servicing rights and other mortgage-related investments. The Company is externally managed by Oak Circle Capital Partners, LLC (the “Manager”), an asset management firm incorporated in Delaware. The Company’s common stock is listed on the NYSE under the symbol “OAKS.” The Company was incorporated on March 28, 2012 and commenced operations on May 16, 2012 . The Company began trading as a publicly traded company on March 22, 2013. The Company has elected to be taxed as a real estate investment trust (“REIT”) and to comply with Sections 856 through 859 of the Internal Revenue Code of 1986, as amended, the ("Code"). Accordingly, the Company generally will not be subject to U.S. federal income tax to the extent of its distributions to stockholders and as long as certain asset, income and share ownership tests are met. The Company invests in Agency RMBS, which are RMBS for which the principal and interest payments are guaranteed by a U.S. Government agency such as the Government National Mortgage Association or a U.S. Government-sponsored entity such as the Federal National Mortgage Association or the Federal Home Loan Mortgage Corporation. The Company also invests in Non-Agency RMBS, which are RMBS that are not guaranteed by a U.S. Government agency or a U.S. Government-sponsored entity. Additionally, the Company invests in Multi-Family MBS, which are MBS for which the principal and interest may be sponsored by a U.S. Government agency such as the Government National Mortgage Association or a U.S. Government-sponsored entity such as the Federal National Mortgage Association or the Federal Home Loan Mortgage Corporation, or may not be sponsored by a U.S. Government agency or a U.S. Government-sponsored entity. The Company also invests in residential mortgage loans, mortgage servicing rights, and may also invest in other mortgage-related investments. On June 10, 2013, the Company established Five Oaks Acquisition Corp. (“FOAC”) as a wholly owned taxable REIT subsidiary (“TRS”), for the acquisition and disposition of residential mortgage loans. The Company consolidates this subsidiary under generally accepted accounting principles in the United States of America (“GAAP”). On April 30, 2014, the Company established Five Oaks Insurance LLC (“FOI”) as a wholly owned subsidiary. FOI was dissolved on July 18, 2016. The Company previously consolidated this subsidiary under GAAP. In September 2014, and October 2014, respectively, the Company acquired first loss tranches issued or backed by two Freddie Mac-sponsored Multi-Family MBS K series securitizations (the “FREMF 2011-K13 Trust” and the “FREMF 2012-KF01 Trust”). The Company determined that each of the trusts was a variable interest entity (“VIE”) and that in each case the Company remains the primary beneficiary, and accordingly consolidated the assets and liabilities of the trusts into the Company’s financial statements in accordance with GAAP. On April 21, 2016, and April 26, 2016, respectively, the Company completed two re-securitization transactions (the “Re-REMIC transactions”). The Company consolidates the assets and liabilities of the newly established trusts, in each case based upon the Company’s purchase of first-loss securities of the Re-REMIC transactions. Accordingly, the Company has determined that it remains the primary beneficiary of the underlying trusts and continues to consolidate the assets and liabilities of each underlying trust. In October 2014, and December 2014, respectively, the Company also acquired first loss and subordinated tranches issued by two residential mortgage-backed securitizations (the “JPMMT 2014-OAK4 Trust” and the “CSMC 2014-OAK1 Trust”). During the second quarter of 2016, the Company sold the first loss and subordinated tranches issued by the JPMMT 2014-OAK4 Trust, and as a result, having determined that it is no longer the primary beneficiary of the trust, the Company no longer consolidates the assets and liabilities of that trust. The Company determined that CSMC 2014-OAK1 Trust was a VIE and that the Company continues to be the primary beneficiary, and accordingly consolidates the assets and liabilities of the trust into the Company’s financial statements in accordance with GAAP. On March 23, 2015, the Company established Oaks Funding LLC as a wholly owned subsidiary of FOAC, to fulfill certain functions as depositor in respect of residential mortgage loan securitization transactions. The Company consolidates this subsidiary under GAAP. On April 20, 2016, the Company established Oaks Funding II LLC as a wholly owned subsidiary of FOAC, to fulfill certain functions as depositor in respect of certain Re-REMIC transactions. The Company consolidates this subsidiary under GAAP. On April 20, 2016, the Company established Oaks Holding I LLC as a wholly owned subsidiary to hold certain investment securities. The Company consolidates this subsidiary under GAAP.</t>
  </si>
  <si>
    <t>SUMMARY OF SIGNIFICANT ACCOUNTING POLICIES</t>
  </si>
  <si>
    <t>Accounting Policies [Abstract]</t>
  </si>
  <si>
    <t>SUMMARY OF SIGNIFICANT ACCOUNTING POLICIES Basis of Presentation The consolidated balance sheet as of December 31, 2016 has been derived from audited financial statements. The condensed consolidated balance sheet as of June 30, 2017 , the condensed consolidated statements of operations and the condensed consolidated statements of comprehensive income (loss), for the three and six months ended June 30, 2017 and for the three and six months ended June 30, 2016 , the condensed consolidated statement of stockholders’ equity for the six months ended June 30, 2017 and the condensed consolidated statements of cash flows for the six months ended June 30, 2017 , and the six months ended June 30, 2016 , are unaudited. The unaudited condensed consolidated financial statements and related notes have been prepared in accordance with GAAP for interim financial reporting and the instructions to Form 10-Q and Rule 10-01 of Regulation S-X. Accordingly, certain information and note disclosures normally included in the financial statements prepared under GAAP have been condensed or omitted. In the opinion of management, all adjustments are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the Company’s financial statements and notes thereto included in the Company’s Annual Report on Form 10-K/A for the year ended December 31, 2016 , which was filed with the Securities and Exchange Commission (“SEC”) on November 13, 2018. Reclassifications Certain prior year amounts have been reclassified to conform to current year presentation. Principles of Consolidation The accompanying condensed consolidated financial statements of the Company include the accounts of the Company and all its subsidiaries which are majority-owned, controlled by the Company or a variable interest entity where the Company is the primary beneficiary. All significant intercompany transactions have been eliminated on consolidation. VIEs An entity is referred to as a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 VIEs are required to be consolidated by their primary beneficiary. The primary beneficiary of a VIE is determined to be the party that has both the power to direct the activities that most significantly impact the VIE's economic performance and the obligation to absorb losses of, or the right to receive benefits from, the VIE that could potentially be significant to the VIE. This determination may involve complex and subjective analyses. In general, the obligation to absorb losses is a function of holding a majority of the first loss tranche, while the ability to direct the activities that most significantly impact the VIEs economic performance will be determined based upon the rights associated with acting as the directing certificate holder, or equivalent, in a given transaction. The Company is required to reconsider its evaluation of whether to consolidate a VIE each reporting period based upon changes in the facts and circumstances pertaining to the VIE. The Company has evaluated its Non-Agency RMBS and Multi-Family MBS investments to determine if each represents a variable interest in a VIE. The Company monitors these investments and analyzes them for potential consolidation. The Company's real estate securities investments represent variable interests in VIEs. At June 30, 2017 , the Company determined that it continues to be the primary beneficiary of two Multi-Family MBS transactions (FREMF 2011-K13 and FREMF 2012-KF01), and one residential mortgage loan transaction (CSMC 2014-OAK1), in each case based on its power to direct the trust’s activities and its obligations to absorb losses derived from the ownership of the first-loss tranches. In the case of the FREMF 2011-K13 and the FREMF 2012-KF01trusts, the Company determined that it is the primary beneficiary of certain intermediate trusts that have the power to direct the activities and the obligations to absorb losses of the underlying trusts. Accordingly, the Company consolidated the assets, liabilities, income and expenses of each of the underlying trusts, and has elected the fair value option in respect of the assets and liabilities of each trust. However, the Company's maximum exposure to loss from consolidated trusts was $26,200,967 and $24,716,861 , respectively, at June 30, 2017 , and December 31, 2016 . At June 30, 2017 and December 31, 2016 , with the exception of the listed transactions, the maximum exposure of the Company to VIEs was limited to the fair value of its investment in Non-Agency RMBS and Multi-Family MBS as disclosed in Note 4 (Non-Agency RMBS $0 and $7,592,802 , respectively, and Multi-Family MBS $30,507,236 and $73,146,566 , respectively). GAAP also requires the Company to consider whether securitizations it sponsors and other transfers of financial assets should be treated as sales or financings. During the year ended December 31, 2015, the Company transferred residential mortgage loans with an aggregate unpaid principal balance of $518,455,163 to Oaks Mortgage Trust Series 2015-1 and Oaks Mortgage Trust Series 2015-2, and accounted for these transfers as sales for financial reporting purposes, in accordance with Accounting Standards Codification (“ASC”) 860. The Company also determined that it was not the primary beneficiary of these VIEs because it lacked the power to direct the activities that will have the most significant economic impact on the entities, and as June 30, 2017 , this remains the case. The Company’s analysis incorporates the considerations applicable to Consolidation (Topic 810). The Company’s determination involves complex and subjective analysis resulting from the various legal and structural aspects of each transaction. This analysis has focused in particular on ASC 810-10-25-38C and 25-38D, along with ASC 810-10-25-38G and ASC 810-10-15-13A and 15-13B. The Company’s maximum exposure to loss from these VIEs was limited to the fair value of its investments in Non-Agency RMBS issued by the two VIEs, with an aggregate fair value of $0 at June 30, 2017 ( December 31, 2016 : $4,413,403 ). This amount is included in Available-for-sale (“AFS”) securities on the Company’s condensed consolidated balance sheet. The Company is party to customary and standard repurchase obligations in respect of loans that it has sold to the two VIEs to the extent they have breached standard representations and warranties, but is not a party to arrangements to provide financial support to the VIEs that the Company believes could expose it to additional loss. 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Cash and Cash Equivalents and Restricted Cash Cash and cash equivalents include cash held in bank accounts on an overnight basis and other short term deposit accounts with banks having original maturities of 90 days or less. The Company maintains its cash and cash equivalents in highly rated financial institutions, and at times these balances exceed insurable amounts. Restricted cash represents the Company’s cash held by counterparties as collateral against the Company’s securities, derivatives and/or repurchase agreements. Cash held by counterparties as collateral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 The following table provides a reconciliation of cash, cash equivalents and restricted cash reported within the consolidated balance sheet that sum to the total of the same amounts shown in the statement of cash flows. June 30, 2017 December 31, 2016 Cash and cash equivalents $ 41,424,138 $ 27,534,374 Restricted cash 15,816,577 10,355,222 Total cash, cash equivalents and restricted cash $ 57,240,715 $ 37,889,596 Deferred Income Certain service revenues received in the period are recorded as a liability in the Company’s condensed consolidated balance sheets in the line item “Deferred income”, for subsequent recognition as income in the Company’s condensed consolidated statements of operations. Deferred Offering Costs In accordance with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are recorded as an asset in the accompanying condensed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densed consolidated balance sheets. Available-for-Sale Securities, at Fair Value Revenue Recognition, Premium Amortization, and Discount Accretion Interest income on the Company’s AFS securities portfolio, with the exception of Non-Agency RMBS IOs (as further described below), is accrued based on the actual coupon rate and the outstanding principal balance of such securities. The Company recognizes interest income using the effective interest method for all AFS securities. As such, premiums and discounts are amortized or accreted into interest income over the lives of the securities in accordance with ASC 310-20, “Nonrefundable Fees and Other Costs”, ASC 320-10, “Investments - Debt and Equity Securities” or ASC 325-40, “Beneficial Interests in Securitized Financial Assets”, as applicable. Total interest income is recorded in the “Interest Income” line item on the condensed consolidated statements of operations. 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and ASC 310-30 (generally Non-Agency RMBS and Multi-Family MBS). In estimating these cash flows, there are a number of assumptions that ar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For investments purchased with evidence of deterioration of credit quality for which it is probable, at acquisition, that the Company will be unable to collect all contractually required payments receivable, the Company applies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are generally recognized prospectively through adjustment of the investment’s yield over its remaining life. Decreases in cash flows expected to be collected are recognized as impairment to the extent that such decreases are due, at least in part, to an increase in credit loss expectations (“credit impairment”). To the extent that decreases in cash flows expected to be collected are the result of factors other than credit impairment, for example a change in rate of prepayments, such changes are generally recognized prospectively through adjustment of the investment’s yield over its remaining life. The Company’s accrual of interest, discount and premium for U.S. federal and other tax purposes is likely to differ from the financial accounting treatment of these items as described above. Gains and losses from the sale of AFS securities are recorded as realized gains (losses) within realized gain (loss) on sale of investments, net in the Company's condensed consolidated statements of operations. Upon the sale of a security, the Company will determine the cost of the security and the amount of unrealized gains or losses to reclassify out of accumulated other comprehensive income (loss) into earnings based on the specific identification method. Unrealized gains and losses on the Company’s AFS securities are recorded as unrealized gain (loss) on available-for-sale securities, net in the Company's condensed consolidated statements of comprehensive income (loss). Impairment The Company evaluates its MBS, on a quarterly basis, to assess whether a decline in the fair value of an AFS security below the Company's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an OTTI should be recognized to the extent that a decrease in future cash flows expected to be collected is due, at least in part, to an increase in credit impairment. A decrease in future cash flows due to factors other than credit, for example a change in the rate of prepayments, is considered a non-credit impairment. The full amount of the difference between the security’s previous and new cost basis resulting from credit impairment is recognized currently in earnings, and the difference between the new amortized cost basis and the cash flows expected to be collected is accreted as interest income in accordance with the effective interest method. Decreases in cash flows expected to be collected resulting from non-credit impairment are generally recognized prospectively through adjustment of the investment’s yield over its remaining life. Mortgage Loans Held-for-Sale, at Fair Value Mortgage loans held-for-sale are reported at fair value as a result of a fair value option election. See Note 3 - Fair Value Measurements for details on fair value measurement. Mortgage loans are currently classified as held-for-sale based upon the Company’s intent to sell them in the secondary whole loan market. Interest income on mortgage loans held-for-sale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 Multi-Family and Residential Mortgage Loans Held in Securitization Trusts Multi-family and residential mortgage loans held in consolidated securitization trusts are comprised of multi-family mortgage loans held in the FREMF 2011-K13 Trust and the FREMF 2012-KF01Trust, and residential mortgage loans held in the CSMC 2014-OAK1 Trust, as of June 30, 2017 . Based on a number of factors, the Company determined that it was the primary beneficiary of the VIEs underlying the trusts, met the criteria for consolidation and, accordingly, has consolidated the three trusts, including their assets, liabilities, income and expenses in its financial statements. The Company has elected the fair value option on each of the assets and liabilities held within the trusts. See Note 3 - Fair Value Measurement below for additional detail. As the result of the Company’s determination that it is not the primary beneficiary of JPMMT 2014-OAK4, Oaks Mortgage Trust Series 2015-1 and Oaks Mortgage Trust Series 2015-2, it does not consolidate these trusts. Interest income on multi-family and residential mortgage loans held in securitization trusts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 Mortgage Servicing Rights and Excess Servicing Rights, at Fair Value Mortgage servicing rights (“MSRs”) are associated with residential mortgage loans that the Company has purchased and subsequently sold or securitized. MSRs are held and managed at the Company’s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See Note 3 - Fair Value Measurement below for additional detail. Residential mortgage loans for which the Company owns the MSRs are directly serviced by one or more sub-servicers retained by the Company, since the Company does not directly service any residential mortgage loans. MSR income is recognized at the contractually agreed rate, net of the costs of sub-servicers retained by the Company. If a sub-servicer with which the Company contracts were to default, an evaluation of MSR assets for impairment would be undertaken at that time.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See Note 3 - Fair Value Measurement below for additional detail. Non-Agency RMBS IOs, at Fair Value Non-Agency RMBS IOs that the Company owns are associated with residential mortgage loan securitizations that the Company has sponsored, and are reported at fair value as a result of a fair value option election. See Note 3 - Fair Value Measurements for details on fair value measurement. Interest income on IOs is recognized at the contractually agreed rate, and changes in fair value are recognized in the Company’s condensed consolidated statement of operations. Repurchase Agreements The Company finances the acquisition of certain of its mortgage-backed securities through the use of repurchase agreements. The repurchase agreements are generally short-term debt, which expire within one year. Borrowings under repurchase agreements generally bear interest rates at a specified margin over LIBOR and are generally uncommitted. In accordance with ASC 860 “Transfers and Servicing” the Company accounts for the repurchase agreements as collateralized financing transactions and they are carried at their contractual amounts, as specified in the respective agreements. The contractual amounts approximate fair value due to their short-term nature. Residential Loan Warehouse Facilities The Company previously financed the acquisition of certain of its residential mortgage loans through the use of short-term, uncommitted residential loan warehouse facilities, which were structured as repurchase agreements. The Company accounted for outstandings under these facilities as collateralized financing transactions which were carried at their contractual amounts, and approximated fair value due to their short-term nature. Secured Loans In February 2015, the Company’s wholly owned subsidiary, FOI, became a member of the Federal Home Loan Bank of Indianapolis (“FHLBI”). As a member of FHLBI, FOI borrowed funds from FHLBI in the form of secured advances (“FHLB advances”). FHLB advances were treated as secured financing transactions and were carried at their contractual amounts. In connection with FHLB advances, FOI was required to purchase FHLBI stock, which was recorded on the Company’s condensed consolidated balance sheet as an asset. All FHLB stock was redeemed and all FHLB advances were repaid during 2016. Multi-Family and Residential Securitized Debt Obligations Multi-family and residential securitized debt obligations represent third-party liabilities of the FREMF 2011-K13 Trust, FREMF 2012-KF01 Trust and CSMC 2014-OAK1 Trust, and excludes liabilities of the trust acquired by the Company that are eliminated on consolidation. The third-party obligations of each trust do not have any recourse to the Company as the consolidator of each trust. Backstop Guarantees The Company, through FOAC and in return for fees, provides seller eligibility and backup guarantee services in respect of residential mortgage loans that are traded through one or more loan exchanges operated by MAXEX LLC ("MAXEX"). See Note 14 and 15 for additional information regarding MAXEX. To the extent that a loan seller approved by FOAC fails to honor its obligations to repurchase one or more loans based on an arbitration finding that such seller has breached its representations and warranties, FOAC provides a backstop guarantee of the repurchase obligation. The Company has evaluated its backstop guarantees pursuant to ASC 460, Guarantees, and has determined them to be performance guarantees, for which ASC 460 contains initial recognition and measurement requirements, and related disclosure requirements. FOAC is obligated in two respects: (i) a noncontingent liability, which represents FOAC's obligation to stand ready to perform under the terms of the guarantee in the event that the specified triggering event(s) occur, and (ii) the contingent liability, which represents FOAC's obligation to make future payments if those triggering events occur. FOAC recognizes the noncontingent liability at the inception of the guarantee at the fair value, which is the fee received or receivable, and is recorded on the Company's condensed consolidated balance sheet as a liability in the line item "Deferred income." The Company amortizes these fees into income on a straight-line basis over five years , based on an assumed constant prepayment rate of 15% for residential mortgage loans and other observable data. The Company's contingent liability is accounted for pursuant to ASC 450, Contingencies, pursuant to which the contingent liability must be recognized when its payment becomes probable and reasonably estimable. Common Stock At June 30, 2017 , and December 31, 2016 , the Company was authorized to issue up to 450,000,000 shares of common stock, par value $0.01 per share, with such designations, voting and other rights and preferences as may be determined from time to time by the Company’s Board of Directors. The Company had 22,139,258 shares of common stock issued and outstanding at June 30, 2017 and 17,539,258 at December 31, 2016 . Stock Repurchase Program On December 15, 2015, the Company’s Board of Directors authorized a stock repurchase program (“Repurchase Program”), to repurchase up to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As of December 31, 2016 , the Company had repurchased 126,856 shares of common stock at a weighted average share price of $5.09 . There has been no activity in 2017. As of June 30, 2017 , $9.4 million of common stock remained authorized for future share repurchases under the Repurchase Program. Preferred Stock At June 30, 2017 , and December 31, 2016 , the Company was authorized to issue up to 50,000,000 share of preferred stock, par value $0.01 per share, with such designations, voting and other rights and preferences as may be determined from time to time by the Company’s Board. The Company had 1,610,000 shares of preferred stock issued and outstanding at both June 30, 2017 and December 31, 2016 . Income Taxes The Company has elected to be taxed as a REIT under the Code for U.S. federal income tax purposes, commencing with the Company’s short taxable period ended December 31, 2012. So long as the Company qualifies as a REIT, the Company with the exception of our taxable REIT subsidiaries, generally will not be subject to U.S. federal income taxes on its taxable income to the extent it annually distributes at least 90% of its net taxable income to stockholders and maintains its qualification as a REIT. In addition to the Company’s election to be taxed as a REIT, the Company complies with Sections 856 through 859 of the Code. Accordingly, the Company generally will not be subject to U.S. federal income tax to the extent of its distributions to stockholders and as long as certain asset, income and share ownership tests are met. To maintain its qualification as a REIT, the Company must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it will meet all of the criteria to maintain the Company's REIT qualification for the applicable periods, but there can be no assurance that these criteria will continue to be met in subsequent period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As further described in Note 19, the Company declared and paid in the fourth quarter of 2016 a deficiency dividend relating to a determination of an inability to offset certain net gains on hedging transactions in 2013 against net capital losses on the sale of certain mortgage-backed securities. In connection with this declaration, during the first quarter of 2017, the Company paid an amount of $2.01 million for interest charges to the IRS. The Company previously provisioned $1.86 million in the third quarter of 2016 in the Company’s condensed consolidated balance sheets in the line item “Other accounts payable and accrued expenses”; the remaining balance of $0.15 million was expensed in the first quarter of 2017, which is included in “Other interest expense” in the Company’s condensed consolidated statements of operations. The first quarter 2017 payment of $2.01 million is included in "cash paid for interest" in the Company's condensed consolidated statements of cash flow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TRS generat</t>
  </si>
  <si>
    <t>FAIR VALUE MEASUREMENTS</t>
  </si>
  <si>
    <t>Fair Value Disclosures [Abstract]</t>
  </si>
  <si>
    <t>FAIR VALUE MEASUREMENTS The Company discloses the fair value of its financial instruments according to a fair value hierarchy (Levels 1, 2 and 3, as defined). In accordance with GAAP, the Company is required to provide enhanced disclosures regarding instruments in the Level 3 category (which require significant management judgment), including a separate reconciliation of the beginning and ending balances for each major category of assets and liabilities. Additionally, GAAP permits entities to choose to measure many financial instruments and certain other items at fair value (the “fair value option”), and the election of such choice is irrevocable. Unrealized gains and losses on items for which the fair value option has been elected are irrevocably recognized in earnings at each subsequent reporting date. Available-for-sale Securities The Company currently invests in Agency RMBS, Multi-Family MBS and Non-Agency RMBS. Designation The Company classifies its MBS securities as AFS investments. Although the Company generally intends to hold most of its investment securities until maturity, it may, from time to time, sell any of its investment securities as part of the overall management of its portfolio. All assets classified as AFS, except Non-Agency RMBS IOs, are reported at estimated fair value, with unrealized gains and losses, excluding other than temporary impairments, included in accumulated other comprehensive income, a separate component of shareholders' equity. As the result of a fair value election, unrealized gains and losses on Non-Agency RMBS IOs are recorded in the Company’s condensed consolidated statement of operations. Determination of MBS Fair Value The Company determines the fair values for the Agency RMBS, Multi-Family MBS and Non-Agency RMBS in its portfolio based on obtaining a valuation for each Agency RMBS, Multi-Family MBS and Non-Agency RMBS from third-party pricing services, and may also obtain dealer quotes, as described below. The third-party pricing services use common market pricing methods that may include pricing models that may incorporate such factors as coupons, prepayment speeds, spread to the Treasury curves and interest rate swap curves, duration, periodic and life caps and credit enhancement, as applicable. The dealers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as applicable. The Company obtains pricing data from a primary third-party pricing service for each Agency RMBS, Multi-Family MBS and Non-Agency RMBS. If other available market data indicates that the pricing data from the primary third-party service is materially inaccurate, or pricing data is unavailable from the primary third-party pricing service, the Company undertakes a review of other available prices and takes additional steps to determine fair value. In all cases, the Company validates its understanding of methodology and assumptions underlying the fair value used. The Company determines that the pricing data from the primary third-party service is materially inaccurate if it is not materially representative of where a specific security can be traded in the normal course of business. In making such determination, the Company follows a series of steps, including review of collateral marks from margin departments of repurchase agreement counterparties, utilization of bid list, inventory list and extensive unofficial market color, review of other third-party pricing service data and a yield analysis of each Multi-Family MBS and Non-Agency RMBS based on the pricing data from the primary third-party pricing service and the Company’s cash flow assumptions. The Company reviews all pricing of Agency and Non-Agency RMBS and Multi-Family MB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securities if the pricing methods used are consistent with the Level 2 definition. If quoted prices for a security are not reasonably available from the pricing service, but dealer quotes are, the Company classifies the security as a Level 2 security. If neither is available, the Company determines the fair value based on characteristics of the security that are received from the issuer and based on available market information received from dealers and classifies it as a Level 3 security. Mortgage Loans Held-for-Sale Designation The Company currently classifies its residential mortgage loans as held-for-sale (“HFS”) investments. HFS residential mortgage loans include loans that the Company is marketing for sale to third parties. The Company has elected the fair value option for residential mortgage loans it has acquired and classifies as HFS. The fair value option was elected to help mitigate earnings volatility by better matching the asset accounting with any related hedges. The Company’s policy is to record separately interest income on these fair value elected loans. Additionally, upfront costs related to these loans are not deferred or capitalized. Fair value adjustments are reported in unrealized gain (loss) on mortgage loans held-for-sale on the condensed consolidated statements of operations. The fair value option is irrevocable once the loan is acquired. Determination of Mortgage Loan Fair Value The Company determines the fair values of the mortgage loans in its portfolio from third-party pricing services. The third-party pricing services use common market pricing methods which may include pricing models that may incorporate such factors as coupons, prepayment speeds, spread to the Treasury curves and interest rate swap curves, duration, periodic and life caps, as applicable. In addition, the third-party pricing services benchmark their pricing models against observable pricing levels being quoted by a range of market participants active in the purchase and sale of residential mortgage loans. The Company obtains pricing data from a primary third-party pricing service for each mortgage loan. If other available market data indicates that the pricing data from the primary third-party service is materially inaccurate, or pricing data is unavailable from the primary third-party pricing service, the Company undertakes a review of other available prices and takes additional steps to determine fair value. In all cases, the Company validates its understanding of methodology and assumptions underlying the fair value used. The Company determines that the pricing data from the primary third-party service is materially inaccurate if it is not materially representative of the price at which a specific loan can be traded in the normal course of business, and/or is materially divergent from the price at which the Company would be willing to purchase such a loan in the normal course of its business. The Company reviews all pricing of mortgage loan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assets if the pricing methods used are consistent with the Level 2 definition. If quoted prices for a loan are not reasonably available from the pricing service, but alternative quotes are, the Company classifies the loan as a Level 2 asset. If neither is available, the Company determines the fair value based on characteristics of the loan and based on other available market information and classifies it as a Level 3 asset. MSRs and Excess Servicing Rights Designation MSRs are associated with residential mortgage loans that the Company has purchased and subsequently sold or securitized, and are typically acquired directly from loan originators and recognized at the time that loans are transferred to a third party or a securitization, in each case providing such transfer meets the GAAP criteria for sale. The Company retains the rights to service certain loans that it sells or securitizes, but employs one or more sub-servicers to perform the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the Company’s TRS. The Company has elected the fair value option in respect of MSRs and excess servicing rights. Determination of Fair Value The Company determines the fair value of its MSRs and excess servicing rights from third-party pricing services. The third-party pricing services use common market pricing methods that include market discount rates, prepayment speeds of serviced loans, the market cost of servicing, and observed market pricing for MSR purchase and sale transactions. Changes in the fair value of MSRs occur primarily as a result of the collection and realization of expected cashflows, as well as changes in valuation inputs and assumptions. The Company obtains MSR pricing data from a primary third-party pricing service, and validates its understanding of methodology and assumptions underlying the fair value used. Fair values are estimated based on applying inputs to generate the net present value of estimated net servicing income, and as a consequence of the fact that these discounted cash flow models utilize certain significant unobservable inputs and observable MSR purchase and sale transactions are relatively infrequent, the Company classifies MSRs as a Level 3 asset. See Note 12 for a further presentation on MSRs. Multi-Family Mortgage Loans Held in Securitization Trusts and Multi-Family Securitized Debt Obligations Designation Multi-family mortgage loans held in consolidated securitization trusts are comprised of multi-family mortgage loans held in the FREMF 2011-K13 Trust and the FREMF 2012-KF01 Trust as of June 30, 2017 . Based on a number of factors, the Company determined that it was the primary beneficiary of the VIEs underlying the trusts, met the criteria for consolidation and, accordingly, has consolidated the FREMF 2011-K13 Trust and the FREMF 2012-KF01 Trust, including their assets, liabilities, income and expenses in its financial statements. The Company has elected the fair value option on each of the assets and liabilities held within these trusts. Determination of Fair Value In accordance with ASU 2014-13, the Company has elected the fair value option in respect of the assets and liabilities of the FREMF 2011-K13 Trust and the FREMF 2012-KF01 Trust. The trusts are “static”, that is no reinvestment is permitted and there is very limited active management of the underlying assets. Under the ASU, the Company is required to determine whether the fair value of the financial assets or the fair value of the financial liabilities of each of the trusts is more observable, but in either case, the methodology results in the fair value of the assets of each of the trusts being equal to the fair value of their liabilities. The Company has determined that the fair value of the liabilities of each of the trusts is more observable, since in all cases prices for the liabilities are available from the primary third-party pricing service utilized for Multi-Family MBS, while the individual assets of each of the trusts are inherently incapable of precise measurement given their illiquid nature and the limitations on available information related to these assets. Given that the Company’s methodology for valuing the assets of the trusts is an aggregate value derived from the fair value of the trust liabilities, the Company has determined that the valuation of the trust assets in their entirety should be classified as Level 2 valuations. Residential Mortgage Loans Held in Securitization Trusts and Residential Securitized Debt Obligations Designation Residential mortgage loans held in consolidated securitization trusts are comprised of residential mortgage loans held in the CSMC 2014-OAK1 Trust as of June 30, 2017 . Based on a number of factors, the Company determined that it was the primary beneficiary of the VIE underlying the trust, met the criteria for consolidation and, accordingly, has consolidated the CSMC 2014-OAK1 Trust including its assets, liabilities, income and expenses in its financial statements. The Company has elected the fair value option on each of the assets and liabilities held within the trust. As the result of the Company’s determination that it is not the primary beneficiary of JPMMT 2014-OAK4, Oaks Mortgage Trust Series 2015-1 and Oaks Mortgage Trust Series 2015-2, it does not consolidate these trusts. Determination of Fair Value In accordance with ASU 2014-13, the Company has elected the fair value option in respect of the assets and liabilities of the CSMC 2014-OAK1 Trust. The trust is “static”, that is no reinvestment is permitted and there is very limited active management of the underlying assets. Under the ASU, the Company is required to determine whether the fair value of the financial assets or the fair value of the financial liabilities of the trust is more observable, but in either case, the methodology results in the fair value of the assets of the trust being equal to the fair value of its liabilities. The Company has determined that the fair value of the liabilities of the trust is more observable, since in all cases prices for the liabilities are available from the primary third-party pricing service utilized for Non-Agency RMBS, with the exception of the excess servicing rights, which are available from an alternative third-party pricing service. While the individual assets of the trust, i.e. the underlying residential mortgage loans, are capable of being priced, the Company has determined that the pricing of the liabilities is more easily and readily determined. Given that the Company’s methodology for valuing the assets of the trust is an aggregate value derived from the fair value of the trust’s liabilities, the Company has determined that the valuation of the trust assets in their entirety should be classified as Level 2 valuations. Accounting for Derivative Financial Instruments In accordance with FASB guidance ASC 815 “Derivatives and Hedging”, all derivative financial instruments, whether designated for hedging relationships or not, are recorded at fair value on the condensed consolidated balance sheet as assets or liabilities. The Company obtains valuation information for each derivative financial instrument from the related derivative counterparty. If other available market data indicates that the valuation information from the counterparty is materially inaccurate, or pricing data is unavailable from the counterparty, the Company shall undertake a review of other available valuation information, including third party pricing services and/or dealers, and shall take additional steps to determine fair value. The Company reviews all valuations of derivative financial instruments used to ensure that current market conditions are properly represented. This review includes, but is not limited to, comparisons of similar market transactions or alternative third-party pricing services, dealer quotes and comparisons to a pricing model. Values bases on quoted prices for similar instruments in active markets, including exchange-traded instruments, are classified as Level 1 valuations. Values obtained from the derivative counterparty, the third-party pricing service or dealers, as appropriate, for similar instruments are classified as Level 2 valuations if the pricing methods used are consistent with the Level 2 definition. If none of these sources is available, the Company determines the fair value based on characteristics of the instrument and based on available market information received from dealers and classifies it as a Level 3 valuation. At the inception of a derivative contract, the Company determines whether or not the instrument will be part of a qualifying hedge accounting relationship. Due to the volatility of the credit markets and difficulty in effectively matching pricing or cash flows, the Company has elected to treat all current derivative contracts as trading instruments. The changes in fair value of derivatives accounted for as trading instruments are reported in the condensed consolidated statement of operations as unrealized gain (loss) on derivative contracts, net. The Company enters into interest rate derivative contracts for a variety of reasons, including minimizing significant fluctuations in earnings or market values on certain assets or liabilities that may be caused by changes in interest rates. The Company may, at times, enter into various forward contracts, including short securities, Agency to-be-announced securities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the condensed consolidated balance sheet. Other Financial Instruments The carrying value of short term instruments, including cash and cash equivalents, receivables and repurchase agreements whose term is less than twelve months, generally approximates fair value due to the short term nature of the instruments.</t>
  </si>
  <si>
    <t>AVAILABLE-FOR-SALE SECURITIES</t>
  </si>
  <si>
    <t>Investments, Debt and Equity Securities [Abstract]</t>
  </si>
  <si>
    <t>AVAILABLE-FOR-SALE SECURITIES The following table presents the Company’s AFS investment securities by collateral type at fair value as of June 30, 2017 and December 31, 2016 : June 30, 2017 December 31, 2016 Available-for-sale securities: Agency Federal Home Loan Mortgage Corporation $ 524,133,540 $ 326,958,046 Federal National Mortgage Association 697,735,174 463,232,187 Non-Agency — 7,592,802 Multi-Family 30,507,236 73,146,566 Total available-for-sale securities $ 1,252,375,950 $ 870,929,601 The following tables present the amortized cost and fair value of the Company’s AFS investment securities by collateral type as of June 30, 2017 and December 31, 2016 : June 30, 2017 Agency Non-Agency Multi-Family Total Face Value $ 1,201,732,176 $ — $ 38,666,386 $ 1,240,398,562 Unamortized premium 26,191,776 — — 26,191,776 Unamortized discount Net, unamortized (718,551 ) — (8,102,376 ) (8,820,927 ) Amortized Cost 1,227,205,401 — 30,564,010 1,257,769,411 Gross unrealized gain 2,756,978 — 76,466 2,833,444 Gross unrealized (loss) (8,093,665 ) — (133,240 ) (8,226,905 ) Fair Value $ 1,221,868,714 $ — $ 30,507,236 $ 1,252,375,950 December 31, 2016 Agency Non-Agency (1) Multi - Family Total Face Value $ 779,219,115 $ 4,393,771 $ 100,907,815 $ 884,520,701 Unamortized premium 17,748,138 — — 17,748,138 Unamortized discount Designated credit reserve and OTTI (2) — (1,929,833 ) — (1,929,833 ) Net, unamortized (1,311,292 ) (369,887 ) (26,160,083 ) (27,841,262 ) Amortized Cost 795,655,961 2,094,051 74,747,732 872,497,744 Gross unrealized gain 2,663,975 234,647 509,519 3,408,141 Gross unrealized (loss) (8,129,703 ) (2,110,685 ) (10,240,388 ) Fair Value $ 790,190,233 $ 2,328,698 $ 73,146,566 $ 865,665,497 (1) Non-Agency AFS does not include interest-only securities with a notional amount of $509,109,248 , book value of $14,712,374 , unrealized loss of $9,448,270 and a fair value of $5,264,104 as of December 31, 2016 . (2) Discount designated as Credit Reserve is generally not expected to be accreted into interest income. Amounts disclosed reflect Credit Reserve of $0 and $1,929,833 , at June 30, 2017 and December 31, 2016 , respectively. At June 30, 2017 , the Company did not intend to sell any of its MBS that were in an unrealized loss position, and it is “more likely than not” that the Company will not be required to sell these MBS before recovery of their amortized cost basis, which may be at their maturity. The Company did not recognize credit-related OTTI losses through earnings during the six months ended June 30, 2017 . As of June 30, 2016, the Company recognized credit-related losses of $0.17 million on one non-Agency RMBS for the six months then ended. Non-Agency RMBS on which OTTI is recognized have experienced, or are expected to experience, credit-related adverse cash flow changes, or credit impairment. The Company’s estimate of cash flows for its Non-Agency RMBS is based on its review of the underlying mortgage loans securing these RMBS. The Company considers information available about the structure of the securitization, including structural credit enhancement, if any, and the past and expected future performance of underlying mortgage loans, including timing of expected future cash flows, prepayment rates, default rates, loss severities, delinquency rates, percentage of non-performing loans, FICO scores at loan origination, year of origination, loan-to-value ratios, geographic concentrations, as well as Rating Agency reports, general market assessments, and dialogue with market participants. Significant judgment is used in both the Company’s analysis of the expected cash flows for its Non-Agency RMBS and any determination of OTTI that is the result, at least in part, of credit impairment. The following tables present the composition of OTTI charges recorded by the Company for the three and six months ended June 30, 2017 and June 30, 2016 : Three Months Ended 2017 2016 Cumulative credit loss at beginning of period $ (3,074,728 ) $ (3,657,426 ) Additions: Initial (increase) in credit reserves — — Subsequent (increase) in credit reserves — (146,224 ) Initial additional other-than-temporary credit impairment losses — — Subsequent additional other-than-temporary credit impairment losses — — Reductions: For securities sold decrease in credit reserves — — For securities sold decrease in other-than-temporary impairment — — Cumulative credit (loss) at end of period $ (3,074,728 ) $ (3,803,650 ) Six Months Ended June 30, 2017 2016 Cumulative credit loss at beginning of period $ (3,074,728 ) $ (3,636,432 ) Additions: Initial (increase) in credit reserves — — Subsequent (increase) in credit reserves — (167,218 ) Initial additional other-than-temporary credit impairment losses — — Subsequent additional other-than-temporary credit impairment losses — — Reductions: For securities sold decrease in credit reserves — — For securities sold decrease in other-than-temporary impairment — — Cumulative credit (loss) at end of period $ (3,074,728 ) $ (3,803,650 ) The following table presents the components comprising the carrying value of AFS securities not deemed to be other than temporarily impaired by length of time the securities had an unrealized loss position as of June 30, 2017 , and December 31, 2016 . At June 30, 2017 , the Company held 60 AFS securities, of which 41 were in an unrealized loss position for less than twelve consecutive months and two were in an unrealized loss for more than twelve months. At December 31, 2016 , the Company held 46 AFS securities, of which 31 were in an unrealized loss position for less than twelve consecutive months and five were in an unrealized loss position for more than twelve months: Less than 12 months Greater than 12 months Total Estimated Fair Value Gross Unrealized Losses Estimated Fair Value Gross Unrealized Losses Estimated Fair Value Gross Unrealized Losses June 30, 2017 $ 794,142,898 $ (8,093,665 ) $ 13,469,610 $ (133,240 ) $ 807,612,508 $ (8,226,905 ) December 31, 2016 $ 619,414,077 $ (8,129,704 ) $ 45,879,433 $ (2,110,684 ) $ 665,293,510 $ (10,240,388 ) To the extent the Company determines there are likely to be decreases in cash flows expected to be collected, and as a result of non-credit impairment, such changes are generally recognized prospectively through adjustment of the security’s yield over its remaining life. The following table presents a summary of the Company’s net realized gain (loss) from the sale of AFS securities for the three and six months ended June 30, 2017 and June 30, 2016 : Three Months Ended Three Months Ended AFS securities sold, at cost $ 6,832,799 $ 102,654,599 AFS principal payments, at cost — 19,599,985 Proceeds from AFS securities sold $ 6,681,250 $ 106,681,346 Proceeds from AFS principal payments — 19,344,386 Net realized gain (loss) on sale of AFS securities $ (151,549 ) $ 3,771,148 Six Months Ended June 30, 2017 Six Months Ended June 30, 2016 AFS securities sold, at cost $ 62,435,106 $ 191,586,798 AFS principal payments, at cost — 34,136,121 Proceeds from AFS securities sold $ 52,966,554 $ 189,273,268 Proceeds from AFS principal payments — 33,837,646 Net realized gain (loss) on sale of AFS securities $ (9,468,552 ) $ (2,612,005 ) The following tables present the fair value of AFS investment securities by rate type as of June 30, 2017 and December 31, 2016 : June 30, 2017 Agency Non-Agency Multi-Family Total Adjustable rate $ 1,220,831,891 $ — $ — $ 1,220,831,891 Fixed rate 1,036,823 — 30,507,236 31,544,059 Total $ 1,221,868,714 $ — $ 30,507,236 $ 1,252,375,950 December 31, 2016 Agency Non-Agency Multi- Family Total Adjustable rate $ 788,727,476 $ 7,592,802 $ — $ 796,320,278 Fixed rate 1,462,757 — 73,146,566 74,609,323 Total $ 790,190,233 $ 7,592,802 $ 73,146,566 $ 870,929,601 The following tables present the fair value of AFS investment securities by maturity date as of June 30, 2017 and December 31, 2016 : June 30, 2017 December 31, 2016 Greater than or equal to one year and less than five years $ 779,054,852 $ 399,872,894 Greater than or equal to five years 473,321,098 471,056,707 Total $ 1,252,375,950 $ 870,929,601 As described in Note 2, when the Company purchases a credit-sensitive AFS security at a significant discount to its face value, the Company generally does not amortize into income a significant portion of this discount that the Company is entitled to earn because it does not expect to collect it due to the inherent credit risk of the security. The Company may also record an OTTI for a portion of its investment in the security to the extent the Company believes that the amortized cost will exceed the present value of expected future cash flows. The amount of principal that the Company does not amortize into income is designated as an off balance sheet credit reserve on the security, with unamortized net discounts or premiums amortized into income over time to the extent realizable. Actual maturities of AFS securities are affected by the contractual lives of the associated mortgage collateral, periodic payments of principal, and prepayments of principal. Therefore actual maturities of available-for-sale securities are generally shorter than stated contractual maturities. Stated contractual maturities are generally greater than ten years . The following tables present the changes for the six months ended June 30, 2017 and the year ended December 31, 2016 of the unamortized net discount and designated credit reserves on the Company’s MBS: June 30, 2017 Designated credit reserve Unamortized net discount Total Beginning Balance as of January 1, 2017 $ (1,929,833 ) $ (27,841,262 ) $ (29,771,095 ) Acquisitions — — — Dispositions 1,929,833 16,982,632 18,912,465 Accretion of net discount — 2,037,703 2,037,703 Realized gain on paydowns — — — Realized credit losses — — — Addition to credit reserves — — — Release of credit reserves — — — Ending Balance at June 30, 2017 $ — $ (8,820,927 ) $ (8,820,927 ) December 31, 2016 Designated credit reserve Unamortized net discount Total Beginning Balance as of January 1, 2016 $ (8,891,565 ) $ (57,280,275 ) $ (66,171,840 ) Acquisitions — — — Dispositions 4,893,913 21,637,637 26,531,550 Accretion of net discount — 6,703,365 6,703,365 Realized gain on paydowns — 325,709 325,709 Realized credit losses 3,023,911 (183,790 ) 2,840,121 Addition to credit reserves (1,021,433 ) 1,021,433 — Release of credit reserves 65,341 (65,341 ) — Ending Balance at December 31, 2016 $ (1,929,833 ) $ (27,841,262 ) $ (29,771,095 ) Gains and losses from the sale of AFS securities are recorded within realized gain (loss) on sale of investments, net in the Company's condensed consolidated statements of operations. Unrealized gains and losses on the Company’s AFS securities are recorded as unrealized gain (loss) on available-for-sale securities, net in the Company's condensed consolidated statement of comprehensive income (loss). For the six months ended June 30, 2017 , the Company had unrealized gains (losses) on AFS securities of $1,220,918 . The following tables present components of interest income on the Company’s AFS securities for the three and six months ended June 30, 2017 and June 30, 2016 : Three Months Ended June 30, 2017 Three Months Ended June 30, 2016 Coupon interest Net (premium amortization)/ discount accretion Interest income Coupon interest Net (premium amortization)/ discount accretion Interest income Agency $ 6,362,134 $ (214,920 ) $ 6,147,214 $ 2,598,975 $ 81,068 $ 2,680,043 Non-Agency — — — 796,520 379,140 1,175,660 Multi-Family — 511,465 511,465 257,440 1,218,651 1,476,091 Total $ 6,362,134 $ 296,545 $ 6,658,679 $ 3,652,935 $ 1,678,859 $ 5,331,794 Six Months Ended June 30, 2017 Six Months Ended June 30, 2016 Coupon Net (premium Interest Coupon Net (premium Interest Agency $ 11,742,714 $ 251,371 $ 11,994,085 $ 4,622,177 $ 104,252 $ 4,726,429 Non-Agency 42,254 9,946 52,200 1,558,601 875,978 2,434,579 Multi-Family — 1,435,016 1,435,016 515,309 2,554,515 3,069,824 Total $ 11,784,968 $ 1,696,333 $ 13,481,301 $ 6,696,087 $ 3,534,745 $ 10,230,832</t>
  </si>
  <si>
    <t>MORTGAGE LOANS HELD-FOR-SALE, at FAIR VALUE</t>
  </si>
  <si>
    <t>Mortgage loans held-for-sale Disclosure [Abstract]</t>
  </si>
  <si>
    <t>MORTGAGE LOANS HELD-FOR-SALE, at FAIR VALUE Mortgage loans held-for-sale consists of residential mortgage loans carried at fair value as a result of the fair value option. The following table presents the carrying value of the Company’s mortgage loans held-for-sale as of June 30, 2017 and December 31, 2016 : June 30, 2017 December 31, 2016 Amortized cost $ 2,824,746 $ 2,867,263 Fair value adjustment (28,795 ) (17,727 ) Carrying value $ 2,795,951 $ 2,849,536 The geographic concentrations of credit risk exceeding 5% of the total loan balances related to the mortgage loans held-for-sale as of June 30, 2017 and December 31, 2016 are as follows: June 30, 2017 December 31, 2016 Texas 56.3 % 56.0 % Kentucky 24.5 % 24.4 % North Carolina 19.2 % 19.6 %</t>
  </si>
  <si>
    <t>THE FREMF TRUSTS</t>
  </si>
  <si>
    <t>THE FREMF TRUSTS The Company has elected the fair value option on the assets and liabilities of the FREMF 2011-K13 Trust and the FREMF 2012-KF01 Trust, which requires that changes in valuations of the trusts be reflected in the Company’s statements of operations. The Company’s net investment in the trusts is limited to the Multi-Family MBS comprised of first loss PO securities and IO securities acquired by the Company in 2014 with an aggregate net carrying value of $20,444,569 at June 30, 2017 and $18,342,040 at December 31, 2016 . The condensed consolidated balance sheets of the FREMF trusts at June 30, 2017 and December 31, 2016 are set out below: Balance Sheets June 30, 2017 December 31, 2016 Assets Multi-family mortgage loans held in securitization trusts $ 1,175,419,031 $ 1,222,905,433 Receivables 4,461,619 4,617,642 Total assets $ 1,179,880,650 $ 1,227,523,075 Liabilities and Equity Multi-family securitized debt obligations $ 1,154,997,075 $ 1,204,583,678 Payables 4,439,006 4,597,357 Total liabilities $ 1,159,436,081 $ 1,209,181,035 Equity 20,444,569 18,342,040 Total liabilities and equity $ 1,179,880,650 $ 1,227,523,075 The multi-family mortgage loans held in securitization trusts had an unpaid principal balance of $1,102,921,974 at June 30, 2017 and $1,147,753,367 at December 31, 2016 . The multi-family securitized debt obligations had an unpaid principal balance of $1,102,921,974 at June 30, 2017 and $1,147,753,367 at December 31, 2016 . The condensed consolidated statements of operations of the FREMF trusts for the three and six months ended June 30, 2017 and June 30, 2016 are as follows: Statements of Operations Three Months Ended Three Months Ended Interest income $ 13,569,574 $ 14,692,902 Interest expense 12,862,356 13,814,743 Net interest income $ 707,218 $ 878,159 General and administrative fees (639,615 ) (679,217 ) Unrealized gain (loss) on multi-family loans held in securitization trusts 803,206 (8,071,468 ) Net income (loss) $ 870,809 $ (7,872,526 ) Statements of Operations Six Months Ended June 30, 2017 Six Months Ended June 30, 2016 Interest income $ 27,518,328 $ 30,130,706 Interest expense 26,100,080 27,927,452 Net interest income $ 1,418,248 $ 2,203,254 General and administrative fees (1,288,549 ) (1,382,700 ) Unrealized gain (loss) on multi-family loans held in securitization trusts 2,102,836 (6,535,151 ) Net income (loss) $ 2,232,535 $ (5,714,597 ) The geographic concentrations of credit risk exceeding 5% of the total loan balances related to the FREMF trusts as of June 30, 2017 and December 31, 2016 are as follows: June 30, 2017 December 31, 2016 New York 16.2 % Texas 17.9 % Texas 15.3 % New York 15.7 % Washington 8.6 % Washington 8.4 % Colorado 7.7 % Colorado 7.5 % Georgia 5.7 % Georgia 5.5 %</t>
  </si>
  <si>
    <t>RESIDENTIAL MORTGAGE LOAN SECURITIZATION TRUSTS</t>
  </si>
  <si>
    <t>Variable Interest Entity [Line Items]</t>
  </si>
  <si>
    <t>Residential mortgage loans</t>
  </si>
  <si>
    <t>RESIDENTIAL MORTGAGE LOAN SECURITIZATION TRUSTS The Company has elected the fair value option on the assets and liabilities of the CSMC 2014-OAK1Trust, which requires that changes in valuations of the trust be reflected in the Company’s statements of operations. The Company’s net investment in the trust is limited to the Non-Agency RMBS comprised of subordinated and first loss securities, IO securities and excess servicing rights acquired by the Company in 2014 with an aggregate net carrying value of $5,756,398 at June 30, 2017 and $6,374,821 at December 31, 2016 . The Company previously consolidated the assets and liabilities of the JPMMT 2014-OAK4Trust, but based on the sale of subordinated and first loss securities during the second quarter of 2016, has determined that it is no longer the primary beneficiary of the trust, and accordingly no longer consolidates the assets and liabilities of this trust. The condensed consolidated balance sheets of the residential mortgage loan securitization trusts at June 30, 2017 and December 31, 2016 are set out below: Balance Sheets June 30, 2017 December 31, 2016 Assets Residential mortgage loans held in securitization trusts $ 128,679,142 $ 141,126,720 Receivables 429,836 471,146 Total assets $ 129,108,978 $ 141,597,866 Liabilities and Equity Residential securitized debt obligations $ 123,007,454 $ 134,846,348 Payables 345,126 376,697 Total liabilities $ 123,352,580 $ 135,223,045 Equity 5,756,398 6,374,821 Total liabilities and equity $ 129,108,978 $ 141,597,866 The residential mortgage loans held in securitization trusts had an unpaid principal balance of $128,376,385 at June 30, 2017 and $140,690,705 at December 31, 2016 . The residential mortgage loan securitized debt obligations had an unpaid principal balance of $128,376,385 at June 30, 2017 and $140,690,705 at December 31, 2016 . The condensed consolidated statements of operations of the residential mortgage loan securitization trusts for the three and six months ended June 30, 2017 and June 30, 2016 are as follows: Statements of Operations Three Months Ended Three Months Ended Interest income $ 1,298,520 $ 3,408,847 Interest expense 1,030,971 2,589,846 Net interest income $ 267,549 $ 819,001 General and administrative fees (11,380 ) (108,353 ) Unrealized gain (loss) on residential loans held in securitization trusts (250,079 ) 3,399,187 Net income (loss) $ 6,090 $ 4,109,835 Statements of Operations Six Months Ended June 30, 2017 Six Months Ended June 30, 2016 Interest income $ 2,653,958 $ 7,561,253 Interest expense 2,105,323 5,768,288 Net interest income $ 548,635 $ 1,792,965 General and administrative fees (23,224 ) (240,771 ) Unrealized gain (loss) on residential loans held in securitization trusts (618,422 ) 845,110 Net income (loss) $ (93,011 ) $ 2,397,304 The geographic concentrations of credit risk exceeding 5% of the total loan balances related to the residential mortgage loan securitization trusts as of June 30, 2017 and December 31, 2016 are as follows: June 30, 2017 December 31, 2016 California 36.9 % 37.6 % Washington 15.5 % 15.4 % Massachusetts 8.2 % 8.4 % Florida 6.1 % 5.7 %</t>
  </si>
  <si>
    <t>USE OF SPECIAL PURPOSE ENTITIES AND VARIABLE INTEREST ENTITIES</t>
  </si>
  <si>
    <t>USE OF SPECIAL PURPOSE ENTITIES AND VARIABLE INTEREST ENTITIES A Special Purpose Entity (“SPE”) is an entity designed to fulfill a specific limited purpose of the company that organized it, and a SPE is frequently used for the purpose of securitizing, or re-securitizing, financial assets. SPEs are typically structured as pass through entities that receive principal and interest on the underlying collateral and distribute those payments to certificate holders. As a consequence of their purpose and design, SPEs are typically VIEs. As further discussed in Notes 2, 6 and 7, the Company has evaluated its investments in Multi-Family MBS and Non-Agency RMBS and has determined that they are VIEs. The Company has then undertaken an analysis of whether it is the primary beneficiary of any of these VIEs, and has determined that it is the primary beneficiary of the FREMF 2011-K13 Trust, FREMF 2012-KF01Trust and CSMC 2014-OAK1 Trust. Accordingly, the Company consolidated the assets, liabilities, income and expenses of these trusts in its financial statements as of and for the periods ending June 30, 2017 and December 31, 2016 . However, the assets of each of the trusts are restricted, and can only be used to fulfill the obligations of the respective trusts. Additionally, the obligations of each of the trusts do not have any recourse to the Company as the consolidator of the trusts. The Company has elected the fair value option in respect of the assets and liabilities of the trusts. For the Company’s remaining Multi-Family and Non-Agency MBS investments that are VIEs, the Company has determined that it is not the primary beneficiary, and accordingly these investments are accounted for as further described in Notes 2, 6 and 7. As further described in Note 2, GAAP also requires the Company to consider whether securitizations the Company sponsors and other transfers of financial assets should be treated as sales or financings. During the year ended December 31, 2015, the Company transferred residential mortgage loans to Oaks Mortgage Trust Series 2015-1 and Oaks Mortgage Trust 2015-2, and accounted for these transfers as sales for financial reporting purposes, in accordance with ASC 860. The Company also determined that it was not the primary beneficiary of these VIEs because it lacked the power to direct the activities that will have the most significant economic impact on the entities. The Company no longer has an exposure to loss from these VIEs as they were sold during the first quarter of 2017.</t>
  </si>
  <si>
    <t>RESTRICTED CASH</t>
  </si>
  <si>
    <t>Cash and Cash Equivalents [Abstract]</t>
  </si>
  <si>
    <t>RESTRICTED CASH As of June 30, 2017 , the Company is required to maintain certain cash balances with counterparties for broker activity and collateral for the Company's repurchase agreements in non-interest bearing accounts. The following table presents the Company's restricted cash balances as of June 30, 2017 and December 31, 2016 : June 30, 2017 December 31, 2016 Restricted cash balance held by: Broker counterparties for derivatives trading $ 6,950,338 $ (4,244,678 ) Repurchase counterparties as restricted collateral 8,866,239 10,355,222 Total $ 15,816,577 $ 6,110,544</t>
  </si>
  <si>
    <t>BORROWINGS</t>
  </si>
  <si>
    <t>Debt Disclosure [Abstract]</t>
  </si>
  <si>
    <t>BORROWINGS Repurchase Agreements The Company has entered into repurchase agreements at June 30, 2017 to finance its portfolio of investments. The repurchase agreements bear interest at a contractually agreed rate. The repurchase obligations mature and typically reinvest every 30 days to one year and have a weighted average aggregate interest rate of 1.34% at June 30, 2017 . Repurchase agreements are accounted for as secured borrowings since the Company maintains effective control of the financed assets. The following table summarizes certain characteristics of the Company’s repurchase agreements at June 30, 2017 and December 31, 2016 : June 30, 2017 December 31, 2016 Amount outstanding Weighted average interest rate Market value of collateral held Amount outstanding Weighted average interest rate Market value of collateral held Agency $ 1,124,169,000 1.30 % $ 1,176,821,844 $ 755,221,000 0.97 % $ 790,190,232 Non-Agency 3,175,000 3.13 % 4,698,883 7,313,000 2.39 % 12,784,707 Multi-Family 19,284,000 2.84 % 30,507,236 42,277,000 2.52 % 73,146,566 Total $ 1,146,628,000 1.34 % $ 1,212,027,963 $ 804,811,000 1.07 % $ 876,121,505 At June 30, 2017 and December 31, 2016 , the repurchase agreements had the following remaining maturities: June 30, 2017 December 31, 2016 &lt; or equal to 30 days $ 1,143,453,000 $ 737,823,000 31 to 60 days — 19,897,000 61 to 90 days 3,175,000 47,091,000 Total $ 1,146,628,000 $ 804,811,000 Under the repurchase agreements, the respective lender retains the right to mark the underlying collateral to fair value. A reduction in the value of pledged assets would require the Company to provide additional collateral or fund margin calls. In addition, the repurchase agreements are subject to certain financial covenants, the most restrictive of which requires that, on the last day of any fiscal quarter, our total stockholders’ equity shall not be less than the greater of (1) $75,000,000 or (2) 50% of the highest stockholders’ equity on the last day of the preceding eight fiscal quarters. The Company was in compliance with these covenants as of June 30, 2017 and December 31, 2016 . The following tables summarize certain characteristics of the Company’s repurchase agreements at June 30, 2017 and December 31, 2016 : June 30, 2017 Repurchase Agreement Counterparties Amount Outstanding Percent of total amount outstanding Weighted days to maturity Market Value of collateral held North America $ 985,879,000 85.98 % 15 $ 1,043,014,162 Asia (1) 157,574,000 13.74 % 15 164,314,918 Europe (1) 3,175,000 0.28 % 81 4,698,883 Total $ 1,146,628,000 100.00 % 16 $ 1,212,027,963 (1) Counterparties domiciled in Europe and Asia, or their U.S. subsidiaries. December 31, 2016 Repurchase Agreement Counterparties Amount Outstanding Percent of total amount outstanding Weighted days to maturity Market Value of collateral held Wells Fargo Securities $ 33,666,000 4.18 % 8 $ 57,627,433 Other North America 703,788,000 87.45 % 16 742,690,286 Asia (1) 62,733,000 7.79 % 14 66,198,478 Europe (1) 4,624,000 0.58 % 44 9,605,308 Total $ 804,811,000 100.00 % 16 $ 876,121,505 (1) Counterparties domiciled in Europe and Asia, or their U.S. subsidiaries.</t>
  </si>
  <si>
    <t>DERIVATIVE INSTRUMENTS HEDGING AND NON-HEDGING ACTIVITIES</t>
  </si>
  <si>
    <t>Derivative Instrument Detail [Abstract]</t>
  </si>
  <si>
    <t>DERIVATIVE INSTRUMENTS HEDGING AND NON-HEDGING ACTIVITIES The Company enters into a variety of derivative instruments in connection with its risk management activities. The Company's primary objective for executing these derivatives and non-derivative instruments is to mitigate the Company's economic exposure to future events that are outside its control. The Company's derivative financial instruments are utilized principally to manage market risk and cash flow volatility associated with interest rate risk (including associated prepayment risk) related to certain assets and liabilities. As part of its risk management activities, the Company may, at times, enter into various forward contracts, including short securities, Agency to-be-announced securities, or TBAs, options, futures, swaps, swaptions and caps. In executing on the Company's risk management strategy, the Company has entered into interest rate swap, swaption agreements, TBA’s and futures contracts. Amounts receivable and payable under interest rate swap agreements are accounted for as unrealized gain (loss) on derivative contracts, net in the condensed consolidated statement of operations. Premiums on swaptions are amortized on a straight line basis between trade date and expiration date and are recognized in the condensed consolidated statement of operations as a realized loss on derivative contracts. The following summarizes the Company's significant asset and liability derivatives, the risk exposure for these derivatives and the Company's risk management activities used to mitigate certain of these risks. While the Company uses 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The following tables present the gross fair value and notional amounts of the Company’s derivative financial instruments as of June 30, 2017 and December 31, 2016 : June 30, 2017 Derivative Assets Derivative Liabilities Contracts Fair value Notional Contracts Fair value Notional Eurodollar Futures — $ — $ — 11,400 $ (836,338 ) $ 11,400,000,000 Total — $ — $ — 11,400 $ (836,338 ) $ 11,400,000,000 December 31, 2016 Derivative Assets Derivative Liabilities Contracts Fair value Notional Contracts Fair value Notional Eurodollar Futures 10,501 $ 8,053,813 $ 10,501,000,000 — $ — $ — Total 10,501 $ 8,053,813 $ 10,501,000,000 — $ — $ — Offsetting of Financial Assets and Liabilities The Company’s repurchase agreements are governed by underlying agreements that provide for a right of setoff in the event of default of either counterparty to the agreement. The Company also has in place with its counterparties ISDA Master Agreements (“Master Agreements”) for its derivative contracts. In accordance with the Master Agreements with each counterparty, if on any date amounts would otherwise be payable in the same currency and in respect of the same transaction by each party to the other, then, on such date, each party’s obligation to make payment of any such amount will be automatically satisfied and discharged and, if the aggregate amount that would otherwise have been payable by one party exceeds the aggregate amount that would otherwise have been payable by the other party, it is replaced by an obligation upon the party by whom the larger aggregate amount would have been payable to pay to the other party the excess of the larger aggregate amount over the smaller aggregate amount. The Company has pledged financial collateral as restricted cash to its counterparties for its derivative contracts and repurchase agreements. See Note 2 for specific details on the terms of restricted cash with counterparties and Note 9 for the amounts of restricted cash outstanding. Under GAAP, if the Company has a valid right of setoff, it may offset the related asset and liability and report the net amount. The Company presents repurchase agreements subject to Master Agreements or similar agreements on a gross basis, and derivative assets and liabilities subject to such arrangements on a net basis, based on derivative type and counterparty, in its condensed consolidated balance sheets. Separately, the company presents cash collateral subject to such arrangements on a net basis, based on counterparty, in its condensed consolidated balance sheets. However, the Company does not offset financial assets and liabilities with the associated cash collateral on its condensed consolidated balance sheets. The below tables provide a reconciliation of these assets and liabilities that are subject to Master Agreements or similar agreements and can be potentially offset on the Company’s condensed consolidated balance sheets as of June 30, 2017 and December 31, 2016 : As of June 30, 2017 the Company did not have any assets subject to Master Agreements or similar agreements. December 31, 2016 Gross amounts not offset in the Balance Sheet (1) Description Gross amounts of recognized assets Gross amounts offset in the Balance Sheet Net amounts of assets presented in the Balance Sheet Financial instruments Cash collateral (Received)/ Pledged Net amount Futures $ 8,053,813 $ — $ 8,053,813 $ — $ — $ 8,053,813 Total $ 8,053,813 $ — $ 8,053,813 $ — $ — $ 8,053,813 June 30, 2017 Gross amounts not offset in the Balance Sheet (1) Description Gross amounts of recognized liabilities Gross amounts offset in the Balance Sheet Net amounts of liabilities presented in the Balance Sheet Financial instruments Cash collateral (Received)/ Pledged Net Amount Futures $ (836,338 ) $ — $ (836,338 ) $ — $ 836,338 $ — Repurchase agreements $ (1,146,628,000 ) $ — $ (1,146,628,000 ) $ — $ — $ (1,146,628,000 ) Total $ (1,147,464,338 ) $ — $ (1,147,464,338 ) $ — $ 836,338 $ (1,146,628,000 ) December 31, 2016 Gross amounts not offset in the Balance Sheet (1) Description Gross amounts of recognized liabilities Gross amounts offset in the Balance Sheet Net amounts of liabilities presented in the Balance Sheet Financial instruments Cash collateral (Received)/ Pledged Net Amount Repurchase agreements $ (804,811,000 ) $ — $ (804,811,000 ) $ — $ — $ (804,811,000 ) Total $ (804,811,000 ) $ — $ (804,811,000 ) $ — $ — $ (804,811,000 )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Master Agreements or similar agreements, or counterparties may have pledged excess cash collateral to the Company that exceed the corresponding financial assets. These excess amounts are excluded from the tables above. Income Statement Presentation The Company has not applied hedge accounting to its current derivative portfolio held to mitigate the interest rate risk associated with its debt portfolio. As a result, the Company is subject to volatility in its earnings due to movement in the unrealized gains and losses associated with its interest rate swaps, swaptions and any other derivative instruments. The following table summarizes the underlying hedged risks and the amount of gains and losses on derivative instruments reported net in the condensed consolidated statement of operations as realized gain (loss) on derivative contracts, net and unrealized gain (loss) on derivative contracts, net for the three and six months ended June 30, 2017 and June 30, 2016 : Three Months Ended June 30, 2017 Primary underlying risk Amount of realized gain (loss) Amount of unrealized appreciation (depreciation) Total Interest rate: Futures $ 1,453,074 $ (5,813,275 ) $ (4,360,201 ) Total $ 1,453,074 $ (5,813,275 ) $ (4,360,201 ) Three Months Ended June 30, 2016 Primary underlying risk Amount of realized gain (loss) Amount of unrealized appreciation (depreciation) Total Interest rate: Futures $ (761,362 ) $ (2,050,538 ) $ (2,811,900 ) Total $ (761,362 ) $ (2,050,538 ) $ (2,811,900 ) Six Months Ended June 30, 2017 Primary underlying risk Amount of Amount of Total Interest rate: Futures $ 3,686,125 $ (8,890,363 ) $ (5,204,238 ) Total $ 3,686,125 $ (8,890,363 ) $ (5,204,238 ) Six Months Ended June 30, 2016 Primary underlying risk Amount of Amount of Total Interest rate: Futures $ (2,346,903 ) $ (10,512,938 ) $ (12,859,841 ) Total $ (2,346,903 ) $ (10,512,938 ) $ (12,859,841 )</t>
  </si>
  <si>
    <t>MSRs</t>
  </si>
  <si>
    <t>Mortgage Servicing Rights MSR Disclosure [Abstract]</t>
  </si>
  <si>
    <t>MSRs During the six months ended June 30, 2017 , the Company retained the servicing rights associated with an aggregate principal balance of $368,009,690 of residential mortgage loans that the Company had previously transferred to three residential mortgage loan securitization trusts. The Company’s MSRs are held and managed at the Company’s TRS, and the Company employs one or more licensed sub-servicers to perform the related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the Company’s TRS. As a result of the Company’s determination that it is not the primary beneficiary of OAKS Mortgage Trust 2015-1 and OAKS Mortgage Trust 2015-2, it does not consolidate these trusts, and as a consequence, MSRs associated with these trusts are recorded on the Company’s condensed consolidated balance sheet at June 30, 2017 . In addition, the Company previously consolidated the assets and liabilities of the JPMMT 2014-OAK4Trust, but based on the sale of subordinated and first loss securities during the second quarter of 2016, has determined that it is no longer the primary beneficiary of the trust, and accordingly no longer consolidates its assets and liabilities. As a consequence, MSRs associated with this trust are also recorded on the Company’s condensed consolidated balance sheet at June 30, 2017 . The following table presents the Company’s MSR activity as of June 30, 2017 and the year ended December 31, 2016 : June 30, 2017 December 31, 2016 Balance at beginning of year $ 3,440,809 $ 4,268,673 MSRs relating to sales to securitizations 10,910 — MSRs related to deconsolidation of securitization trust — 364,163 Changes in fair value due to: Changes in valuation inputs or assumptions used in valuation model (84,005 ) (102,855 ) Other changes to fair value (1) (270,771 ) (1,089,172 ) Balance at end of period $ 3,096,943 $ 3,440,809 Loans associated with MSRs (2) $ 368,009,690 $ 397,925,409 MSR values as percent of loans (3) 0.84 % 0.86 % (1) Amounts represent changes due to realization of expected cash flows. (2) Amounts represent the principal balance of loans associated with MSRs outstanding at June 30, 2017 and December 31, 2016 , respectively. (3) Amounts represent the carrying value of MSRs at June 30, 2017 and December 31, 2016 , respectively divided by the outstanding balance of the loans associated with these MSRs. The following table presents the components of servicing income recorded on the Company’s statements of operations for the three and six months ended June 30, 2017 , and June 30, 2016 : Three Months Ended Three Months Ended Servicing income, net $ 192,519 $ 243,875 Income from MSRs, net $ 192,519 $ 243,875 Six Months Ended June 30, 2017 Six Months Ended June 30, 2016 Servicing income, net $ 445,257 $ 467,553 Income from MSRs, net $ 445,257 $ 467,553</t>
  </si>
  <si>
    <t>FINANCIAL INSTRUMENTS</t>
  </si>
  <si>
    <t>FINANCIAL INSTRUMENTS GAAP defines fair value and provides a consistent framework for measuring fair value under GAAP. ASC 820 “Fair Value Measurement” expands fair value financial statement disclosure requirements. ASC 820 does not require any new fair value measurements and only applies to accounting pronouncements that already require or permit fair value measures, except for standards that relate to share-based payments. Valuation techniques are based on observable and unobservable inputs. Observable inputs reflect readily obtainable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summarize the valuation of the Company’s assets and liabilities at fair value within the fair value hierarchy levels as of June 30, 2017 and December 31, 2016 : June 30, 2017 Quoted prices in active markets for identical assets Level 1 Significant other observable inputs Level 2 Unobservable inputs Level 3 Balance as of June 30, 2017 Assets: Residential mortgage-backed securities (a) $ — $ 1,252,375,950 $ — $ 1,252,375,950 Residential mortgage loans — 2,795,951 — 2,795,951 Multi-Family mortgage loans held in securitization trusts — 1,175,419,031 — 1,175,419,031 Residential mortgage loans held in securitization trusts — 128,679,142 — 128,679,142 Mortgage servicing rights — — 3,096,943 3,096,943 Total $ — $ 2,559,270,074 $ 3,096,943 $ 2,562,367,017 Liabilities: Multi-family securitized debt obligations $ — $ (1,154,997,075 ) $ — $ (1,154,997,075 ) Residential securitized debt obligations — (123,007,454 ) — (123,007,454 ) Futures (836,338 ) — — (836,338 ) Total $ (836,338 ) $ (1,278,004,529 ) $ — $ (1,278,840,867 ) December 31, 2016 Quoted prices in active markets for identical assets Level 1 Significant other observable inputs Level 2 Unobservable inputs Level 3 Balance as of December 31, 2016 Assets: Residential mortgage-backed securities (a) $ — $ 870,929,601 $ — $ 870,929,601 Residential mortgage loans — 2,849,536 — 2,849,536 Multi-Family mortgage loans held in securitization trusts — 1,222,905,433 — 1,222,905,433 Residential mortgage loans held in securitization trusts — 141,126,720 — 141,126,720 Mortgage servicing rights — — 3,440,809 3,440,809 Futures 8,053,813 — — 8,053,813 Total $ 8,053,813 $ 2,237,811,290 $ 3,440,809 $ 2,249,305,912 Liabilities: Multi-family securitized debt obligations $ — $ (1,204,583,678 ) $ — $ (1,204,583,678 ) Residential securitized debt obligations — (134,846,348 ) — (134,846,348 ) Total $ — $ (1,339,430,026 ) $ — $ (1,339,430,026 ) (a) For more detail about the fair value of the Company’s MBS and type of securities, see Note 3 and Note 4. For the six months ended June 30, 2017 and year ended December 31, 2016 , the Company had no transfers between any of the levels of the fair value hierarchy. Transfers between levels are deemed to take place on the last day of the reporting period in which the transfer takes place. As of June 30, 2017 and December 31, 2016 , the Company had $3,096,943 and $3,440,809 , respectively, in Level 3 assets. The Company’s Level 3 assets are comprised of MSRs. Accordingly, for more detail about Level 3 assets, also see Note 12. The following table provides quantitative information about the significant unobservable inputs used in the fair value measurement of the Company’s MSRs classified as Level 3 fair value assets at June 30, 2017 and December 31, 2016 : As of June 30, 2017 Valuation Technique Unobservable Input Range Weighted Average Discounted cash flow Constant prepayment rate 8.1 - 25.4% 13.5 % Discount rate 12.0 % 12.0 % As of December 31, 2016 Valuation Technique Unobservable Input Range Weighted Average Discounted cash flow Constant prepayment rate 8.0 - 26.5% 13.7 % Discount rate 12.0 % 12.0 %</t>
  </si>
  <si>
    <t>RELATED PARTY TRANSACTIONS</t>
  </si>
  <si>
    <t>Related Party Transactions [Abstract]</t>
  </si>
  <si>
    <t>RELATED PARTY TRANSACTIONS Management Fee The Company is externally managed and advised by the Manager. Pursuant to the terms of the management agreement, the Company pays the Manager a management fee equal to 1.5% per annum, calculated and payable monthly in arrears. For purposes of calculating the management fee, the Company’s stockholders’ equity means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ys for repurchases of the Company’s common stock since inception, and excluding any unrealized gains, losses or other items that do not affect realized net income (regardless of whether such items are included in other comprehensive income or loss, or in net income). This amount will be adjusted to exclude one-time events pursuant to changes in GAAP and certain non-cash items after discussions between the Manager and the Company’s independent directors and approval by a majority of the Company’s independent directors. To the extent asset impairment reduces the Company’s retained earnings at the end of any completed calendar quarter, it will reduce the management fee for such quarter. The Company’s stockholders’ equity for the purposes of calculating the management fee could be greater than the amount of stockholders’ equity shown on the financial statements. The initial term of the management agreement expired on May 16, 2014 , but there continue to be automatic, one -year renewals at the end of the initial term and each year thereafter. On June 7, 2017, the Company agreed to waive a portion equal to 0.75% of its 1.50% management fee on the net proceeds of the June 16, 2017 common stock offering, for the next twelve monthly payments, beginning with the payment due for the month of June 2017. The net amount of management fee to be waived over this twelve month period is $149,415 . For the three months ended June 30, 2017 , the Company incurred management fees of $552,882 , net of $4,094 in management fees waived (June 30, 2016 : $626,738 ), included in Management Fee in the condensed consolidated statement of operations, of which $188,000 (June 30, 2016 : $208,000 ) was accrued but had not been paid, included in fees and expenses payable to Manager in the condensed consolidated balance sheets. For the six months ended June 30, 2017 , the Company incurred management fees of $ 1,097,392 , net of $4,094 in management fees waived (June 30, 2016 : $ 1,249,961 ), included in Management Fee in the condensed consolidated statement of operations, of which $188,000 (June 30, 2016 : $208,000 ) was accrued but had not been paid, included in fees and expenses payable to Manager in the condensed consolidated balance sheets. Expense Reimbursement Pursuant to the management agreement, the Company is required to reimburse the Manager for operating expenses related to the Company incurred by the Manager, including accounting services, auditing and tax services, technology and office facilities, operations, compliance, legal and filing fees, and miscellaneous general and administrative costs, including the cost of non-investment management personnel of the Manager who spend all or a portion of their time managing the Company’s affairs. For the three months ended June 30, 2017 , the Company incurred reimbursable expenses of $961,909 (June 30, 2016 : $1,184,243 ), included in operating expenses reimbursable to Manager in the condensed consolidated statement of operations, of which $375,000 (June 30, 2016 : $478,187 ) was accrued but had not yet been paid, included in fees and expenses payable to Manager in the condensed consolidated balance sheets. For the six months ended June 30, 2017 , the Company incurred reimbursable expenses of $ 2,170,852 (June 30, 2016 : $ 2,389,054 ), included in operating expenses reimbursable to Manager in the condensed consolidated statement of operations, of which $375,000 (June 30, 2016 : $478,187 ) was accrued but had not yet been paid, included in fees and expenses payable to Manager in the condensed consolidated balance sheets. Manager Equity Plan The Company has adopted a Manager Equity Plan under which the Company may compensate the Manager and the Company’s independent directors or consultants, or officers whom it may employ in the future. In turn, the Manager, in its sole discretion, grants such awards to its directors, officers, employees or consultants. The Company will be able to issue under the Manager Equity Plan up to 3.0% of the total number of issued and outstanding shares of common stock (on a fully diluted basis) at the time of each award. Stock based compensation arrangements may include incentive stock options and non-qualified stock options, stock appreciation rights, restricted stock, restricted stock units, unrestricted stock awards and other awards based on the Company’s common stock. The following table summarizes the activity related to restricted common stock for the six months ended June 30, 2017 and June 30, 2016: Six Months Ended June 30, 2017 2016 Shares Weighted Average Grant Date Fair Market Value Shares Weighted Average Grant Date Fair Market Value Outstanding Unvested Shares at Beginning of Period 4,500 $ 5.97 15,500 $ 12.79 Granted — — — — Vested — — (15,500 ) 12.79 Outstanding Unvested Shares at End of Period 4,500 $ 5.97 — $ — MAXEX LLC The Company’s lead independent director is also an independent director of an entity, MAXEX LLC (“ MAXEX ”), with which the Company has a commercial business relationship. The objective of MAXEX, together with its subsidiaries, is to create a whole loan mortgage trading platform which encompasses a centralized counterparty with a standardized purchase and sale contract and an independent dispute resolution process. As of December 31, 2016 , the Company had sold approximately $22.5 million of residential mortgage loans to a third party buyer that were effected through MAXEX, for which the Company did not receive compensation other than receipt of loan sale proceeds from the third party; the Company has not sold any additional loans through MAXEX in 2017. As of June 30, 2017 , the Company has received $218,949 in fees, net of $46,654 in marketing fees paid to MAXEX, relating to its provision to MAXEX of seller eligibility review and backstop services. These fees are recorded on the Company's condensed consolidated balance sheet as a liability in the line item "Deferred Income". See Note 15 for additional disclosure relating to the backstop services.</t>
  </si>
  <si>
    <t>GUARANTEES</t>
  </si>
  <si>
    <t>Guarantees [Abstract]</t>
  </si>
  <si>
    <t>GUARANTEES The Company, through FOAC, is party to customary and standard loan repurchase obligations in respect of residential mortgage loans that it has sold into securitizations or to third parties, to the extent it is determined that there has been a breach of standard seller representations and warranties in respect of such loans. To date, the Company has not been required to repurchase any loan due to a claim of breached seller representations and warranties. In July 2016, the Company announced that it would no longer aggregate and securitize residential mortgage loans; however given FOAC's extensive experience understanding and analyzing seller rep and warranty risk, the Company has sought to capitalize on its infrastructure and knowledge to become the provider of seller eligibility review and backstop services to MAXEX. See Note 14 for a further description of MAXEX. MAXEX's wholly owned clearinghouse subsidiary, Central Clearing and Settlement LLC ("CCAS") functions as the central counterparty with which buyers and sellers transact, and acts as the buyer's counterparty for each transaction. Pursuant to a Master Agreement dated June 15, 2016, as amended August 29, 2016 and January 30, 2017, among MAXEX, CCAS and FOAC, FOAC provides seller eligibility review services under which it reviews, approves and monitors sellers that are to sell loans via CCAS. Once approved, and having signed the standardized loan sale contract, the seller then sells loan(s) to CCAS, and CCAS simultaneously sells loan(s) to the buyer on substantially the same terms including representations and warranties. To the extent that a seller approved by FOAC fails to honor its obligations to repurchase a loan based on an arbitration finding that it breached its representations and warranties, FOAC is obligated to backstop the seller's repurchase obligation. The term of the backstop guarantee is the earlier of the contractual maturity of the underlying mortgage, or its earlier repayment in full; however, the incidence of claims for breaches of representations and warranties over time is considered unlikely to occur more than five years from the sale of a mortgage. The maximum potential amount of future payments that the Company could be required to make under the outstanding backstop guarantees, which represents the outstanding balance of all underlying mortgage loans sold by approved sellers to CCAS, was estimated to be $493,337,695 as of June 30, 2017 and $469,015,145 as of December 31, 2016 . Amounts payable in excess of the outstanding principal of the related mortgage, for example any premium paid by the loan buyer or costs associated with collecting mortgage payments, are not currently estimable. Amounts that may become payable under the backstop guarantee are normally recoverable from the related seller, as well as from any payments received on (or from sale of property securing) the mortgage loan repurchased. Pursuant to the Master Agreement, FOAC is required to maintain minimum available liquidity equal to the greater of (i) $5.0 million or (ii) 0.10% of the aggregate unpaid principal balance of loans backstopped by FOAC, either directly or through a credit support agreement acceptable by MAXEX. As of June 30, 2017 , the Company was not aware of any circumstances expected to lead to the triggering of a backstop guarantee obligation. The Company assessed its backstop guarantee obligation as of June 30, 2017 in accordance with ASC 460, "Guarantees", and the carrying value of the liability was the unamortized portion of fees receivable in respect of the issuance of the guarantees. See Note 2 for information on the Company's accounting policy with respect to guarantee fees receivable. In addition, the Company enters into certain contracts that contain a variety of indemnification obligations, principally with the Manager, brokers and counterparties to repurchase agreements. The maximum potential future payment amount the Company could be required to pay under these indemnification obligations is unlimited. The Company has not incurred any costs to defend lawsuits or settle claims related to the indemnification obligations. As a result, the estimated fair value of these agreements is minimal. Accordingly, the Company recorded no liabilities for these agreements as of June 30, 2017 .</t>
  </si>
  <si>
    <t>STOCKHOLDERS' EQUITY</t>
  </si>
  <si>
    <t>Stockholders' Equity Note [Abstract]</t>
  </si>
  <si>
    <t>STOCKHOLDERS’ EQUITY Ownership and Warrants As a result of the May 2012 and March 2013 private offerings of common stock to XL Investments Ltd, an indirectly wholly owned subsidiary of XL Group Ltd, XL Investments Ltd owns a significant minority investment in the Company. Pursuant to the terms of the May 2012 private offering, the Company agreed to issue to XL Investments Ltd warrants to purchase the Company’s common stock. The warrants were subsequently issued, effective as of September 29, 2012, and entitled XL Investments Ltd, commencing on July 25, 2013 ( 120 days following the closing of the Company’s IPO) to purchase an aggregate of 3,125,000 shares of the Company’s common stock at a per share exercise price equal to 105% of the $15.00 IPO price, or $15.75 . Pursuant to the terms of the warrants and as a result of the deficiency dividend paid on December 27, 2016, the exercise price of the warrants was adjusted to $13.11 per share of common stock, and the number of shares of common stock purchasable upon exercise of the warrants increased to 3,753,492 . XL Global, Inc., a subsidiary of XL Group Ltd, holds a minority stake in the Manager. Common Stock The Company has 450,000,000 authorized shares of common stock, par value $0.01 per share, with 22,139,258 and 17,539,258 shares issued and outstanding as of June 30, 2017 and December 31, 2016 , respectively. On December 27, 2016, the Company paid a deficiency dividend in the amount of $19,384,684 representing $1.33 for each common share, payable in a combination of cash and stock with an aggregate payment of 20% of the deficiency dividend, or $3,878,042 , in cash and 80% of the deficiency dividend, or $15,506,642 , in stock. Pursuant to this deficiency dividend, the Company issued 2,936,864 shares of common stock for $5.28 per share. On June 16, 2017, the Company issued 4,600,000 shares of common stock, including the concurrent exercise of the underwriters' overallotment option, for $4.60 per share. Net estimated proceeds to the Company were $19.8 million . Stock Repurchase Program On December 15, 2015, the Company’s board of directors authorized a stock repurchase program (or the “Repurchase Program”), to repurchase up to $10 million of the Company’s outstanding common stock. Shares of the Company’s common stock may be purchased in the open market, including through block purchases, or through privately negotiated transactions, or pursuant to any trading plan that may be adopted in accordance with Rule 10b 18(b)(1) of the Securities Exchange Act of 1934, as amended. The timing, manner, price and amount of any repurchases will be determined at the Company’s discretion and the program may be suspended, terminated or modified at any time for any reason. Among other factors, the Company intends to only consider repurchasing shares of the Company’s common stock when the purchase price is less than the Company’s estimate of the Company’s current net asset value per common share. Shares of common stock repurchased by the Company under the Repurchase Program, if any, will be canceled and, until reissued by the Company, will be deemed to be authorized but unissued shares of the Company’s common stock. As of December 31, 2016 , the Company had repurchased 126,856 shares of common stock at a weighted average share price of $5.09 . No share repurchases were made during the six months ended June 30, 2017 . As of June 30, 2017 , $9.4 million of common stock remained authorized for future share repurchase under the Repurchase Program. Preferred Stock The Company has 50,000,000 authorized shares of preferred stock, par value $0.01 per share, with 1,610,000 shares of 8.75% Series A Cumulative Redeemable Preferred Stock (“Series A Preferred Stock”), par value of $0.01 per share and liquidation preference of $25.00 per share, issued and outstanding as of both June 30, 2017 and December 31, 2016 . The Series A Preferred Stock is entitled to receive a dividend rate of 8.75% per year on the $25 liquidation preference and is senior to the common stock with respect to distributions upon liquidation, dissolution or winding up. The Company declares quarterly and pays monthly dividends on the shares of the Series A Preferred Stock, in arrears, on the 27th day of each month to holders of record at the close of business on the 15th day of each month. No dividends may be paid on the Company's common stock unless full cumulative dividends have been paid on the preferred stock. The Company has paid full cumulative dividends on its preferred stock on a monthly basis since it was first issued in December 2013. Distributions to stockholders For the 2017 taxable year to date, the Company has declared dividends to common stockholders totaling $ 5,261,777 , or $ 0.30 per share. The following table presents cash dividends declared by the Company on its common stock for the six months ended June 30, 2017 : Declaration Date Record Date Payment Date Dividend Amount Cash Dividend Per Weighted Average Share December 27, 2016 January 17, 2017 January 30, 2017 $ 876,963 $ 0.04894 December 27, 2016 February 15, 2017 February 27, 2017 $ 876,963 $ 0.04894 December 27, 2016 March 15, 2017 March 30, 2017 $ 876,963 $ 0.04894 March 16, 2017 April 17, 2017 April 27, 2017 $ 876,963 $ 0.04894 March 16, 2017 May 15, 2017 May 30, 2017 $ 876,963 $ 0.04894 March 16, 2017 June 15, 2017 June 29, 2017 $ 876,963 $ 0.04894 The following table presents cash dividends declared by the Company on its Series A Preferred Stock for the six months ended June 30, 2017 : Declaration Date Record Date Payment Date Dividend Amount Cash Dividend Per Weighted Average Share December 27, 2016 January 17, 2017 January 27, 2017 $ 293,503 $ 0.18230 December 27, 2016 February 15, 2017 February 27, 2017 $ 293,503 $ 0.18230 December 27, 2016 March 15, 2017 March 27, 2017 $ 293,503 $ 0.18230 March 16, 2017 April 17, 2017 April 27, 2017 $ 293,503 $ 0.18230 March 16, 2017 May 15, 2017 May 30, 2017 $ 293,503 $ 0.18230 March 16, 2017 June 15, 2017 June 27, 2017 $ 293,503 $ 0.18230</t>
  </si>
  <si>
    <t>EARNINGS PER SHARE</t>
  </si>
  <si>
    <t>Earnings Per Share [Abstract]</t>
  </si>
  <si>
    <t>EARNINGS PER SHARE In accordance with ASC 260, outstanding instruments that contain rights to non-forfeitable dividends are considered participating securities. The Company is required to apply the two-class method or the treasury stock method of computing basic and diluted earnings per share when there are participating securities outstanding. The Company has determined that outstanding unvested restricted shares issued under the Manager Equity Plan are participating securities, and they are therefore included in the computation of basic and diluted earnings per share. The following tables provide additional disclosure regarding the computation for the three and six months ended June 30, 2017 and June 30, 2016 : Three Months Ended June 30, 2017 Three Months Ended June 30, 2016 Net income (loss) $ (2,296,571 ) $ (7,799,801 ) Less dividends paid: Common stock $ 2,630,889 $ 2,627,621 Preferred stock 870,726 870,726 3,501,615 3,498,347 Undistributed earnings (deficit) $ (5,798,186 ) $ (11,298,148 ) Unvested Share-Based Payment Awards Common Stock Unvested Share-Based Payment Awards Common Stock Distributed earnings $ 0.15 $ 0.15 $ 0.18 $ 0.18 Undistributed earnings (deficit) (0.32 ) (0.32 ) (0.77 ) (0.77 ) Total $ (0.17 ) $ (0.17 ) $ (0.59 ) $ (0.59 ) Six Months Ended June 30, 2017 Six Months Ended June 30, 2016 Net income (loss) $ 72,570 $ (24,747,415 ) Less dividends paid: Common stock $ 5,261,777 $ 5,257,642 Preferred stock 1,751,235 1,751,235 7,013,012 7,008,877 Undistributed earnings (deficit) $ (6,940,442 ) $ (31,756,292 ) Unvested Share-Based Common Stock Unvested Share-Based Common Stock Distributed earnings $ 0.30 $ 0.30 $ 0.36 $ 0.36 Undistributed earnings (deficit) (0.39 ) (0.39 ) (2.17 ) (2.17 ) Total $ (0.09 ) $ (0.09 ) $ (1.81 ) $ (1.81 ) No adjustment was required for the calculation of diluted earnings per share for the warrants described in Note 16 because the warrants’ exercise price is greater than the average market price of the common shares for the period, and thereby anti-dilutive.</t>
  </si>
  <si>
    <t>SEGMENT REPORTING</t>
  </si>
  <si>
    <t>Segment Reporting [Abstract]</t>
  </si>
  <si>
    <t>SEGMENT REPORTING The Company invests in a portfolio comprised of MBS, residential mortgage loans, and other mortgage-related investments, and operates as a single reporting segment.</t>
  </si>
  <si>
    <t>INCOME TAXES</t>
  </si>
  <si>
    <t>Income Tax Disclosure [Abstract]</t>
  </si>
  <si>
    <t>INCOME TAXES Certain activities of the Company are conducted through a TRS, FOAC, and FOAC is therefore subject to tax as a corporation. Pursuant to ASC 740, deferred tax assets are reduced by a valuation allowance if, based on the weight of available evidence, it is more likely than not (a likelihood of more than 50%) that some portion or all of the deferred tax assets will not be realized. The following table reconciles the Company’s TRS GAAP net income (loss) to taxable income (in thousands): As of June 30, 2017 As of December 31, 2016 GAAP consolidated net income (loss) attributable to Five Oaks Investment Corp 72 $ (10,426 ) GAAP net loss (income) from REIT operations (146 ) 9,090 GAAP net income (loss) of taxable subsidiary (74 ) (1,336 ) Capitalized transaction fees (21 ) (41 ) Unrealized gain (loss) 491 1,964 Deferred income (15 ) 204 Tax income of taxable subsidiary before utilization of net operating losses 381 791 Utilizations of net operating losses (381 ) (791 ) Net tax income of taxable subsidiaries — $ — The TRS has a deferred tax asset on which the Company has a 100% valuation allowance, comprised of the following (in thousands): As of June 30, 2017 As of December 31, 2016 Accumulated net operating losses of TRS 613 758 Unrealized gain 314 127 Capitalized transaction costs 188 196 Deferred income 72 77 AMT Credit 12 12 Deferred tax asset (liability) 1,199 1,170 Valuation allowance (1,199 ) (1,170 ) Net non-current deferred tax asset (liability) — — The Company has provided a valuation allowance against its deferred tax asset that results in no deferred tax asset at June 30, 2017 , and December 31, 2016 . The Company recorded a 100% valuation allowance related to the TRS net deferred tax asset because it believes it is more likely than not that the deferred tax asset will not be fully realized. The valuation allowance increased by $ 29,000 as a result of the corresponding increase in the deferred tax asset. The realization of the deferred tax asset associated with net operating losses is dependent on projections of future taxable income, for which there is uncertainty when considering historic results and the nature of the business. Accordingly, no provision or benefit (current or deferred tax expense) for income taxes has been reflected in the accompanying financial statements. At June 30, 2017 , the TRS had net operating loss carryforwards for federal income tax purposes of $ 1.6 million , which are available to offset future taxable income and begin expiring in 2034. As of June 30, 2017 , the Company is not aware of any material uncertain tax positions, but the Company could be subject to federal and state taxes for its open tax years of 2014, 2015 and 2016. The Company declared and paid in the fourth quarter of 2016 a deficiency dividend relating to a determination of an inability to offset certain net gains on hedging transactions in 2013 against capital losses on the sale of certain mortgage-backed securities. In connection with this declaration, the Company provisioned an amount of $1.86 million in 2016 for interest charges expected to be paid to the IRS following the payment of the dividend. On March 8, 2017, the Company paid an amount of $2.01 million to the IRS for interest charges related to the fourth quarter deficiency dividend payment. The amount paid exceeded the provision of $1.86 million taken in 2016 due to the timing of the payment and accordingly the Company recorded additional interest expense of $0.15 million , which is included in "Other interest expense" in the Company's condensed consolidated statements of operations. The first quarter payment of $2.01 million is included in "cash paid for interest" in the Company's condensed consolidated statements of cash flows.</t>
  </si>
  <si>
    <t>RESTATEMENT OF PREVIOUSLY ISSUED FINANCIAL STATEMENTS (Notes)</t>
  </si>
  <si>
    <t>Accounting Changes and Error Corrections [Abstract]</t>
  </si>
  <si>
    <t>RESTATEMENT OF PREVIOUSLY ISSUED FINANCIAL STATEMENTS</t>
  </si>
  <si>
    <t>RESTATEMENT OF PREVIOUSLY ISSUED FINANCIAL STATEMENTS As a result of the filing of our Amendment No. 2 on Form 10-K/A for the fiscal year ended December 31, 2016, the Company determined it had incorrectly stated accumulated other comprehensive income (loss) and accumulated earnings (deficit) by equal and offsetting amounts in our condensed consolidated balance sheet as of June 30, 2017. The following table represents the restated unaudited condensed consolidated balance sheet for the period ended June 30, 2017. Unaudited Condensed Consolidated Balance Sheet June 30, 2017 As previously reported Restatement adjustments As restated ASSETS Available-for-sale securities, at fair value (includes pledged securities of $1,212,027,963 for June 30, 2017 $ 1,252,375,950 — 1,252,375,950 Mortgage loans held-for-sale, at fair value 2,795,951 — 2,795,951 Multi-family loans held in securitization trusts, at fair value 1,175,419,031 — 1,175,419,031 Residential loans held in securitization trusts, at fair value 128,679,142 — 128,679,142 Mortgage servicing rights, at fair value 3,096,943 — 3,096,943 Cash and cash equivalents 41,424,138 — 41,424,138 Restricted cash 15,816,577 — 15,816,577 Deferred offering costs 87,482 — 87,482 Accrued interest receivable 8,280,086 — 8,280,086 Investment related receivable 4,618,226 — 4,618,226 Derivative assets, at fair value — — — Other assets 1,119,584 — 1,119,584 Total assets $ 2,633,713,110 — 2,633,713,110 LIABILITIES AND STOCKHOLDERS' EQUITY LIABILITIES: Repurchase agreements: Available-for-sale securities $ 1,146,628,000 — 1,146,628,000 Multi-family securitized debt obligations 1,154,997,075 — 1,154,997,075 Residential securitized debt obligations 123,007,454 — 123,007,454 Accrued interest payable 5,356,244 — 5,356,244 Derivative liabilities, at fair value 836,338 — 836,338 Dividends payable 29,349 — 29,349 Deferred income 188,760 — 188,760 Due to broker 45,081,053 — 45,081,053 Fees and expenses payable to Manager 563,000 — 563,000 Other accounts payable and accrued expenses 143,972 — 143,972 Total liabilities 2,476,831,245 — 2,476,831,245 STOCKHOLDERS' EQUITY: Preferred Stock: par value $0.01 per share; 50,000,000 shares authorized, 8.75% Series A cumulative redeemable, $25 liquidation preference, 1,610,000 issued and outstanding at June 30, 2017 37,156,972 — 37,156,972 Common Stock: par value $0.01 per share; 450,000,000 shares authorized, 22,139,258 shares issued and outstanding, at June 30, 2017 221,348 — 221,348 Additional paid-in capital 224,135,827 — 224,135,827 Accumulated other comprehensive income (loss) (7,830,147 ) 2,436,690 (5,393,457 ) Cumulative distributions to stockholders (96,237,206 ) — (96,237,206 ) Accumulated earnings (deficit) (564,929 ) (2,436,690 ) (3,001,619 ) Total stockholders' equity 156,881,865 — 156,881,865 Total liabilities and stockholders' equity $ 2,633,713,110 — 2,633,713,110</t>
  </si>
  <si>
    <t>SUBSEQUENT EVENTS</t>
  </si>
  <si>
    <t>Subsequent Events [Abstract]</t>
  </si>
  <si>
    <t>SUBSEQUENT EVENTS On August 7, 2017, the Company received a commitment letter (the "Commitment Letter") from Oak Circle. The Commitment Letter provides that in furtherance of dialogues between the Company's Board of Directors and Oak Circle to seek additional economies in the expenses for which Oak Circle may seek reimbursement from the Company pursuant to the Management Agreement, pursuant to the Commitment Letter Oak Circle represents, covenants, and commits to the Company that in respect of the 12-month period commencing October 1, 2017, Oak Circle will not seek reimbursement for, and the Company shall not be obligated to reimburse Oak Circle for, any non-investment management professional compensation-related expenses pursuant to Section 8(a) of the Management Agreement in excess of $2,000,000 unless otherwise agreed upon by the Board of Directors.</t>
  </si>
  <si>
    <t>SUMMARY OF SIGNIFICANT ACCOUNTING POLICIES (Policies)</t>
  </si>
  <si>
    <t>Basis of Presentation</t>
  </si>
  <si>
    <t>Basis of Presentation The consolidated balance sheet as of December 31, 2016 has been derived from audited financial statements. The condensed consolidated balance sheet as of June 30, 2017 , the condensed consolidated statements of operations and the condensed consolidated statements of comprehensive income (loss), for the three and six months ended June 30, 2017 and for the three and six months ended June 30, 2016 , the condensed consolidated statement of stockholders’ equity for the six months ended June 30, 2017 and the condensed consolidated statements of cash flows for the six months ended June 30, 2017 , and the six months ended June 30, 2016 , are unaudited. The unaudited condensed consolidated financial statements and related notes have been prepared in accordance with GAAP for interim financial reporting and the instructions to Form 10-Q and Rule 10-01 of Regulation S-X. Accordingly, certain information and note disclosures normally included in the financial statements prepared under GAAP have been condensed or omitted. In the opinion of management, all adjustments are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the Company’s financial statements and notes thereto included in the Company’s Annual Report on Form 10-K/A for the year ended December 31, 2016 , which was filed with the Securities and Exchange Commission (“SEC”) on November 13, 2018.</t>
  </si>
  <si>
    <t>Reclassifications</t>
  </si>
  <si>
    <t>Reclassifications Certain prior year amounts have been reclassified to conform to current year presentation.</t>
  </si>
  <si>
    <t>Principles of Consolidation</t>
  </si>
  <si>
    <t>Principles of Consolidation The accompanying condensed consolidated financial statements of the Company include the accounts of the Company and all its subsidiaries which are majority-owned, controlled by the Company or a variable interest entity where the Company is the primary beneficiary. All significant intercompany transactions have been eliminated on consolidation.</t>
  </si>
  <si>
    <t>VIEs</t>
  </si>
  <si>
    <t>VIEs An entity is referred to as a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 VIEs are required to be consolidated by their primary beneficiary. The primary beneficiary of a VIE is determined to be the party that has both the power to direct the activities that most significantly impact the VIE's economic performance and the obligation to absorb losses of, or the right to receive benefits from, the VIE that could potentially be significant to the VIE. This determination may involve complex and subjective analyses. In general, the obligation to absorb losses is a function of holding a majority of the first loss tranche, while the ability to direct the activities that most significantly impact the VIEs economic performance will be determined based upon the rights associated with acting as the directing certificate holder, or equivalent, in a given transaction. The Company is required to reconsider its evaluation of whether to consolidate a VIE each reporting period based upon changes in the facts and circumstances pertaining to the VIE. The Company has evaluated its Non-Agency RMBS and Multi-Family MBS investments to determine if each represents a variable interest in a VIE. The Company monitors these investments and analyzes them for potential consolidation. The Company's real estate securities investments represent variable interests in VIEs. At June 30, 2017 , the Company determined that it continues to be the primary beneficiary of two Multi-Family MBS transactions (FREMF 2011-K13 and FREMF 2012-KF01), and one residential mortgage loan transaction (CSMC 2014-OAK1), in each case based on its power to direct the trust’s activities and its obligations to absorb losses derived from the ownership of the first-loss tranches. In the case of the FREMF 2011-K13 and the FREMF 2012-KF01trusts, the Company determined that it is the primary beneficiary of certain intermediate trusts that have the power to direct the activities and the obligations to absorb losses of the underlying trusts. Accordingly, the Company consolidated the assets, liabilities, income and expenses of each of the underlying trusts, and has elected the fair value option in respect of the assets and liabilities of each trust. However, the Company's maximum exposure to loss from consolidated trusts was $26,200,967 and $24,716,861 , respectively, at June 30, 2017 , and December 31, 2016 . At June 30, 2017 and December 31, 2016 , with the exception of the listed transactions, the maximum exposure of the Company to VIEs was limited to the fair value of its investment in Non-Agency RMBS and Multi-Family MBS as disclosed in Note 4 (Non-Agency RMBS $0 and $7,592,802 , respectively, and Multi-Family MBS $30,507,236 and $73,146,566 , respectively). GAAP also requires the Company to consider whether securitizations it sponsors and other transfers of financial assets should be treated as sales or financings. During the year ended December 31, 2015, the Company transferred residential mortgage loans with an aggregate unpaid principal balance of $518,455,163 to Oaks Mortgage Trust Series 2015-1 and Oaks Mortgage Trust Series 2015-2, and accounted for these transfers as sales for financial reporting purposes, in accordance with Accounting Standards Codification (“ASC”) 860. The Company also determined that it was not the primary beneficiary of these VIEs because it lacked the power to direct the activities that will have the most significant economic impact on the entities, and as June 30, 2017 , this remains the case. The Company’s analysis incorporates the considerations applicable to Consolidation (Topic 810). The Company’s determination involves complex and subjective analysis resulting from the various legal and structural aspects of each transaction. This analysis has focused in particular on ASC 810-10-25-38C and 25-38D, along with ASC 810-10-25-38G and ASC 810-10-15-13A and 15-13B. The Company’s maximum exposure to loss from these VIEs was limited to the fair value of its investments in Non-Agency RMBS issued by the two VIEs, with an aggregate fair value of $0 at June 30, 2017 ( December 31, 2016 : $4,413,403 ). This amount is included in Available-for-sale (“AFS”) securities on the Company’s condensed consolidated balance sheet. The Company is party to customary and standard repurchase obligations in respect of loans that it has sold to the two VIEs to the extent they have breached standard representations and warranties, but is not a party to arrangements to provide financial support to the VIEs that the Company believes could expose it to additional loss.</t>
  </si>
  <si>
    <t>Use of Estimates</t>
  </si>
  <si>
    <t>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si>
  <si>
    <t>Cash and Cash Equivalents and Restricted Cash</t>
  </si>
  <si>
    <t>Cash and Cash Equivalents and Restricted Cash Cash and cash equivalents include cash held in bank accounts on an overnight basis and other short term deposit accounts with banks having original maturities of 90 days or less. The Company maintains its cash and cash equivalents in highly rated financial institutions, and at times these balances exceed insurable amounts. Restricted cash represents the Company’s cash held by counterparties as collateral against the Company’s securities, derivatives and/or repurchase agreements. Cash held by counterparties as collateral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t>
  </si>
  <si>
    <t>Deferred Income</t>
  </si>
  <si>
    <t>Deferred Income Certain service revenues received in the period are recorded as a liability in the Company’s condensed consolidated balance sheets in the line item “Deferred income”, for subsequent recognition as income in the Company’s condensed consolidated statements of operations.</t>
  </si>
  <si>
    <t>Deferred Offering Costs</t>
  </si>
  <si>
    <t>Deferred Offering Costs In accordance with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are recorded as an asset in the accompanying condensed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densed consolidated balance sheets.</t>
  </si>
  <si>
    <t>Revenue Recognition, Premium Amortization, and Discount Accretion</t>
  </si>
  <si>
    <t>Revenue Recognition, Premium Amortization, and Discount Accretion Interest income on the Company’s AFS securities portfolio, with the exception of Non-Agency RMBS IOs (as further described below), is accrued based on the actual coupon rate and the outstanding principal balance of such securities. The Company recognizes interest income using the effective interest method for all AFS securities. As such, premiums and discounts are amortized or accreted into interest income over the lives of the securities in accordance with ASC 310-20, “Nonrefundable Fees and Other Costs”, ASC 320-10, “Investments - Debt and Equity Securities” or ASC 325-40, “Beneficial Interests in Securitized Financial Assets”, as applicable. Total interest income is recorded in the “Interest Income” line item on the condensed consolidated statements of operations. 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and ASC 310-30 (generally Non-Agency RMBS and Multi-Family MBS). In estimating these cash flows, there are a number of assumptions that ar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For investments purchased with evidence of deterioration of credit quality for which it is probable, at acquisition, that the Company will be unable to collect all contractually required payments receivable, the Company applies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are generally recognized prospectively through adjustment of the investment’s yield over its remaining life. Decreases in cash flows expected to be collected are recognized as impairment to the extent that such decreases are due, at least in part, to an increase in credit loss expectations (“credit impairment”). To the extent that decreases in cash flows expected to be collected are the result of factors other than credit impairment, for example a change in rate of prepayments, such changes are generally recognized prospectively through adjustment of the investment’s yield over its remaining life. The Company’s accrual of interest, discount and premium for U.S. federal and other tax purposes is likely to differ from the financial accounting treatment of these items as described above. Gains and losses from the sale of AFS securities are recorded as realized gains (losses) within realized gain (loss) on sale of investments, net in the Company's condensed consolidated statements of operations. Upon the sale of a security, the Company will determine the cost of the security and the amount of unrealized gains or losses to reclassify out of accumulated other comprehensive income (loss) into earnings based on the specific identification method. Unrealized gains and losses on the Company’s AFS securities are recorded as unrealized gain (loss) on available-for-sale securities, net in the Company's condensed consolidated statements of comprehensive income (loss).</t>
  </si>
  <si>
    <t>Impairment</t>
  </si>
  <si>
    <t>Impairment The Company evaluates its MBS, on a quarterly basis, to assess whether a decline in the fair value of an AFS security below the Company's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an OTTI should be recognized to the extent that a decrease in future cash flows expected to be collected is due, at least in part, to an increase in credit impairment. A decrease in future cash flows due to factors other than credit, for example a change in the rate of prepayments, is considered a non-credit impairment. The full amount of the difference between the security’s previous and new cost basis resulting from credit impairment is recognized currently in earnings, and the difference between the new amortized cost basis and the cash flows expected to be collected is accreted as interest income in accordance with the effective interest method. Decreases in cash flows expected to be collected resulting from non-credit impairment are generally recognized prospectively through adjustment of the investment’s yield over its remaining life.</t>
  </si>
  <si>
    <t>Mortgage Loans Held-for-Sale, at Fair Value</t>
  </si>
  <si>
    <t>Mortgage Loans Held-for-Sale, at Fair Value Mortgage loans held-for-sale are reported at fair value as a result of a fair value option election. See Note 3 - Fair Value Measurements for details on fair value measurement. Mortgage loans are currently classified as held-for-sale based upon the Company’s intent to sell them in the secondary whole loan market. Interest income on mortgage loans held-for-sale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t>
  </si>
  <si>
    <t>Multi-Family and Residential Mortgage Loans Held in Securitization Trusts</t>
  </si>
  <si>
    <t>Multi-Family and Residential Mortgage Loans Held in Securitization Trusts Multi-family and residential mortgage loans held in consolidated securitization trusts are comprised of multi-family mortgage loans held in the FREMF 2011-K13 Trust and the FREMF 2012-KF01Trust, and residential mortgage loans held in the CSMC 2014-OAK1 Trust, as of June 30, 2017 . Based on a number of factors, the Company determined that it was the primary beneficiary of the VIEs underlying the trusts, met the criteria for consolidation and, accordingly, has consolidated the three trusts, including their assets, liabilities, income and expenses in its financial statements. The Company has elected the fair value option on each of the assets and liabilities held within the trusts. See Note 3 - Fair Value Measurement below for additional detail. As the result of the Company’s determination that it is not the primary beneficiary of JPMMT 2014-OAK4, Oaks Mortgage Trust Series 2015-1 and Oaks Mortgage Trust Series 2015-2, it does not consolidate these trusts. Interest income on multi-family and residential mortgage loans held in securitization trusts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t>
  </si>
  <si>
    <t>Mortgage Servicing Rights and Excess Servicing Rights, at Fair Value</t>
  </si>
  <si>
    <t>Mortgage Servicing Rights and Excess Servicing Rights, at Fair Value Mortgage servicing rights (“MSRs”) are associated with residential mortgage loans that the Company has purchased and subsequently sold or securitized. MSRs are held and managed at the Company’s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See Note 3 - Fair Value Measurement below for additional detail. Residential mortgage loans for which the Company owns the MSRs are directly serviced by one or more sub-servicers retained by the Company, since the Company does not directly service any residential mortgage loans. MSR income is recognized at the contractually agreed rate, net of the costs of sub-servicers retained by the Company. If a sub-servicer with which the Company contracts were to default, an evaluation of MSR assets for impairment would be undertaken at that time.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See Note 3 - Fair Value Measurement below for additional detail.</t>
  </si>
  <si>
    <t>Non-Agency RMBS 10s, at Fair Value</t>
  </si>
  <si>
    <t>Non-Agency RMBS IOs, at Fair Value Non-Agency RMBS IOs that the Company owns are associated with residential mortgage loan securitizations that the Company has sponsored, and are reported at fair value as a result of a fair value option election. See Note 3 - Fair Value Measurements for details on fair value measurement. Interest income on IOs is recognized at the contractually agreed rate, and changes in fair value are recognized in the Company’s condensed consolidated statement of operations.</t>
  </si>
  <si>
    <t>Repurchase Agreements</t>
  </si>
  <si>
    <t>Repurchase Agreements The Company finances the acquisition of certain of its mortgage-backed securities through the use of repurchase agreements. The repurchase agreements are generally short-term debt, which expire within one year. Borrowings under repurchase agreements generally bear interest rates at a specified margin over LIBOR and are generally uncommitted. In accordance with ASC 860 “Transfers and Servicing” the Company accounts for the repurchase agreements as collateralized financing transactions and they are carried at their contractual amounts, as specified in the respective agreements. The contractual amounts approximate fair value due to their short-term nature.</t>
  </si>
  <si>
    <t>Residential Loan Warehouse Facilities</t>
  </si>
  <si>
    <t>Residential Loan Warehouse Facilities The Company previously financed the acquisition of certain of its residential mortgage loans through the use of short-term, uncommitted residential loan warehouse facilities, which were structured as repurchase agreements. The Company accounted for outstandings under these facilities as collateralized financing transactions which were carried at their contractual amounts, and approximated fair value due to their short-term nature.</t>
  </si>
  <si>
    <t>Secured Loans</t>
  </si>
  <si>
    <t>Secured Loans In February 2015, the Company’s wholly owned subsidiary, FOI, became a member of the Federal Home Loan Bank of Indianapolis (“FHLBI”). As a member of FHLBI, FOI borrowed funds from FHLBI in the form of secured advances (“FHLB advances”). FHLB advances were treated as secured financing transactions and were carried at their contractual amounts. In connection with FHLB advances, FOI was required to purchase FHLBI stock, which was recorded on the Company’s condensed consolidated balance sheet as an asset.</t>
  </si>
  <si>
    <t>Multi-Family and Residential Securitized Debt Obligations</t>
  </si>
  <si>
    <t>Multi-Family and Residential Securitized Debt Obligations Multi-family and residential securitized debt obligations represent third-party liabilities of the FREMF 2011-K13 Trust, FREMF 2012-KF01 Trust and CSMC 2014-OAK1 Trust, and excludes liabilities of the trust acquired by the Company that are eliminated on consolidation. The third-party obligations of each trust do not have any recourse to the Company as the consolidator of each trust.</t>
  </si>
  <si>
    <t>Backstop Guarantees</t>
  </si>
  <si>
    <t>Backstop Guarantees The Company, through FOAC and in return for fees, provides seller eligibility and backup guarantee services in respect of residential mortgage loans that are traded through one or more loan exchanges operated by MAXEX LLC ("MAXEX"). See Note 14 and 15 for additional information regarding MAXEX. To the extent that a loan seller approved by FOAC fails to honor its obligations to repurchase one or more loans based on an arbitration finding that such seller has breached its representations and warranties, FOAC provides a backstop guarantee of the repurchase obligation. The Company has evaluated its backstop guarantees pursuant to ASC 460, Guarantees, and has determined them to be performance guarantees, for which ASC 460 contains initial recognition and measurement requirements, and related disclosure requirements. FOAC is obligated in two respects: (i) a noncontingent liability, which represents FOAC's obligation to stand ready to perform under the terms of the guarantee in the event that the specified triggering event(s) occur, and (ii) the contingent liability, which represents FOAC's obligation to make future payments if those triggering events occur. FOAC recognizes the noncontingent liability at the inception of the guarantee at the fair value, which is the fee received or receivable, and is recorded on the Company's condensed consolidated balance sheet as a liability in the line item "Deferred income." The Company amortizes these fees into income on a straight-line basis over five years , based on an assumed constant prepayment rate of 15% for residential mortgage loans and other observable data. The Company's contingent liability is accounted for pursuant to ASC 450, Contingencies, pursuant to which the contingent liability must be recognized when its payment becomes probable and reasonably estimable.</t>
  </si>
  <si>
    <t>Common Stock At June 30, 2017 , and December 31, 2016 , the Company was authorized to issue up to 450,000,000 shares of common stock, par value $0.01 per share, with such designations, voting and other rights and preferences as may be determined from time to time by the Company’s Board of Directors.</t>
  </si>
  <si>
    <t>Stock Repurchase Program</t>
  </si>
  <si>
    <t>Stock Repurchase Program On December 15, 2015, the Company’s Board of Directors authorized a stock repurchase program (“Repurchase Program”), to repurchase up to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t>
  </si>
  <si>
    <t>Preferred Stock At June 30, 2017 , and December 31, 2016 , the Company was authorized to issue up to 50,000,000 share of preferred stock, par value $0.01 per share, with such designations, voting and other rights and preferences as may be determined from time to time by the Company’s Board.</t>
  </si>
  <si>
    <t>Income Taxes</t>
  </si>
  <si>
    <t>Income Taxes The Company has elected to be taxed as a REIT under the Code for U.S. federal income tax purposes, commencing with the Company’s short taxable period ended December 31, 2012. So long as the Company qualifies as a REIT, the Company with the exception of our taxable REIT subsidiaries, generally will not be subject to U.S. federal income taxes on its taxable income to the extent it annually distributes at least 90% of its net taxable income to stockholders and maintains its qualification as a REIT. In addition to the Company’s election to be taxed as a REIT, the Company complies with Sections 856 through 859 of the Code. Accordingly, the Company generally will not be subject to U.S. federal income tax to the extent of its distributions to stockholders and as long as certain asset, income and share ownership tests are met. To maintain its qualification as a REIT, the Company must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it will meet all of the criteria to maintain the Company's REIT qualification for the applicable periods, but there can be no assurance that these criteria will continue to be met in subsequent period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As further described in Note 19, the Company declared and paid in the fourth quarter of 2016 a deficiency dividend relating to a determination of an inability to offset certain net gains on hedging transactions in 2013 against net capital losses on the sale of certain mortgage-backed securities. In connection with this declaration, during the first quarter of 2017, the Company paid an amount of $2.01 million for interest charges to the IRS. The Company previously provisioned $1.86 million in the third quarter of 2016 in the Company’s condensed consolidated balance sheets in the line item “Other accounts payable and accrued expenses”; the remaining balance of $0.15 million was expensed in the first quarter of 2017, which is included in “Other interest expense” in the Company’s condensed consolidated statements of operations. The first quarter 2017 payment of $2.01 million is included in "cash paid for interest" in the Company's condensed consolidated statements of cash flow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TRS generates net income, the TRS can declare dividends to the Company which will be included in its taxable income and necessitate a distribution to its stockholders. Conversely, if the Company retains earnings at a TRS level, no distribution is required and the Company can increase book equity of the consolidated entity.</t>
  </si>
  <si>
    <t>Earnings per Share</t>
  </si>
  <si>
    <t>Earnings per Share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7 for details of the computation of basic and diluted earnings per share.</t>
  </si>
  <si>
    <t>Stock-Based Compensation</t>
  </si>
  <si>
    <t>Stock-Based Compensation The Company is required to recognize compensation costs relating to stock-based payment transactions in the financial statements. The Company accounts for share-based compensation issued to its Manager and non-management directors using the fair value based methodology prescribed by ASC 505, Equity ("ASC 505"), or ASC 718, Share-Based Payment (“ASC 718”), as appropriate. Compensation cost related to restricted common stock issued to the Manager is initially measured at estimated fair value at the grant date, and is remeasured on subsequent dates to the extent the awards are unvested. Additionally, compensation cost related to restricted common stock issued to the non-management directors is measured at its estimated fair value at the grant date and amortized and expensed over the vesting period. See Note 14 for details of stock-based awards issuable under the Manager Equity Plan.</t>
  </si>
  <si>
    <t>Comprehensive Income (Loss) Attributable to Common Stockholders</t>
  </si>
  <si>
    <t>Comprehensive Income (Loss) Attributable to Common Stockholders Comprehensive income (loss) is comprised of net income (loss), as presented in the condensed consolidated statement of comprehensive income (loss), adjusted for changes in unrealized gain or loss on AFS securities (excluding Non-Agency RMBS IOs), reclassification adjustments for net gain (loss) and other-than-temporary impairments included in net income (loss) and dividends paid to preferred stockholders.</t>
  </si>
  <si>
    <t>Recently Issued and/or Adopted Accounting Standards</t>
  </si>
  <si>
    <t>Recently Issued and/or Adopted Accounting Standards Revenue from Contracts with Customers In May 2014, the Financial Accounting Standards Board, or FASB, issued ASU No. 2014-09, which is a comprehensive revenue recognition standard that supersedes virtually all existing revenue guidance under GAAP. The standard’s core principle is that an entity will recognize revenue when it transfers promised goods or services to customers in an amount that reflects the consideration to which the entity expects to be entitled in exchange for those goods and services. As a result of the issuance of ASU No. 2015-14 in August 2015, deferring the effective date of ASU No. 2014-09 by one year, the ASU is effective for annual periods, and interim periods within those annual periods, beginning on or after December 15, 2017, with early adoption prohibited. Revenue recognition with respect to financial instruments is not within the scope of ASU 2014-09 and is not therefore expected to have a significant impact on the Company's consolidated financial statements. In May 2016, the FASB issued ASU 2016-11, “Revenue Recognition (Topic 605) and Derivatives and Hedging (Topic 815): Rescission of SEC Guidance Because of Accounting Standards Updates 2014-9 and 2014-16 Pursuant to Staff Announcements at the March 3, 2016 EITF Meeting.” The amendments make targeted improvements to clarify the principal versus agent assessment and are intended to make the guidance more operable and lead to more consistent application. The amendments in this update are effective immediately. Recognition and Measurement of Financial Assets and Financial Liabilities In January 2016, the FASB issued ASU No. 2016-01, which changes how entities measure certain equity investments and present changes in the fair value of financial liabilities measured under the fair value option that are attributable to their own credit. The ASU requires certain recurring disclosures and is effective for annual periods, and interim periods within those annual periods, beginning on or after December 15, 2017, with early adoption permitted. The Company has determined this ASU will not have a material impact on the Company's financial condition or results of operation. Stock Compensation In March 2016, the FASB issued ASU 2016-09, effective January 1, 2017, which simplifies several aspects of the accounting for employee share-based payment transactions for both public and nonpublic entities. The areas for simplifications in the update involve several aspects of the accounting for share-based payment transactions, including income tax consequences, classifications of awards as either equity or liabilities, and classification on the statement of cash flows. The Company has determined this ASU will not have a material impact on the Company's financial condition or results of operation. Credit Losses In June 2016, the FASB issued ASU 2016-13 which is a comprehensive amendment of credit losses on financial instruments. Currently GAAP requires an “incurred loss” methodology for recognizing credit losses that delays recognition until it is probable a loss has been incurred. The standard’s core principle is that an entity replaces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e amendment in this update are effective for fiscal years beginning after December 15, 2019, including interim periods within those fiscal years. The Company is currently assessing the impact of this guidance. Classification of Certain Cash Receipts and Cash Payments In August 2016, the FASB issued ASU 2016-15, which amends ASC Topic 230, Statement of Cash Flows (“ASC 230”), to reduce diversity in how certain transactions are classified in the statement of cash flows. The ASU is effective for public business entities for fiscal years beginning after December 15, 2017, and interim periods within those fiscal years. The Company has determined this ASU will not have a material impact on the Company's financial condition or results of operation. Interests Held through Related Parties That Are under Common Control In October 2016, the FASB issued ASU 2016-17,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SU is effective for public business entities for fiscal years beginning after December 15, 2016, including interim periods within those fiscal years. The Company has determined this ASU will not have a material impact on the Company's financial condition or results of operation. Restricted Cash In November 2016, the FASB issued ASU 2016-18, which amends ASC Topic 230, Statement of Cash Flows, to reduce diversity in how entities present restricted cash and restricted cash equivalents in the statement of cash flows. The amendments in ASU 2016-18 require restricted cash and restricted cash equivalents to be included with cash and cash equivalents when reconciling the beginning-of-period and of end-of-period total amounts shown on the statement of cash flows. The ASU is effective for public business entities for fiscal years, and interim periods within those fiscal years, beginning after December 15, 2017. Early application is permitted, provided that all of the amendments are adopted in the same period. The amendments of this ASU should generally be applied using a retrospective transition method to each period presented. The Company adopted the ASU beginning with the first quarter of 2017. The prior period consolidated statement of cash flows has been retrospectively adjusted to conform to this presentation.</t>
  </si>
  <si>
    <t>SUMMARY OF SIGNIFICANT ACCOUNTING POLICIES (Tables)</t>
  </si>
  <si>
    <t>Reconciliation of Cash, Cash Equivalents and Restricted Cash</t>
  </si>
  <si>
    <t>The following table provides a reconciliation of cash, cash equivalents and restricted cash reported within the consolidated balance sheet that sum to the total of the same amounts shown in the statement of cash flows. June 30, 2017 December 31, 2016 Cash and cash equivalents $ 41,424,138 $ 27,534,374 Restricted cash 15,816,577 10,355,222 Total cash, cash equivalents and restricted cash $ 57,240,715 $ 37,889,596</t>
  </si>
  <si>
    <t>The following table provides a reconciliation of cash, cash equivalents and restricted cash reported within the consolidated balance sheet that sum to the total of the same amounts shown in the statement of cash flows. June 30, 2017 December 31, 2016 Cash and cash equivalents $ 41,424,138 $ 27,534,374 Restricted cash 15,816,577 10,355,222 Total cash, cash equivalents and restricted cash $ 57,240,715 $ 37,889,596 The following table presents the Company's restricted cash balances as of June 30, 2017 and December 31, 2016 : June 30, 2017 December 31, 2016 Restricted cash balance held by: Broker counterparties for derivatives trading $ 6,950,338 $ (4,244,678 ) Repurchase counterparties as restricted collateral 8,866,239 10,355,222 Total $ 15,816,577 $ 6,110,544</t>
  </si>
  <si>
    <t>AVAILABLE-FOR-SALE SECURITIES (Tables)</t>
  </si>
  <si>
    <t>AFS Investment Securities, by Collateral Type</t>
  </si>
  <si>
    <t>The following table presents the Company’s AFS investment securities by collateral type at fair value as of June 30, 2017 and December 31, 2016 : June 30, 2017 December 31, 2016 Available-for-sale securities: Agency Federal Home Loan Mortgage Corporation $ 524,133,540 $ 326,958,046 Federal National Mortgage Association 697,735,174 463,232,187 Non-Agency — 7,592,802 Multi-Family 30,507,236 73,146,566 Total available-for-sale securities $ 1,252,375,950 $ 870,929,601</t>
  </si>
  <si>
    <t>Amortized Cost and Fair Value of the AFS Investment Securities, by Collateral Type</t>
  </si>
  <si>
    <t>The following tables present the amortized cost and fair value of the Company’s AFS investment securities by collateral type as of June 30, 2017 and December 31, 2016 : June 30, 2017 Agency Non-Agency Multi-Family Total Face Value $ 1,201,732,176 $ — $ 38,666,386 $ 1,240,398,562 Unamortized premium 26,191,776 — — 26,191,776 Unamortized discount Net, unamortized (718,551 ) — (8,102,376 ) (8,820,927 ) Amortized Cost 1,227,205,401 — 30,564,010 1,257,769,411 Gross unrealized gain 2,756,978 — 76,466 2,833,444 Gross unrealized (loss) (8,093,665 ) — (133,240 ) (8,226,905 ) Fair Value $ 1,221,868,714 $ — $ 30,507,236 $ 1,252,375,950 December 31, 2016 Agency Non-Agency (1) Multi - Family Total Face Value $ 779,219,115 $ 4,393,771 $ 100,907,815 $ 884,520,701 Unamortized premium 17,748,138 — — 17,748,138 Unamortized discount Designated credit reserve and OTTI (2) — (1,929,833 ) — (1,929,833 ) Net, unamortized (1,311,292 ) (369,887 ) (26,160,083 ) (27,841,262 ) Amortized Cost 795,655,961 2,094,051 74,747,732 872,497,744 Gross unrealized gain 2,663,975 234,647 509,519 3,408,141 Gross unrealized (loss) (8,129,703 ) (2,110,685 ) (10,240,388 ) Fair Value $ 790,190,233 $ 2,328,698 $ 73,146,566 $ 865,665,497 (1) Non-Agency AFS does not include interest-only securities with a notional amount of $509,109,248 , book value of $14,712,374 , unrealized loss of $9,448,270 and a fair value of $5,264,104 as of December 31, 2016 . (2) Discount designated as Credit Reserve is generally not expected to be accreted into interest income. Amounts disclosed reflect Credit Reserve of $0 and $1,929,833 , at June 30, 2017 and December 31, 2016 , respectively.</t>
  </si>
  <si>
    <t>Composition of OTTI Charges Recorded</t>
  </si>
  <si>
    <t>The following tables present the composition of OTTI charges recorded by the Company for the three and six months ended June 30, 2017 and June 30, 2016 : Three Months Ended 2017 2016 Cumulative credit loss at beginning of period $ (3,074,728 ) $ (3,657,426 ) Additions: Initial (increase) in credit reserves — — Subsequent (increase) in credit reserves — (146,224 ) Initial additional other-than-temporary credit impairment losses — — Subsequent additional other-than-temporary credit impairment losses — — Reductions: For securities sold decrease in credit reserves — — For securities sold decrease in other-than-temporary impairment — — Cumulative credit (loss) at end of period $ (3,074,728 ) $ (3,803,650 ) Six Months Ended June 30, 2017 2016 Cumulative credit loss at beginning of period $ (3,074,728 ) $ (3,636,432 ) Additions: Initial (increase) in credit reserves — — Subsequent (increase) in credit reserves — (167,218 ) Initial additional other-than-temporary credit impairment losses — — Subsequent additional other-than-temporary credit impairment losses — — Reductions: For securities sold decrease in credit reserves — — For securities sold decrease in other-than-temporary impairment — — Cumulative credit (loss) at end of period $ (3,074,728 ) $ (3,803,650 )</t>
  </si>
  <si>
    <t>AFS Securities Not Deemed to be Other Than Temporarily Impaired</t>
  </si>
  <si>
    <t>The following table presents the components comprising the carrying value of AFS securities not deemed to be other than temporarily impaired by length of time the securities had an unrealized loss position as of June 30, 2017 , and December 31, 2016 . At June 30, 2017 , the Company held 60 AFS securities, of which 41 were in an unrealized loss position for less than twelve consecutive months and two were in an unrealized loss for more than twelve months. At December 31, 2016 , the Company held 46 AFS securities, of which 31 were in an unrealized loss position for less than twelve consecutive months and five were in an unrealized loss position for more than twelve months: Less than 12 months Greater than 12 months Total Estimated Fair Value Gross Unrealized Losses Estimated Fair Value Gross Unrealized Losses Estimated Fair Value Gross Unrealized Losses June 30, 2017 $ 794,142,898 $ (8,093,665 ) $ 13,469,610 $ (133,240 ) $ 807,612,508 $ (8,226,905 ) December 31, 2016 $ 619,414,077 $ (8,129,704 ) $ 45,879,433 $ (2,110,684 ) $ 665,293,510 $ (10,240,388 )</t>
  </si>
  <si>
    <t>Summary of Net Realized Gain (Loss) From the Sale of AFS Securities</t>
  </si>
  <si>
    <t>The following table presents a summary of the Company’s net realized gain (loss) from the sale of AFS securities for the three and six months ended June 30, 2017 and June 30, 2016 : Three Months Ended Three Months Ended AFS securities sold, at cost $ 6,832,799 $ 102,654,599 AFS principal payments, at cost — 19,599,985 Proceeds from AFS securities sold $ 6,681,250 $ 106,681,346 Proceeds from AFS principal payments — 19,344,386 Net realized gain (loss) on sale of AFS securities $ (151,549 ) $ 3,771,148 Six Months Ended June 30, 2017 Six Months Ended June 30, 2016 AFS securities sold, at cost $ 62,435,106 $ 191,586,798 AFS principal payments, at cost — 34,136,121 Proceeds from AFS securities sold $ 52,966,554 $ 189,273,268 Proceeds from AFS principal payments — 33,837,646 Net realized gain (loss) on sale of AFS securities $ (9,468,552 ) $ (2,612,005 )</t>
  </si>
  <si>
    <t>Fair Value of AFS Investment Securities, by Rate Type</t>
  </si>
  <si>
    <t>The following tables present the fair value of AFS investment securities by rate type as of June 30, 2017 and December 31, 2016 : June 30, 2017 Agency Non-Agency Multi-Family Total Adjustable rate $ 1,220,831,891 $ — $ — $ 1,220,831,891 Fixed rate 1,036,823 — 30,507,236 31,544,059 Total $ 1,221,868,714 $ — $ 30,507,236 $ 1,252,375,950 December 31, 2016 Agency Non-Agency Multi- Family Total Adjustable rate $ 788,727,476 $ 7,592,802 $ — $ 796,320,278 Fixed rate 1,462,757 — 73,146,566 74,609,323 Total $ 790,190,233 $ 7,592,802 $ 73,146,566 $ 870,929,601</t>
  </si>
  <si>
    <t>Fair Value of AFS Investment Securities, by Maturity Date</t>
  </si>
  <si>
    <t>The following tables present the fair value of AFS investment securities by maturity date as of June 30, 2017 and December 31, 2016 : June 30, 2017 December 31, 2016 Greater than or equal to one year and less than five years $ 779,054,852 $ 399,872,894 Greater than or equal to five years 473,321,098 471,056,707 Total $ 1,252,375,950 $ 870,929,601</t>
  </si>
  <si>
    <t>Changes of the Unamortized Net Discount and Designated Credit Reserves on the MBS</t>
  </si>
  <si>
    <t>The following tables present the changes for the six months ended June 30, 2017 and the year ended December 31, 2016 of the unamortized net discount and designated credit reserves on the Company’s MBS: June 30, 2017 Designated credit reserve Unamortized net discount Total Beginning Balance as of January 1, 2017 $ (1,929,833 ) $ (27,841,262 ) $ (29,771,095 ) Acquisitions — — — Dispositions 1,929,833 16,982,632 18,912,465 Accretion of net discount — 2,037,703 2,037,703 Realized gain on paydowns — — — Realized credit losses — — — Addition to credit reserves — — — Release of credit reserves — — — Ending Balance at June 30, 2017 $ — $ (8,820,927 ) $ (8,820,927 ) December 31, 2016 Designated credit reserve Unamortized net discount Total Beginning Balance as of January 1, 2016 $ (8,891,565 ) $ (57,280,275 ) $ (66,171,840 ) Acquisitions — — — Dispositions 4,893,913 21,637,637 26,531,550 Accretion of net discount — 6,703,365 6,703,365 Realized gain on paydowns — 325,709 325,709 Realized credit losses 3,023,911 (183,790 ) 2,840,121 Addition to credit reserves (1,021,433 ) 1,021,433 — Release of credit reserves 65,341 (65,341 ) — Ending Balance at December 31, 2016 $ (1,929,833 ) $ (27,841,262 ) $ (29,771,095 )</t>
  </si>
  <si>
    <t>Components of Interest Income on AFS Securities</t>
  </si>
  <si>
    <t>The following tables present components of interest income on the Company’s AFS securities for the three and six months ended June 30, 2017 and June 30, 2016 : Three Months Ended June 30, 2017 Three Months Ended June 30, 2016 Coupon interest Net (premium amortization)/ discount accretion Interest income Coupon interest Net (premium amortization)/ discount accretion Interest income Agency $ 6,362,134 $ (214,920 ) $ 6,147,214 $ 2,598,975 $ 81,068 $ 2,680,043 Non-Agency — — — 796,520 379,140 1,175,660 Multi-Family — 511,465 511,465 257,440 1,218,651 1,476,091 Total $ 6,362,134 $ 296,545 $ 6,658,679 $ 3,652,935 $ 1,678,859 $ 5,331,794 Six Months Ended June 30, 2017 Six Months Ended June 30, 2016 Coupon Net (premium Interest Coupon Net (premium Interest Agency $ 11,742,714 $ 251,371 $ 11,994,085 $ 4,622,177 $ 104,252 $ 4,726,429 Non-Agency 42,254 9,946 52,200 1,558,601 875,978 2,434,579 Multi-Family — 1,435,016 1,435,016 515,309 2,554,515 3,069,824 Total $ 11,784,968 $ 1,696,333 $ 13,481,301 $ 6,696,087 $ 3,534,745 $ 10,230,832</t>
  </si>
  <si>
    <t>MORTGAGE LOANS HELD-FOR-SALE, at FAIR VALUE (Tables)</t>
  </si>
  <si>
    <t>Carrying Value of Mortgage Loans Held-for-Sale</t>
  </si>
  <si>
    <t>The following table presents the carrying value of the Company’s mortgage loans held-for-sale as of June 30, 2017 and December 31, 2016 : June 30, 2017 December 31, 2016 Amortized cost $ 2,824,746 $ 2,867,263 Fair value adjustment (28,795 ) (17,727 ) Carrying value $ 2,795,951 $ 2,849,536</t>
  </si>
  <si>
    <t>Geographic Concentrations</t>
  </si>
  <si>
    <t>The geographic concentrations of credit risk exceeding 5% of the total loan balances related to the mortgage loans held-for-sale as of June 30, 2017 and December 31, 2016 are as follows: June 30, 2017 December 31, 2016 Texas 56.3 % 56.0 % Kentucky 24.5 % 24.4 % North Carolina 19.2 % 19.6 % The geographic concentrations of credit risk exceeding 5% of the total loan balances related to the FREMF trusts as of June 30, 2017 and December 31, 2016 are as follows: June 30, 2017 December 31, 2016 New York 16.2 % Texas 17.9 % Texas 15.3 % New York 15.7 % Washington 8.6 % Washington 8.4 % Colorado 7.7 % Colorado 7.5 % Georgia 5.7 % Georgia 5.5 %</t>
  </si>
  <si>
    <t>THE FREMF TRUSTS (Tables)</t>
  </si>
  <si>
    <t>Condensed Consolidated Balance Sheets of the FREMF trusts</t>
  </si>
  <si>
    <t>The condensed consolidated balance sheets of the FREMF trusts at June 30, 2017 and December 31, 2016 are set out below: Balance Sheets June 30, 2017 December 31, 2016 Assets Multi-family mortgage loans held in securitization trusts $ 1,175,419,031 $ 1,222,905,433 Receivables 4,461,619 4,617,642 Total assets $ 1,179,880,650 $ 1,227,523,075 Liabilities and Equity Multi-family securitized debt obligations $ 1,154,997,075 $ 1,204,583,678 Payables 4,439,006 4,597,357 Total liabilities $ 1,159,436,081 $ 1,209,181,035 Equity 20,444,569 18,342,040 Total liabilities and equity $ 1,179,880,650 $ 1,227,523,075</t>
  </si>
  <si>
    <t>Condensed Consolidated Statements of Operations of the FREMF Trusts</t>
  </si>
  <si>
    <t>The condensed consolidated statements of operations of the FREMF trusts for the three and six months ended June 30, 2017 and June 30, 2016 are as follows: Statements of Operations Three Months Ended Three Months Ended Interest income $ 13,569,574 $ 14,692,902 Interest expense 12,862,356 13,814,743 Net interest income $ 707,218 $ 878,159 General and administrative fees (639,615 ) (679,217 ) Unrealized gain (loss) on multi-family loans held in securitization trusts 803,206 (8,071,468 ) Net income (loss) $ 870,809 $ (7,872,526 ) Statements of Operations Six Months Ended June 30, 2017 Six Months Ended June 30, 2016 Interest income $ 27,518,328 $ 30,130,706 Interest expense 26,100,080 27,927,452 Net interest income $ 1,418,248 $ 2,203,254 General and administrative fees (1,288,549 ) (1,382,700 ) Unrealized gain (loss) on multi-family loans held in securitization trusts 2,102,836 (6,535,151 ) Net income (loss) $ 2,232,535 $ (5,714,597 )</t>
  </si>
  <si>
    <t>RESIDENTIAL MORTGAGE LOAN SECURITIZATION TRUSTS (Tables)</t>
  </si>
  <si>
    <t>Condensed Consolidated Balance Sheets</t>
  </si>
  <si>
    <t>Condensed Consolidated Statements of Operations</t>
  </si>
  <si>
    <t>The condensed consolidated balance sheets of the residential mortgage loan securitization trusts at June 30, 2017 and December 31, 2016 are set out below: Balance Sheets June 30, 2017 December 31, 2016 Assets Residential mortgage loans held in securitization trusts $ 128,679,142 $ 141,126,720 Receivables 429,836 471,146 Total assets $ 129,108,978 $ 141,597,866 Liabilities and Equity Residential securitized debt obligations $ 123,007,454 $ 134,846,348 Payables 345,126 376,697 Total liabilities $ 123,352,580 $ 135,223,045 Equity 5,756,398 6,374,821 Total liabilities and equity $ 129,108,978 $ 141,597,866</t>
  </si>
  <si>
    <t>The condensed consolidated statements of operations of the residential mortgage loan securitization trusts for the three and six months ended June 30, 2017 and June 30, 2016 are as follows: Statements of Operations Three Months Ended Three Months Ended Interest income $ 1,298,520 $ 3,408,847 Interest expense 1,030,971 2,589,846 Net interest income $ 267,549 $ 819,001 General and administrative fees (11,380 ) (108,353 ) Unrealized gain (loss) on residential loans held in securitization trusts (250,079 ) 3,399,187 Net income (loss) $ 6,090 $ 4,109,835 Statements of Operations Six Months Ended June 30, 2017 Six Months Ended June 30, 2016 Interest income $ 2,653,958 $ 7,561,253 Interest expense 2,105,323 5,768,288 Net interest income $ 548,635 $ 1,792,965 General and administrative fees (23,224 ) (240,771 ) Unrealized gain (loss) on residential loans held in securitization trusts (618,422 ) 845,110 Net income (loss) $ (93,011 ) $ 2,397,304</t>
  </si>
  <si>
    <t>The geographic concentrations of credit risk exceeding 5% of the total loan balances related to the residential mortgage loan securitization trusts as of June 30, 2017 and December 31, 2016 are as follows: June 30, 2017 December 31, 2016 California 36.9 % 37.6 % Washington 15.5 % 15.4 % Massachusetts 8.2 % 8.4 % Florida 6.1 % 5.7 %</t>
  </si>
  <si>
    <t>RESTRICTED CASH (Tables)</t>
  </si>
  <si>
    <t>Restricted Cash Balances</t>
  </si>
  <si>
    <t>BORROWINGS (Tables)</t>
  </si>
  <si>
    <t>Certain Characteristics of the Repurchase Agreements</t>
  </si>
  <si>
    <t>The following table summarizes certain characteristics of the Company’s repurchase agreements at June 30, 2017 and December 31, 2016 : June 30, 2017 December 31, 2016 Amount outstanding Weighted average interest rate Market value of collateral held Amount outstanding Weighted average interest rate Market value of collateral held Agency $ 1,124,169,000 1.30 % $ 1,176,821,844 $ 755,221,000 0.97 % $ 790,190,232 Non-Agency 3,175,000 3.13 % 4,698,883 7,313,000 2.39 % 12,784,707 Multi-Family 19,284,000 2.84 % 30,507,236 42,277,000 2.52 % 73,146,566 Total $ 1,146,628,000 1.34 % $ 1,212,027,963 $ 804,811,000 1.07 % $ 876,121,505</t>
  </si>
  <si>
    <t>Repurchase Agreements Remaining Maturities</t>
  </si>
  <si>
    <t>At June 30, 2017 and December 31, 2016 , the repurchase agreements had the following remaining maturities: June 30, 2017 December 31, 2016 &lt; or equal to 30 days $ 1,143,453,000 $ 737,823,000 31 to 60 days — 19,897,000 61 to 90 days 3,175,000 47,091,000 Total $ 1,146,628,000 $ 804,811,000</t>
  </si>
  <si>
    <t>Significant Counterparties of Repurchase Agreements</t>
  </si>
  <si>
    <t>The following tables summarize certain characteristics of the Company’s repurchase agreements at June 30, 2017 and December 31, 2016 : June 30, 2017 Repurchase Agreement Counterparties Amount Outstanding Percent of total amount outstanding Weighted days to maturity Market Value of collateral held North America $ 985,879,000 85.98 % 15 $ 1,043,014,162 Asia (1) 157,574,000 13.74 % 15 164,314,918 Europe (1) 3,175,000 0.28 % 81 4,698,883 Total $ 1,146,628,000 100.00 % 16 $ 1,212,027,963 (1) Counterparties domiciled in Europe and Asia, or their U.S. subsidiaries. December 31, 2016 Repurchase Agreement Counterparties Amount Outstanding Percent of total amount outstanding Weighted days to maturity Market Value of collateral held Wells Fargo Securities $ 33,666,000 4.18 % 8 $ 57,627,433 Other North America 703,788,000 87.45 % 16 742,690,286 Asia (1) 62,733,000 7.79 % 14 66,198,478 Europe (1) 4,624,000 0.58 % 44 9,605,308 Total $ 804,811,000 100.00 % 16 $ 876,121,505 (1) Counterparties domiciled in Europe and Asia, or their U.S. subsidiaries.</t>
  </si>
  <si>
    <t>DERIVATIVE INSTRUMENTS HEDGING AND NON-HEDGING ACTIVITIES (Tables)</t>
  </si>
  <si>
    <t>Gross Fair Value and Notional Amount of Derivative Financial Instruments</t>
  </si>
  <si>
    <t>The following tables present the gross fair value and notional amounts of the Company’s derivative financial instruments as of June 30, 2017 and December 31, 2016 : June 30, 2017 Derivative Assets Derivative Liabilities Contracts Fair value Notional Contracts Fair value Notional Eurodollar Futures — $ — $ — 11,400 $ (836,338 ) $ 11,400,000,000 Total — $ — $ — 11,400 $ (836,338 ) $ 11,400,000,000 December 31, 2016 Derivative Assets Derivative Liabilities Contracts Fair value Notional Contracts Fair value Notional Eurodollar Futures 10,501 $ 8,053,813 $ 10,501,000,000 — $ — $ — Total 10,501 $ 8,053,813 $ 10,501,000,000 — $ — $ —</t>
  </si>
  <si>
    <t>Offsetting Assets</t>
  </si>
  <si>
    <t>The below tables provide a reconciliation of these assets and liabilities that are subject to Master Agreements or similar agreements and can be potentially offset on the Company’s condensed consolidated balance sheets as of June 30, 2017 and December 31, 2016 : As of June 30, 2017 the Company did not have any assets subject to Master Agreements or similar agreements. December 31, 2016 Gross amounts not offset in the Balance Sheet (1) Description Gross amounts of recognized assets Gross amounts offset in the Balance Sheet Net amounts of assets presented in the Balance Sheet Financial instruments Cash collateral (Received)/ Pledged Net amount Futures $ 8,053,813 $ — $ 8,053,813 $ — $ — $ 8,053,813 Total $ 8,053,813 $ — $ 8,053,813 $ — $ — $ 8,053,813 June 30, 2017 Gross amounts not offset in the Balance Sheet (1) Description Gross amounts of recognized liabilities Gross amounts offset in the Balance Sheet Net amounts of liabilities presented in the Balance Sheet Financial instruments Cash collateral (Received)/ Pledged Net Amount Futures $ (836,338 ) $ — $ (836,338 ) $ — $ 836,338 $ — Repurchase agreements $ (1,146,628,000 ) $ — $ (1,146,628,000 ) $ — $ — $ (1,146,628,000 ) Total $ (1,147,464,338 ) $ — $ (1,147,464,338 ) $ — $ 836,338 $ (1,146,628,000 ) December 31, 2016 Gross amounts not offset in the Balance Sheet (1) Description Gross amounts of recognized liabilities Gross amounts offset in the Balance Sheet Net amounts of liabilities presented in the Balance Sheet Financial instruments Cash collateral (Received)/ Pledged Net Amount Repurchase agreements $ (804,811,000 ) $ — $ (804,811,000 ) $ — $ — $ (804,811,000 ) Total $ (804,811,000 ) $ — $ (804,811,000 ) $ — $ — $ (804,811,000 )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Master Agreements or similar agreements, or counterparties may have pledged excess cash collateral to the Company that exceed the corresponding financial assets. These excess amounts are excluded from the tables above.</t>
  </si>
  <si>
    <t>Offsetting Liabilities</t>
  </si>
  <si>
    <t>Hedged Risks and Gains and Losses on Derivative Instruments</t>
  </si>
  <si>
    <t>The following table summarizes the underlying hedged risks and the amount of gains and losses on derivative instruments reported net in the condensed consolidated statement of operations as realized gain (loss) on derivative contracts, net and unrealized gain (loss) on derivative contracts, net for the three and six months ended June 30, 2017 and June 30, 2016 : Three Months Ended June 30, 2017 Primary underlying risk Amount of realized gain (loss) Amount of unrealized appreciation (depreciation) Total Interest rate: Futures $ 1,453,074 $ (5,813,275 ) $ (4,360,201 ) Total $ 1,453,074 $ (5,813,275 ) $ (4,360,201 ) Three Months Ended June 30, 2016 Primary underlying risk Amount of realized gain (loss) Amount of unrealized appreciation (depreciation) Total Interest rate: Futures $ (761,362 ) $ (2,050,538 ) $ (2,811,900 ) Total $ (761,362 ) $ (2,050,538 ) $ (2,811,900 ) Six Months Ended June 30, 2017 Primary underlying risk Amount of Amount of Total Interest rate: Futures $ 3,686,125 $ (8,890,363 ) $ (5,204,238 ) Total $ 3,686,125 $ (8,890,363 ) $ (5,204,238 ) Six Months Ended June 30, 2016 Primary underlying risk Amount of Amount of Total Interest rate: Futures $ (2,346,903 ) $ (10,512,938 ) $ (12,859,841 ) Total $ (2,346,903 ) $ (10,512,938 ) $ (12,859,841 )</t>
  </si>
  <si>
    <t>MSRs (Tables)</t>
  </si>
  <si>
    <t>MSR Activity</t>
  </si>
  <si>
    <t>The following table presents the Company’s MSR activity as of June 30, 2017 and the year ended December 31, 2016 : June 30, 2017 December 31, 2016 Balance at beginning of year $ 3,440,809 $ 4,268,673 MSRs relating to sales to securitizations 10,910 — MSRs related to deconsolidation of securitization trust — 364,163 Changes in fair value due to: Changes in valuation inputs or assumptions used in valuation model (84,005 ) (102,855 ) Other changes to fair value (1) (270,771 ) (1,089,172 ) Balance at end of period $ 3,096,943 $ 3,440,809 Loans associated with MSRs (2) $ 368,009,690 $ 397,925,409 MSR values as percent of loans (3) 0.84 % 0.86 % (1) Amounts represent changes due to realization of expected cash flows. (2) Amounts represent the principal balance of loans associated with MSRs outstanding at June 30, 2017 and December 31, 2016 , respectively. (3) Amounts represent the carrying value of MSRs at June 30, 2017 and December 31, 2016 , respectively divided by the outstanding balance of the loans associated with these MSRs</t>
  </si>
  <si>
    <t>Components of Servicing Income</t>
  </si>
  <si>
    <t>The following table presents the components of servicing income recorded on the Company’s statements of operations for the three and six months ended June 30, 2017 , and June 30, 2016 : Three Months Ended Three Months Ended Servicing income, net $ 192,519 $ 243,875 Income from MSRs, net $ 192,519 $ 243,875 Six Months Ended June 30, 2017 Six Months Ended June 30, 2016 Servicing income, net $ 445,257 $ 467,553 Income from MSRs, net $ 445,257 $ 467,553</t>
  </si>
  <si>
    <t>FINANCIAL INSTRUMENTS (Tables)</t>
  </si>
  <si>
    <t>Valuation of Assets and Liabilities at Fair Value</t>
  </si>
  <si>
    <t>The following tables summarize the valuation of the Company’s assets and liabilities at fair value within the fair value hierarchy levels as of June 30, 2017 and December 31, 2016 : June 30, 2017 Quoted prices in active markets for identical assets Level 1 Significant other observable inputs Level 2 Unobservable inputs Level 3 Balance as of June 30, 2017 Assets: Residential mortgage-backed securities (a) $ — $ 1,252,375,950 $ — $ 1,252,375,950 Residential mortgage loans — 2,795,951 — 2,795,951 Multi-Family mortgage loans held in securitization trusts — 1,175,419,031 — 1,175,419,031 Residential mortgage loans held in securitization trusts — 128,679,142 — 128,679,142 Mortgage servicing rights — — 3,096,943 3,096,943 Total $ — $ 2,559,270,074 $ 3,096,943 $ 2,562,367,017 Liabilities: Multi-family securitized debt obligations $ — $ (1,154,997,075 ) $ — $ (1,154,997,075 ) Residential securitized debt obligations — (123,007,454 ) — (123,007,454 ) Futures (836,338 ) — — (836,338 ) Total $ (836,338 ) $ (1,278,004,529 ) $ — $ (1,278,840,867 ) December 31, 2016 Quoted prices in active markets for identical assets Level 1 Significant other observable inputs Level 2 Unobservable inputs Level 3 Balance as of December 31, 2016 Assets: Residential mortgage-backed securities (a) $ — $ 870,929,601 $ — $ 870,929,601 Residential mortgage loans — 2,849,536 — 2,849,536 Multi-Family mortgage loans held in securitization trusts — 1,222,905,433 — 1,222,905,433 Residential mortgage loans held in securitization trusts — 141,126,720 — 141,126,720 Mortgage servicing rights — — 3,440,809 3,440,809 Futures 8,053,813 — — 8,053,813 Total $ 8,053,813 $ 2,237,811,290 $ 3,440,809 $ 2,249,305,912 Liabilities: Multi-family securitized debt obligations $ — $ (1,204,583,678 ) $ — $ (1,204,583,678 ) Residential securitized debt obligations — (134,846,348 ) — (134,846,348 ) Total $ — $ (1,339,430,026 ) $ — $ (1,339,430,026 ) (a) For more detail about the fair value of the Company’s MBS and type of securities, see Note 3 and Note 4.</t>
  </si>
  <si>
    <t>Quantitative Information About the Significant Unobservable Inputs Used in the Fair Value Measurement of MSRs Classified as Level 3</t>
  </si>
  <si>
    <t>The following table provides quantitative information about the significant unobservable inputs used in the fair value measurement of the Company’s MSRs classified as Level 3 fair value assets at June 30, 2017 and December 31, 2016 : As of June 30, 2017 Valuation Technique Unobservable Input Range Weighted Average Discounted cash flow Constant prepayment rate 8.1 - 25.4% 13.5 % Discount rate 12.0 % 12.0 % As of December 31, 2016 Valuation Technique Unobservable Input Range Weighted Average Discounted cash flow Constant prepayment rate 8.0 - 26.5% 13.7 % Discount rate 12.0 % 12.0 %</t>
  </si>
  <si>
    <t>RELATED PARTY TRANSACTIONS (Tables)</t>
  </si>
  <si>
    <t>Restricted Common Stock Activity</t>
  </si>
  <si>
    <t>The following table summarizes the activity related to restricted common stock for the six months ended June 30, 2017 and June 30, 2016: Six Months Ended June 30, 2017 2016 Shares Weighted Average Grant Date Fair Market Value Shares Weighted Average Grant Date Fair Market Value Outstanding Unvested Shares at Beginning of Period 4,500 $ 5.97 15,500 $ 12.79 Granted — — — — Vested — — (15,500 ) 12.79 Outstanding Unvested Shares at End of Period 4,500 $ 5.97 — $ —</t>
  </si>
  <si>
    <t>STOCKHOLDERS' EQUITY (Tables)</t>
  </si>
  <si>
    <t>Cash Dividends Declared</t>
  </si>
  <si>
    <t>The following table presents cash dividends declared by the Company on its common stock for the six months ended June 30, 2017 : Declaration Date Record Date Payment Date Dividend Amount Cash Dividend Per Weighted Average Share December 27, 2016 January 17, 2017 January 30, 2017 $ 876,963 $ 0.04894 December 27, 2016 February 15, 2017 February 27, 2017 $ 876,963 $ 0.04894 December 27, 2016 March 15, 2017 March 30, 2017 $ 876,963 $ 0.04894 March 16, 2017 April 17, 2017 April 27, 2017 $ 876,963 $ 0.04894 March 16, 2017 May 15, 2017 May 30, 2017 $ 876,963 $ 0.04894 March 16, 2017 June 15, 2017 June 29, 2017 $ 876,963 $ 0.04894 The following table presents cash dividends declared by the Company on its Series A Preferred Stock for the six months ended June 30, 2017 : Declaration Date Record Date Payment Date Dividend Amount Cash Dividend Per Weighted Average Share December 27, 2016 January 17, 2017 January 27, 2017 $ 293,503 $ 0.18230 December 27, 2016 February 15, 2017 February 27, 2017 $ 293,503 $ 0.18230 December 27, 2016 March 15, 2017 March 27, 2017 $ 293,503 $ 0.18230 March 16, 2017 April 17, 2017 April 27, 2017 $ 293,503 $ 0.18230 March 16, 2017 May 15, 2017 May 30, 2017 $ 293,503 $ 0.18230 March 16, 2017 June 15, 2017 June 27, 2017 $ 293,503 $ 0.18230</t>
  </si>
  <si>
    <t>EARNINGS PER SHARE (Tables)</t>
  </si>
  <si>
    <t>Computation of Basic and Diluted Earnings Per Share</t>
  </si>
  <si>
    <t>The following tables provide additional disclosure regarding the computation for the three and six months ended June 30, 2017 and June 30, 2016 : Three Months Ended June 30, 2017 Three Months Ended June 30, 2016 Net income (loss) $ (2,296,571 ) $ (7,799,801 ) Less dividends paid: Common stock $ 2,630,889 $ 2,627,621 Preferred stock 870,726 870,726 3,501,615 3,498,347 Undistributed earnings (deficit) $ (5,798,186 ) $ (11,298,148 ) Unvested Share-Based Payment Awards Common Stock Unvested Share-Based Payment Awards Common Stock Distributed earnings $ 0.15 $ 0.15 $ 0.18 $ 0.18 Undistributed earnings (deficit) (0.32 ) (0.32 ) (0.77 ) (0.77 ) Total $ (0.17 ) $ (0.17 ) $ (0.59 ) $ (0.59 ) Six Months Ended June 30, 2017 Six Months Ended June 30, 2016 Net income (loss) $ 72,570 $ (24,747,415 ) Less dividends paid: Common stock $ 5,261,777 $ 5,257,642 Preferred stock 1,751,235 1,751,235 7,013,012 7,008,877 Undistributed earnings (deficit) $ (6,940,442 ) $ (31,756,292 ) Unvested Share-Based Common Stock Unvested Share-Based Common Stock Distributed earnings $ 0.30 $ 0.30 $ 0.36 $ 0.36 Undistributed earnings (deficit) (0.39 ) (0.39 ) (2.17 ) (2.17 ) Total $ (0.09 ) $ (0.09 ) $ (1.81 ) $ (1.81 )</t>
  </si>
  <si>
    <t>INCOME TAXES (Tables)</t>
  </si>
  <si>
    <t>Schedule of Taxable Income Reconciliation</t>
  </si>
  <si>
    <t>The following table reconciles the Company’s TRS GAAP net income (loss) to taxable income (in thousands): As of June 30, 2017 As of December 31, 2016 GAAP consolidated net income (loss) attributable to Five Oaks Investment Corp 72 $ (10,426 ) GAAP net loss (income) from REIT operations (146 ) 9,090 GAAP net income (loss) of taxable subsidiary (74 ) (1,336 ) Capitalized transaction fees (21 ) (41 ) Unrealized gain (loss) 491 1,964 Deferred income (15 ) 204 Tax income of taxable subsidiary before utilization of net operating losses 381 791 Utilizations of net operating losses (381 ) (791 ) Net tax income of taxable subsidiaries — $ —</t>
  </si>
  <si>
    <t>Schedule of Deferred Tax Assets</t>
  </si>
  <si>
    <t>The TRS has a deferred tax asset on which the Company has a 100% valuation allowance, comprised of the following (in thousands): As of June 30, 2017 As of December 31, 2016 Accumulated net operating losses of TRS 613 758 Unrealized gain 314 127 Capitalized transaction costs 188 196 Deferred income 72 77 AMT Credit 12 12 Deferred tax asset (liability) 1,199 1,170 Valuation allowance (1,199 ) (1,170 ) Net non-current deferred tax asset (liability) — —</t>
  </si>
  <si>
    <t>RESTATEMENT OF PREVIOUSLY ISSUED FINANCIAL STATEMENTS (Tables)</t>
  </si>
  <si>
    <t>Unaudited Condensed Consolidated Balance Sheet Restatement</t>
  </si>
  <si>
    <t>Unaudited Condensed Consolidated Balance Sheet June 30, 2017 As previously reported Restatement adjustments As restated ASSETS Available-for-sale securities, at fair value (includes pledged securities of $1,212,027,963 for June 30, 2017 $ 1,252,375,950 — 1,252,375,950 Mortgage loans held-for-sale, at fair value 2,795,951 — 2,795,951 Multi-family loans held in securitization trusts, at fair value 1,175,419,031 — 1,175,419,031 Residential loans held in securitization trusts, at fair value 128,679,142 — 128,679,142 Mortgage servicing rights, at fair value 3,096,943 — 3,096,943 Cash and cash equivalents 41,424,138 — 41,424,138 Restricted cash 15,816,577 — 15,816,577 Deferred offering costs 87,482 — 87,482 Accrued interest receivable 8,280,086 — 8,280,086 Investment related receivable 4,618,226 — 4,618,226 Derivative assets, at fair value — — — Other assets 1,119,584 — 1,119,584 Total assets $ 2,633,713,110 — 2,633,713,110 LIABILITIES AND STOCKHOLDERS' EQUITY LIABILITIES: Repurchase agreements: Available-for-sale securities $ 1,146,628,000 — 1,146,628,000 Multi-family securitized debt obligations 1,154,997,075 — 1,154,997,075 Residential securitized debt obligations 123,007,454 — 123,007,454 Accrued interest payable 5,356,244 — 5,356,244 Derivative liabilities, at fair value 836,338 — 836,338 Dividends payable 29,349 — 29,349 Deferred income 188,760 — 188,760 Due to broker 45,081,053 — 45,081,053 Fees and expenses payable to Manager 563,000 — 563,000 Other accounts payable and accrued expenses 143,972 — 143,972 Total liabilities 2,476,831,245 — 2,476,831,245 STOCKHOLDERS' EQUITY: Preferred Stock: par value $0.01 per share; 50,000,000 shares authorized, 8.75% Series A cumulative redeemable, $25 liquidation preference, 1,610,000 issued and outstanding at June 30, 2017 37,156,972 — 37,156,972 Common Stock: par value $0.01 per share; 450,000,000 shares authorized, 22,139,258 shares issued and outstanding, at June 30, 2017 221,348 — 221,348 Additional paid-in capital 224,135,827 — 224,135,827 Accumulated other comprehensive income (loss) (7,830,147 ) 2,436,690 (5,393,457 ) Cumulative distributions to stockholders (96,237,206 ) — (96,237,206 ) Accumulated earnings (deficit) (564,929 ) (2,436,690 ) (3,001,619 ) Total stockholders' equity 156,881,865 — 156,881,865 Total liabilities and stockholders' equity $ 2,633,713,110 — 2,633,713,110</t>
  </si>
  <si>
    <t>SUMMARY OF SIGNIFICANT ACCOUNTING POLICIES - Narrative (Details) - USD ($)</t>
  </si>
  <si>
    <t>Mar. 08, 2017</t>
  </si>
  <si>
    <t>Mar. 31, 2017</t>
  </si>
  <si>
    <t>Sep. 30, 2016</t>
  </si>
  <si>
    <t>Dec. 31, 2015</t>
  </si>
  <si>
    <t>Dec. 15, 2015</t>
  </si>
  <si>
    <t>Schedule of Trading Securities and Other Trading Assets [Line Items]</t>
  </si>
  <si>
    <t>Maximum exposure to loss from consolidated trusts</t>
  </si>
  <si>
    <t>Backstop deferred income, amortization period</t>
  </si>
  <si>
    <t>5 years</t>
  </si>
  <si>
    <t>Backstop guarantee, assumed prepayment rate</t>
  </si>
  <si>
    <t>15.00%</t>
  </si>
  <si>
    <t>Common stock, shares authorized (in shares)</t>
  </si>
  <si>
    <t>Common stock, shares issued (in shares)</t>
  </si>
  <si>
    <t>Common stock, shares outstanding (in shares)</t>
  </si>
  <si>
    <t>Stock repurchase program, authorized amount</t>
  </si>
  <si>
    <t>Preferred stock, shares authorized (in shares)</t>
  </si>
  <si>
    <t>Preferred stock, shares issued (in shares)</t>
  </si>
  <si>
    <t>Preferred stock, shares outstanding (in shares)</t>
  </si>
  <si>
    <t>Income taxes, interest paid</t>
  </si>
  <si>
    <t>Common stock shares repurchased (in shares)</t>
  </si>
  <si>
    <t>Weighted average share price of common stock repurchased (in dollars per share)</t>
  </si>
  <si>
    <t>Stock repurchase program, remaining authorized amount</t>
  </si>
  <si>
    <t>Non-Agency</t>
  </si>
  <si>
    <t>Maximum loss exposure from VIEs</t>
  </si>
  <si>
    <t>Multi-Family MBS</t>
  </si>
  <si>
    <t>Unpaid mortgage balance</t>
  </si>
  <si>
    <t>Internal Revenue Service (IRS)</t>
  </si>
  <si>
    <t>Income taxes, interest provision</t>
  </si>
  <si>
    <t>Income taxes, interest expense</t>
  </si>
  <si>
    <t>SUMMARY OF SIGNIFICANT ACCOUNTING POLICIES - Reconciliation of Cash, Cash Equivalents and Restricted Cash (Details) - USD ($)</t>
  </si>
  <si>
    <t>Total cash, cash equivalents and restricted cash</t>
  </si>
  <si>
    <t>AVAILABLE-FOR-SALE SECURITIES - AFS Securities by Collateral Type (Details) - USD ($)</t>
  </si>
  <si>
    <t>Schedule of Available-for-sale Securities [Line Items]</t>
  </si>
  <si>
    <t>Agency</t>
  </si>
  <si>
    <t>Agency | Federal Home Loan Mortgage Corporation</t>
  </si>
  <si>
    <t>Agency | Federal National Mortgage Association</t>
  </si>
  <si>
    <t>Multi-Family</t>
  </si>
  <si>
    <t>AVAILABLE-FOR-SALE SECURITIES - Amortized Cost and Fair Value of AFS Investments by Collateral Type (Details) - USD ($)</t>
  </si>
  <si>
    <t>Face Value</t>
  </si>
  <si>
    <t>Unamortized premium</t>
  </si>
  <si>
    <t>Unamortized discount</t>
  </si>
  <si>
    <t>Designated credit reserve and OTTI</t>
  </si>
  <si>
    <t>Net, unamortized</t>
  </si>
  <si>
    <t>Amortized Cost</t>
  </si>
  <si>
    <t>Gross unrealized gain</t>
  </si>
  <si>
    <t>Gross unrealized (loss)</t>
  </si>
  <si>
    <t>Fair Value</t>
  </si>
  <si>
    <t>AVAILABLE-FOR-SALE SECURITIES - Narrative (Details)</t>
  </si>
  <si>
    <t>Jun. 30, 2017USD ($)security</t>
  </si>
  <si>
    <t>Jun. 30, 2016USD ($)</t>
  </si>
  <si>
    <t>Dec. 31, 2016USD ($)security</t>
  </si>
  <si>
    <t>Mar. 31, 2017USD ($)</t>
  </si>
  <si>
    <t>Mar. 31, 2016USD ($)</t>
  </si>
  <si>
    <t>Dec. 31, 2015USD ($)</t>
  </si>
  <si>
    <t>Credit reserves</t>
  </si>
  <si>
    <t>Credit-related OTTI losses</t>
  </si>
  <si>
    <t>Number of AFS securities | security</t>
  </si>
  <si>
    <t>Number of AFS securities, unrealized loss position for less than twelve months | security</t>
  </si>
  <si>
    <t>Number of AFS securities, unrealized loss position for more than twelve months | security</t>
  </si>
  <si>
    <t>Unrealized gains (losses) on AFS securities</t>
  </si>
  <si>
    <t>Non Agency</t>
  </si>
  <si>
    <t>Interest-only securities, notional amount</t>
  </si>
  <si>
    <t>Interest-only securities, book value</t>
  </si>
  <si>
    <t>Interest-only securities, unrealized loss</t>
  </si>
  <si>
    <t>Interest-only securities, fair value</t>
  </si>
  <si>
    <t>AFS Securities</t>
  </si>
  <si>
    <t>Minimum</t>
  </si>
  <si>
    <t>Maturity of Available-for-Sale Securities</t>
  </si>
  <si>
    <t>10 years</t>
  </si>
  <si>
    <t>AVAILABLE-FOR-SALE SECURITIES - OTTI Charges (Details) - USD ($)</t>
  </si>
  <si>
    <t>Cumulative credit loss at beginning of period</t>
  </si>
  <si>
    <t>Additions:</t>
  </si>
  <si>
    <t>Initial (increase) in credit reserves</t>
  </si>
  <si>
    <t>Subsequent (increase) in credit reserves</t>
  </si>
  <si>
    <t>Initial additional other-than-temporary credit impairment losses</t>
  </si>
  <si>
    <t>Subsequent additional other-than-temporary credit impairment losses</t>
  </si>
  <si>
    <t>Reductions:</t>
  </si>
  <si>
    <t>For securities sold decrease in credit reserves</t>
  </si>
  <si>
    <t>For securities sold decrease in other-than-temporary impairment</t>
  </si>
  <si>
    <t>Cumulative credit (loss) at end of period</t>
  </si>
  <si>
    <t>AVAILABLE-FOR-SALE SECURITIES - Carrying Value of AFS Securities Not Deemed to be Other Than Temporarily Impaired (Details) - USD ($)</t>
  </si>
  <si>
    <t>Less than 12 months, Estimated Fair Value</t>
  </si>
  <si>
    <t>Less than 12 months, Gross Unrealized Losses</t>
  </si>
  <si>
    <t>Greater than 12 months, Estimated Fair Value</t>
  </si>
  <si>
    <t>Greater than 12 months, Gross Unrealized Losses</t>
  </si>
  <si>
    <t>Total, Estimated Fair Value</t>
  </si>
  <si>
    <t>Total, Gross Unrealized Losses</t>
  </si>
  <si>
    <t>AVAILABLE-FOR-SALE SECURITIES - Realized Gain (Loss) from Sale of AFS Securities (Details) - AFS Securities - USD ($)</t>
  </si>
  <si>
    <t>AFS securities sold, at cost</t>
  </si>
  <si>
    <t>AFS principal payments, at cost</t>
  </si>
  <si>
    <t>Proceeds from AFS securities sold</t>
  </si>
  <si>
    <t>Proceeds from AFS principal payments</t>
  </si>
  <si>
    <t>Net realized gain (loss) on sale of AFS securities</t>
  </si>
  <si>
    <t>AVAILABLE-FOR-SALE SECURITIES - Fair Value of AFS Investment Securities by Rate Type (Details) - USD ($)</t>
  </si>
  <si>
    <t>Adjustable rate</t>
  </si>
  <si>
    <t>Fixed rate</t>
  </si>
  <si>
    <t>Agency | Adjustable rate</t>
  </si>
  <si>
    <t>Agency | Fixed rate</t>
  </si>
  <si>
    <t>Non-Agency | Adjustable rate</t>
  </si>
  <si>
    <t>Non-Agency | Fixed rate</t>
  </si>
  <si>
    <t>Multi-Family | Adjustable rate</t>
  </si>
  <si>
    <t>Multi-Family | Fixed rate</t>
  </si>
  <si>
    <t>AVAILABLE-FOR-SALE SECURITIES - Fair Value of AFS Investment Securities by Maturity Date (Details) - USD ($)</t>
  </si>
  <si>
    <t>Greater than or equal to one year and less than five years</t>
  </si>
  <si>
    <t>Greater than or equal to five years</t>
  </si>
  <si>
    <t>AVAILABLE-FOR-SALE SECURITIES - Changes of Unamortized Net Discount and Designated Credit Reserves (Details) - USD ($)</t>
  </si>
  <si>
    <t>Designated credit reserve</t>
  </si>
  <si>
    <t>Beginning Balance</t>
  </si>
  <si>
    <t>Acquisitions</t>
  </si>
  <si>
    <t>Dispositions</t>
  </si>
  <si>
    <t>Accretion of net discount</t>
  </si>
  <si>
    <t>Realized gain on paydowns</t>
  </si>
  <si>
    <t>Realized credit losses</t>
  </si>
  <si>
    <t>Addition to credit reserves</t>
  </si>
  <si>
    <t>Release of credit reserves</t>
  </si>
  <si>
    <t>Ending Balance</t>
  </si>
  <si>
    <t>Unamortized net discount</t>
  </si>
  <si>
    <t>AVAILABLE-FOR-SALE SECURITIES - Components of Interest Income on AFS Securities (Details) - USD ($)</t>
  </si>
  <si>
    <t>Coupon interest</t>
  </si>
  <si>
    <t>Net (premium amortization)/ discount accretion</t>
  </si>
  <si>
    <t>Interest income</t>
  </si>
  <si>
    <t>MORTGAGE LOANS HELD-FOR-SALE, at FAIR VALUE - Carrying Value (Details) - USD ($)</t>
  </si>
  <si>
    <t>Mortgage loans held-for-sale [Line Items]</t>
  </si>
  <si>
    <t>Carrying value</t>
  </si>
  <si>
    <t>Mortgage Loans Held-for-Sale</t>
  </si>
  <si>
    <t>Amortized cost | Mortgage Loans Held-for-Sale</t>
  </si>
  <si>
    <t>Fair value adjustment | Mortgage Loans Held-for-Sale</t>
  </si>
  <si>
    <t>MORTGAGE LOANS HELD-FOR-SALE, at FAIR VALUE - Geographic Concentrations (Details) - Geographic Concentration Risk - Mortgage Loans Held-for-Sale</t>
  </si>
  <si>
    <t>Texas</t>
  </si>
  <si>
    <t>Concentration Risk [Line Items]</t>
  </si>
  <si>
    <t>Concentration risk, percentage</t>
  </si>
  <si>
    <t>56.30%</t>
  </si>
  <si>
    <t>56.00%</t>
  </si>
  <si>
    <t>Kentucky</t>
  </si>
  <si>
    <t>24.50%</t>
  </si>
  <si>
    <t>24.40%</t>
  </si>
  <si>
    <t>North Carolina</t>
  </si>
  <si>
    <t>19.20%</t>
  </si>
  <si>
    <t>19.60%</t>
  </si>
  <si>
    <t>THE FREMF TRUSTS - Narrative (Details) - FREMF Trusts - USD ($)</t>
  </si>
  <si>
    <t>Balance Sheet</t>
  </si>
  <si>
    <t>Investment in Multi-Family MBS, carrying value</t>
  </si>
  <si>
    <t>Multi-family mortgage loans held in securitization trusts, unpaid principal balance</t>
  </si>
  <si>
    <t>Multi-family securitized debt obligations, unpaid principal balance</t>
  </si>
  <si>
    <t>THE FREMF TRUSTS - Condensed Consolidated Balance Sheets (Details) - USD ($)</t>
  </si>
  <si>
    <t>Assets</t>
  </si>
  <si>
    <t>Liabilities and Equity</t>
  </si>
  <si>
    <t>Equity</t>
  </si>
  <si>
    <t>FREMF Trusts</t>
  </si>
  <si>
    <t>Receivables</t>
  </si>
  <si>
    <t>Payables</t>
  </si>
  <si>
    <t>THE FREMF TRUSTS - Condensed Consolidated Statements of Operations (Details) - USD ($)</t>
  </si>
  <si>
    <t>Statements of Operations</t>
  </si>
  <si>
    <t>General and administrative fees</t>
  </si>
  <si>
    <t>Unrealized gain (loss) on multi-family loans held in securitization trusts</t>
  </si>
  <si>
    <t>Interest expense</t>
  </si>
  <si>
    <t>THE FREMF TRUSTS - Geographic Concentrations (Details) - Geographic Concentration Risk - FREMF Trusts</t>
  </si>
  <si>
    <t>16.20%</t>
  </si>
  <si>
    <t>15.70%</t>
  </si>
  <si>
    <t>New York</t>
  </si>
  <si>
    <t>15.30%</t>
  </si>
  <si>
    <t>17.90%</t>
  </si>
  <si>
    <t>Washington</t>
  </si>
  <si>
    <t>8.60%</t>
  </si>
  <si>
    <t>8.40%</t>
  </si>
  <si>
    <t>Colorado</t>
  </si>
  <si>
    <t>7.70%</t>
  </si>
  <si>
    <t>7.50%</t>
  </si>
  <si>
    <t>Georgia</t>
  </si>
  <si>
    <t>5.70%</t>
  </si>
  <si>
    <t>5.50%</t>
  </si>
  <si>
    <t>RESIDENTIAL MORTGAGE LOAN SECURITIZATION TRUSTS - Narrative (Details) - Residential mortgage loans - USD ($)</t>
  </si>
  <si>
    <t>Investment in Non-Agency RMBS, carrying value</t>
  </si>
  <si>
    <t>Residential mortgage loans held in securitization trust, unpaid balance</t>
  </si>
  <si>
    <t>Residential mortgage loan securitized debt obligation, unpaid principal balance</t>
  </si>
  <si>
    <t>RESIDENTIAL MORTGAGE LOAN SECURITIZATION TRUSTS - Condensed Consolidated Balance Sheets (Details) - USD ($)</t>
  </si>
  <si>
    <t>Residential mortgage loans held in securitization trusts</t>
  </si>
  <si>
    <t>RESIDENTIAL MORTGAGE LOAN SECURITIZATION TRUSTS - Condensed Consolidated Statements of Operations (Details) - USD ($)</t>
  </si>
  <si>
    <t>Unrealized gain (loss) on residential loans held in securitization trusts</t>
  </si>
  <si>
    <t>RESIDENTIAL MORTGAGE LOAN SECURITIZATION TRUSTS - Geographic Concentrations (Details) - Geographic Concentration Risk - Residential mortgage loans</t>
  </si>
  <si>
    <t>California</t>
  </si>
  <si>
    <t>36.90%</t>
  </si>
  <si>
    <t>37.60%</t>
  </si>
  <si>
    <t>15.50%</t>
  </si>
  <si>
    <t>15.40%</t>
  </si>
  <si>
    <t>Massachusetts</t>
  </si>
  <si>
    <t>8.20%</t>
  </si>
  <si>
    <t>Florida</t>
  </si>
  <si>
    <t>6.10%</t>
  </si>
  <si>
    <t>RESTRICTED CASH (Details) - USD ($)</t>
  </si>
  <si>
    <t>Restricted cash balance held by:</t>
  </si>
  <si>
    <t>Broker counterparties for derivatives trading</t>
  </si>
  <si>
    <t>Repurchase counterparties as restricted collateral</t>
  </si>
  <si>
    <t>BORROWINGS - Narrative (Details) - USD ($)</t>
  </si>
  <si>
    <t>Repurchase agreements, weighted average interest rate</t>
  </si>
  <si>
    <t>1.34%</t>
  </si>
  <si>
    <t>1.07%</t>
  </si>
  <si>
    <t>Repurchase agreement covenant, minimum stockholders' equity</t>
  </si>
  <si>
    <t>Repurchase agreement covenant, minimum stockholders' equity, percentage of historical stockholders' equity</t>
  </si>
  <si>
    <t>50.00%</t>
  </si>
  <si>
    <t>BORROWINGS - Types of Repurchase Agreements (Details) - USD ($)</t>
  </si>
  <si>
    <t>Amount outstanding</t>
  </si>
  <si>
    <t>Weighted average interest rate</t>
  </si>
  <si>
    <t>Market value of collateral held</t>
  </si>
  <si>
    <t>1.30%</t>
  </si>
  <si>
    <t>0.97%</t>
  </si>
  <si>
    <t>3.13%</t>
  </si>
  <si>
    <t>2.39%</t>
  </si>
  <si>
    <t>2.84%</t>
  </si>
  <si>
    <t>2.52%</t>
  </si>
  <si>
    <t>BORROWINGS - Maturities of Repurchase Agreements (Details) - USD ($)</t>
  </si>
  <si>
    <t>Repurchase Agreements [Line Items]</t>
  </si>
  <si>
    <t>Repurchase agreements</t>
  </si>
  <si>
    <t>Maturity Less Than or Equal to 30 Days</t>
  </si>
  <si>
    <t>Maturity 31 To 60 Days</t>
  </si>
  <si>
    <t>Maturity 61 To 90 Days</t>
  </si>
  <si>
    <t>BORROWINGS - Significant Counterparties of Repurchase Agreements (Details) - USD ($)</t>
  </si>
  <si>
    <t>Repurchase Agreement Counterparty [Line Items]</t>
  </si>
  <si>
    <t>Amount Outstanding</t>
  </si>
  <si>
    <t>Percent of total amount outstanding</t>
  </si>
  <si>
    <t>100.00%</t>
  </si>
  <si>
    <t>Weighted days to maturity</t>
  </si>
  <si>
    <t>16 days</t>
  </si>
  <si>
    <t>Market Value of collateral held</t>
  </si>
  <si>
    <t>Wells Fargo Securities</t>
  </si>
  <si>
    <t>4.18%</t>
  </si>
  <si>
    <t>8 days</t>
  </si>
  <si>
    <t>North America</t>
  </si>
  <si>
    <t>85.98%</t>
  </si>
  <si>
    <t>87.45%</t>
  </si>
  <si>
    <t>15 days</t>
  </si>
  <si>
    <t>Asia</t>
  </si>
  <si>
    <t>13.74%</t>
  </si>
  <si>
    <t>7.79%</t>
  </si>
  <si>
    <t>14 days</t>
  </si>
  <si>
    <t>Europe</t>
  </si>
  <si>
    <t>0.28%</t>
  </si>
  <si>
    <t>0.58%</t>
  </si>
  <si>
    <t>81 days</t>
  </si>
  <si>
    <t>44 days</t>
  </si>
  <si>
    <t>DERIVATIVE INSTRUMENTS HEDGING AND NON-HEDGING ACTIVITIES - Fair Value and Notional Amounts (Details)</t>
  </si>
  <si>
    <t>Jun. 30, 2017USD ($)contract</t>
  </si>
  <si>
    <t>Dec. 31, 2016USD ($)contract</t>
  </si>
  <si>
    <t>Derivative Assets</t>
  </si>
  <si>
    <t>Number of contracts | contract</t>
  </si>
  <si>
    <t>Fair value</t>
  </si>
  <si>
    <t>Notional</t>
  </si>
  <si>
    <t>Derivative Liabilities</t>
  </si>
  <si>
    <t>Eurodollar Futures</t>
  </si>
  <si>
    <t>DERIVATIVE INSTRUMENTS HEDGING AND NON-HEDGING ACTIVITIES - Asset and Liabilities Subject to Master Netting Agreements (Details) - USD ($)</t>
  </si>
  <si>
    <t>Derivative [Line Items]</t>
  </si>
  <si>
    <t>Gross amounts of recognized assets</t>
  </si>
  <si>
    <t>Gross amounts offset in the Balance Sheet</t>
  </si>
  <si>
    <t>Net amounts of assets presented in the Balance Sheet</t>
  </si>
  <si>
    <t>Gross amounts not offset in the Balance Sheet, Financial instruments</t>
  </si>
  <si>
    <t>Gross amounts not offset in the Balance Sheet, Cash collateral (Received)/Pledged</t>
  </si>
  <si>
    <t>Net Amount</t>
  </si>
  <si>
    <t>Gross amounts of recognized liabilities</t>
  </si>
  <si>
    <t>Net amounts of liabilities presented in the Balance Sheet</t>
  </si>
  <si>
    <t>Gross amounts not offset in the Balance Sheet, Cash collateral (Received) / Pledged</t>
  </si>
  <si>
    <t>Futures</t>
  </si>
  <si>
    <t>DERIVATIVE INSTRUMENTS HEDGING AND NON-HEDGING ACTIVITIES - Gains and Losses on Derivative Contracts (Details) - USD ($)</t>
  </si>
  <si>
    <t>Interest rate:</t>
  </si>
  <si>
    <t>Amount of realized gain (loss)</t>
  </si>
  <si>
    <t>Amount of unrealized appreciation (depreciation)</t>
  </si>
  <si>
    <t>MSRs - MSR Activity (Details) - Mortgage Servicing Rights - USD ($)</t>
  </si>
  <si>
    <t>Movement in Mortgage Service Rights</t>
  </si>
  <si>
    <t>Balance at beginning of year</t>
  </si>
  <si>
    <t>MSRs relating to sales to securitizations</t>
  </si>
  <si>
    <t>MSRs related to deconsolidation of securitization trust</t>
  </si>
  <si>
    <t>Changes in fair value due to:</t>
  </si>
  <si>
    <t>Changes in valuation inputs or assumptions used in valuation model</t>
  </si>
  <si>
    <t>Other changes to fair value</t>
  </si>
  <si>
    <t>Balance at end of period</t>
  </si>
  <si>
    <t>Loans associated with MSRs</t>
  </si>
  <si>
    <t>MSR values as percent of loans</t>
  </si>
  <si>
    <t>0.84%</t>
  </si>
  <si>
    <t>0.86%</t>
  </si>
  <si>
    <t>MSRs - Components of Servicing Income (Details) - Mortgages - USD ($)</t>
  </si>
  <si>
    <t>Schedule Of Components Of Servicing Income [Line Items]</t>
  </si>
  <si>
    <t>Servicing income, net</t>
  </si>
  <si>
    <t>Income from MSRs, net</t>
  </si>
  <si>
    <t>FINANCIAL INSTRUMENTS - Assets and Liabilities at Fair Value (Details) - USD ($)</t>
  </si>
  <si>
    <t>Assets:</t>
  </si>
  <si>
    <t>Liabilities:</t>
  </si>
  <si>
    <t>Quoted prices in active markets for identical assets Level 1</t>
  </si>
  <si>
    <t>Significant other observable inputs Level 2</t>
  </si>
  <si>
    <t>Unobservable inputs Level 3</t>
  </si>
  <si>
    <t>Residential mortgage-backed securities</t>
  </si>
  <si>
    <t>Residential mortgage-backed securities | Quoted prices in active markets for identical assets Level 1</t>
  </si>
  <si>
    <t>Residential mortgage-backed securities | Significant other observable inputs Level 2</t>
  </si>
  <si>
    <t>Residential mortgage-backed securities | Unobservable inputs Level 3</t>
  </si>
  <si>
    <t>Residential mortgage loans | Quoted prices in active markets for identical assets Level 1</t>
  </si>
  <si>
    <t>Residential mortgage loans | Significant other observable inputs Level 2</t>
  </si>
  <si>
    <t>Residential mortgage loans | Unobservable inputs Level 3</t>
  </si>
  <si>
    <t>Multi-Family mortgage loans held in securitization trusts</t>
  </si>
  <si>
    <t>Multi-Family mortgage loans held in securitization trusts | Quoted prices in active markets for identical assets Level 1</t>
  </si>
  <si>
    <t>Multi-Family mortgage loans held in securitization trusts | Significant other observable inputs Level 2</t>
  </si>
  <si>
    <t>Multi-Family mortgage loans held in securitization trusts | Unobservable inputs Level 3</t>
  </si>
  <si>
    <t>Residential mortgage loans held in securitization trusts | Quoted prices in active markets for identical assets Level 1</t>
  </si>
  <si>
    <t>Residential mortgage loans held in securitization trusts | Significant other observable inputs Level 2</t>
  </si>
  <si>
    <t>Residential mortgage loans held in securitization trusts | Unobservable inputs Level 3</t>
  </si>
  <si>
    <t>Mortgage servicing rights</t>
  </si>
  <si>
    <t>Mortgage servicing rights | Quoted prices in active markets for identical assets Level 1</t>
  </si>
  <si>
    <t>Mortgage servicing rights | Significant other observable inputs Level 2</t>
  </si>
  <si>
    <t>Mortgage servicing rights | Unobservable inputs Level 3</t>
  </si>
  <si>
    <t>Multi-family securitized debt obligations | Quoted prices in active markets for identical assets Level 1</t>
  </si>
  <si>
    <t>Multi-family securitized debt obligations | Significant other observable inputs Level 2</t>
  </si>
  <si>
    <t>Multi-family securitized debt obligations | Unobservable inputs Level 3</t>
  </si>
  <si>
    <t>Residential securitized debt obligations | Quoted prices in active markets for identical assets Level 1</t>
  </si>
  <si>
    <t>Residential securitized debt obligations | Significant other observable inputs Level 2</t>
  </si>
  <si>
    <t>Residential securitized debt obligations | Unobservable inputs Level 3</t>
  </si>
  <si>
    <t>Futures | Quoted prices in active markets for identical assets Level 1</t>
  </si>
  <si>
    <t>Futures | Significant other observable inputs Level 2</t>
  </si>
  <si>
    <t>Futures | Unobservable inputs Level 3</t>
  </si>
  <si>
    <t>FINANCIAL INSTRUMENTS - Narrative (Details) - USD ($)</t>
  </si>
  <si>
    <t>Fair Value, Assets and Liabilities Measured on Recurring and Nonrecurring Basis [Line Items]</t>
  </si>
  <si>
    <t>Mortgage Servicing Rights</t>
  </si>
  <si>
    <t>Mortgage Servicing Rights | Unobservable inputs Level 3</t>
  </si>
  <si>
    <t>FINANCIAL INSTRUMENTS - Unobservable Inputs Information (Details) - Mortgage servicing rights - Discounted cash flow - Unobservable inputs Level 3</t>
  </si>
  <si>
    <t>Unobservable input, discount rate</t>
  </si>
  <si>
    <t>12.00%</t>
  </si>
  <si>
    <t>Unobservable input, constant prepayment rate</t>
  </si>
  <si>
    <t>8.10%</t>
  </si>
  <si>
    <t>8.00%</t>
  </si>
  <si>
    <t>Maximum</t>
  </si>
  <si>
    <t>25.40%</t>
  </si>
  <si>
    <t>26.50%</t>
  </si>
  <si>
    <t>Weighted Average</t>
  </si>
  <si>
    <t>13.50%</t>
  </si>
  <si>
    <t>13.70%</t>
  </si>
  <si>
    <t>RELATED PARTY TRANSACTIONS - Narrative (Details) - USD ($)</t>
  </si>
  <si>
    <t>1 Months Ended</t>
  </si>
  <si>
    <t>May 31, 2018</t>
  </si>
  <si>
    <t>Related Party Transaction [Line Items]</t>
  </si>
  <si>
    <t>Management fee percentage</t>
  </si>
  <si>
    <t>1.50%</t>
  </si>
  <si>
    <t>Management agreement, renewal terms</t>
  </si>
  <si>
    <t>1 year</t>
  </si>
  <si>
    <t>Management fee percentage, waived portion</t>
  </si>
  <si>
    <t>0.75%</t>
  </si>
  <si>
    <t>Management fee waived</t>
  </si>
  <si>
    <t>Management fee payable</t>
  </si>
  <si>
    <t>Reimbursable expenses</t>
  </si>
  <si>
    <t>Reimbursable expenses payable</t>
  </si>
  <si>
    <t>MAXEX LLC | Residential Mortgage Loans</t>
  </si>
  <si>
    <t>Proceeds from sale of loans</t>
  </si>
  <si>
    <t>MAXEX LLC | Loan Review Services</t>
  </si>
  <si>
    <t>Proceeds from fees</t>
  </si>
  <si>
    <t>Marketing fees paid</t>
  </si>
  <si>
    <t>Manager Equity Plan</t>
  </si>
  <si>
    <t>Maximum shares issued, percentage of issued and outstanding shares of common stock</t>
  </si>
  <si>
    <t>3.00%</t>
  </si>
  <si>
    <t>Scenario, Forecast</t>
  </si>
  <si>
    <t>RELATED PARTY TRANSACTIONS - Unvested Share Activity (Details) - Employee Stock Option - $ / shares</t>
  </si>
  <si>
    <t>Shares</t>
  </si>
  <si>
    <t>Outstanding Unvested Shares at Beginning of Period (in shares)</t>
  </si>
  <si>
    <t>Granted (in shares)</t>
  </si>
  <si>
    <t>Vested (in shares)</t>
  </si>
  <si>
    <t>Outstanding Unvested Shares at End of Period (in shares)</t>
  </si>
  <si>
    <t>Weighted Average Grant Date Fair Market Value</t>
  </si>
  <si>
    <t>Outstanding Unvested Shares at Beginning of Period (in dollars per share)</t>
  </si>
  <si>
    <t>Granted (in dollars per share)</t>
  </si>
  <si>
    <t>Vested (in dollars per share)</t>
  </si>
  <si>
    <t>Outstanding Unvested Shares at End of Period (in dollars per share)</t>
  </si>
  <si>
    <t>GUARANTEES (Details) - USD ($)</t>
  </si>
  <si>
    <t>Jun. 15, 2016</t>
  </si>
  <si>
    <t>Backstop Guarantee</t>
  </si>
  <si>
    <t>Guarantor Obligations [Line Items]</t>
  </si>
  <si>
    <t>Representation and warranty breach, threshold period for likely occurance</t>
  </si>
  <si>
    <t>Maximum amount of estimated future payments under the backstop guarantees</t>
  </si>
  <si>
    <t>Minimum available liquidity</t>
  </si>
  <si>
    <t>Minimum available liquidity, percentage of aggregate unpaid principal balance</t>
  </si>
  <si>
    <t>0.10%</t>
  </si>
  <si>
    <t>Indemnification Agreement</t>
  </si>
  <si>
    <t>STOCKHOLDERS' EQUITY - Narrative (Details) - USD ($)</t>
  </si>
  <si>
    <t>Jun. 16, 2017</t>
  </si>
  <si>
    <t>Dec. 27, 2016</t>
  </si>
  <si>
    <t>Jul. 25, 2013</t>
  </si>
  <si>
    <t>Stockholders' Equity Note [Line Items]</t>
  </si>
  <si>
    <t>Common stock shares into which warrants may be converted (in shares)</t>
  </si>
  <si>
    <t>Exercise price of warrants, percentage of IPO price</t>
  </si>
  <si>
    <t>105.00%</t>
  </si>
  <si>
    <t>Exercise price of warrants (in dollars per share)</t>
  </si>
  <si>
    <t>Deficiency dividends</t>
  </si>
  <si>
    <t>Dividend payment, percentage in cash</t>
  </si>
  <si>
    <t>20.00%</t>
  </si>
  <si>
    <t>Cash dividends</t>
  </si>
  <si>
    <t>Dividend payment, percentage in stock</t>
  </si>
  <si>
    <t>80.00%</t>
  </si>
  <si>
    <t>Stock dividends</t>
  </si>
  <si>
    <t>Common stock dividends, shares issued (in shares)</t>
  </si>
  <si>
    <t>Common stock, shares issued (in dollars per share)</t>
  </si>
  <si>
    <t>Proceeds from issuance of common stock</t>
  </si>
  <si>
    <t>Preferred stock, liquidation preference (in dollars per share)</t>
  </si>
  <si>
    <t>Series A Preferred Stock</t>
  </si>
  <si>
    <t>IPO</t>
  </si>
  <si>
    <t>Share price (in dollars per share)</t>
  </si>
  <si>
    <t>Dividends payable, amount per share (in dollars per share)</t>
  </si>
  <si>
    <t>Common Stock | IPO</t>
  </si>
  <si>
    <t>STOCKHOLDERS' EQUITY - Dividends Declared (Details) - USD ($)</t>
  </si>
  <si>
    <t>Dividends [Line Items]</t>
  </si>
  <si>
    <t>Dividend Amount</t>
  </si>
  <si>
    <t>Cash Dividend Per Weighted Average Share (in dollars per share)</t>
  </si>
  <si>
    <t>Distribution One | Series A Preferred Stock</t>
  </si>
  <si>
    <t>Declaration Date</t>
  </si>
  <si>
    <t>Dec. 27,
		2016</t>
  </si>
  <si>
    <t>Record Date</t>
  </si>
  <si>
    <t>Jan. 17,
		2017</t>
  </si>
  <si>
    <t>Payment Date</t>
  </si>
  <si>
    <t>Jan. 27,
		2017</t>
  </si>
  <si>
    <t>Distribution One | Common Stock</t>
  </si>
  <si>
    <t>Jan. 30,
		2017</t>
  </si>
  <si>
    <t>Distribution Two | Series A Preferred Stock</t>
  </si>
  <si>
    <t>Feb. 15,
		2017</t>
  </si>
  <si>
    <t>Feb. 27,
		2017</t>
  </si>
  <si>
    <t>Distribution Two | Common Stock</t>
  </si>
  <si>
    <t>Distribution Three | Series A Preferred Stock</t>
  </si>
  <si>
    <t>Mar. 15,
		2017</t>
  </si>
  <si>
    <t>Mar. 27,
		2017</t>
  </si>
  <si>
    <t>Distribution Three | Common Stock</t>
  </si>
  <si>
    <t>Mar. 30,
		2017</t>
  </si>
  <si>
    <t>Distribution Four | Series A Preferred Stock</t>
  </si>
  <si>
    <t>Mar. 16,
		2017</t>
  </si>
  <si>
    <t>Apr. 17,
		2017</t>
  </si>
  <si>
    <t>Apr. 27,
		2017</t>
  </si>
  <si>
    <t>Distribution Four | Common Stock</t>
  </si>
  <si>
    <t>Distribution Five | Series A Preferred Stock</t>
  </si>
  <si>
    <t>May 15,
		2017</t>
  </si>
  <si>
    <t>May 30,
		2017</t>
  </si>
  <si>
    <t>Distribution Five | Common Stock</t>
  </si>
  <si>
    <t>Distribution Six | Series A Preferred Stock</t>
  </si>
  <si>
    <t>Jun. 15,
		2017</t>
  </si>
  <si>
    <t>Jun. 27,
		2017</t>
  </si>
  <si>
    <t>Distribution Six | Common Stock</t>
  </si>
  <si>
    <t>Jun. 29,
		2017</t>
  </si>
  <si>
    <t>EARNINGS PER SHARE (Details) - USD ($)</t>
  </si>
  <si>
    <t>Earnings Per Share, Basic, by Common Class, Including Two Class Method [Line Items]</t>
  </si>
  <si>
    <t>Less dividends paid:</t>
  </si>
  <si>
    <t>Common stock</t>
  </si>
  <si>
    <t>Preferred stock</t>
  </si>
  <si>
    <t>Dividends</t>
  </si>
  <si>
    <t>Undistributed earnings (deficit)</t>
  </si>
  <si>
    <t>Adjustment to calculation of diluted earnings per share for warrants (in shares)</t>
  </si>
  <si>
    <t>Distributed earnings (in dollars per share)</t>
  </si>
  <si>
    <t>Undistributed earnings (deficit) (in dollars per share)</t>
  </si>
  <si>
    <t>Total (in dollars per share)</t>
  </si>
  <si>
    <t>Unvested Share-Based Payment Awards</t>
  </si>
  <si>
    <t>INCOME TAXES - Taxable Income Reconciliation (Details) - USD ($)</t>
  </si>
  <si>
    <t>Income Tax Disclosure [Line Items]</t>
  </si>
  <si>
    <t>REIT Operation</t>
  </si>
  <si>
    <t>Five Oaks Investment Corp</t>
  </si>
  <si>
    <t>Subsidiaries</t>
  </si>
  <si>
    <t>Capitalized transaction fees</t>
  </si>
  <si>
    <t>Unrealized gain (loss)</t>
  </si>
  <si>
    <t>Tax income of taxable subsidiary before utilization of net operating losses</t>
  </si>
  <si>
    <t>Utilizations of net operating losses</t>
  </si>
  <si>
    <t>Net tax income of taxable subsidiaries</t>
  </si>
  <si>
    <t>INCOME TAXES - Narrative (Details) - USD ($)</t>
  </si>
  <si>
    <t>Percent of valuation allowance</t>
  </si>
  <si>
    <t>Net non-current deferred tax asset</t>
  </si>
  <si>
    <t>Increase in valuation allowance</t>
  </si>
  <si>
    <t>Net operating loss carryforwards</t>
  </si>
  <si>
    <t>INCOME TAXES - Deferred Tax Assets (Details) - USD ($)</t>
  </si>
  <si>
    <t>Non-current Deferred Tax Asset (Liability)</t>
  </si>
  <si>
    <t>Accumulated net operating losses of TRS</t>
  </si>
  <si>
    <t>Unrealized gain</t>
  </si>
  <si>
    <t>Capitalized transaction costs</t>
  </si>
  <si>
    <t>AMT Credit</t>
  </si>
  <si>
    <t>Deferred tax asset (liability)</t>
  </si>
  <si>
    <t>Valuation allowance</t>
  </si>
  <si>
    <t>Net non-current deferred tax asset (liability)</t>
  </si>
  <si>
    <t>RESTATEMENT OF PREVIOUSLY ISSUED FINANCIAL STATEMENTS (Details) - USD ($)</t>
  </si>
  <si>
    <t>LIABILITIES:</t>
  </si>
  <si>
    <t>As previously reported</t>
  </si>
  <si>
    <t>Restatement adjustments</t>
  </si>
  <si>
    <t>SUBSEQUENT EVENTS (Details)</t>
  </si>
  <si>
    <t>Sep. 30, 2018USD ($)</t>
  </si>
  <si>
    <t>Non-Investment Management Professional Compensation-Related Expenses | Maximum | Scenario, Forecast</t>
  </si>
  <si>
    <t>Subsequent Event [Line Items]</t>
  </si>
  <si>
    <t>Related party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4" t="s">
        <v>17</v>
      </c>
    </row>
    <row r="11" spans="1:3">
      <c r="A11" s="4" t="s">
        <v>18</v>
      </c>
      <c r="B11" s="5" t="n">
        <v>1547546</v>
      </c>
    </row>
    <row r="12" spans="1:3">
      <c r="A12" s="4" t="s">
        <v>19</v>
      </c>
      <c r="B12" s="4" t="s">
        <v>20</v>
      </c>
    </row>
    <row r="13" spans="1:3">
      <c r="A13" s="4" t="s">
        <v>21</v>
      </c>
      <c r="B13" s="4" t="s">
        <v>22</v>
      </c>
    </row>
    <row r="14" spans="1:3">
      <c r="A14" s="4" t="s">
        <v>23</v>
      </c>
      <c r="B14" s="4" t="s">
        <v>24</v>
      </c>
    </row>
    <row r="15" spans="1:3">
      <c r="A15" s="4" t="s">
        <v>25</v>
      </c>
      <c r="C15" s="5" t="n">
        <v>221392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7</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2</v>
      </c>
    </row>
    <row r="5" spans="1:2">
      <c r="A5" s="4" t="s">
        <v>225</v>
      </c>
    </row>
    <row r="6" spans="1:2">
      <c r="A6" s="3" t="s">
        <v>224</v>
      </c>
    </row>
    <row r="7" spans="1:2">
      <c r="A7" s="4" t="s">
        <v>223</v>
      </c>
      <c r="B7"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7</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6</v>
      </c>
      <c r="C1" s="2" t="s">
        <v>2</v>
      </c>
      <c r="D1" s="2" t="s">
        <v>27</v>
      </c>
    </row>
    <row r="2" spans="1:4">
      <c r="A2" s="3" t="s">
        <v>28</v>
      </c>
    </row>
    <row r="3" spans="1:4">
      <c r="A3" s="4" t="s">
        <v>29</v>
      </c>
      <c r="B3" s="4" t="s">
        <v>30</v>
      </c>
      <c r="C3" s="7" t="n">
        <v>1252375950</v>
      </c>
      <c r="D3" s="7" t="n">
        <v>870929601</v>
      </c>
    </row>
    <row r="4" spans="1:4">
      <c r="A4" s="4" t="s">
        <v>31</v>
      </c>
      <c r="B4" s="4" t="s">
        <v>30</v>
      </c>
      <c r="C4" s="5" t="n">
        <v>2795951</v>
      </c>
      <c r="D4" s="5" t="n">
        <v>2849536</v>
      </c>
    </row>
    <row r="5" spans="1:4">
      <c r="A5" s="4" t="s">
        <v>32</v>
      </c>
      <c r="B5" s="4" t="s">
        <v>30</v>
      </c>
      <c r="C5" s="5" t="n">
        <v>1175419031</v>
      </c>
      <c r="D5" s="5" t="n">
        <v>1222905433</v>
      </c>
    </row>
    <row r="6" spans="1:4">
      <c r="A6" s="4" t="s">
        <v>33</v>
      </c>
      <c r="B6" s="4" t="s">
        <v>30</v>
      </c>
      <c r="C6" s="5" t="n">
        <v>128679142</v>
      </c>
      <c r="D6" s="5" t="n">
        <v>141126720</v>
      </c>
    </row>
    <row r="7" spans="1:4">
      <c r="A7" s="4" t="s">
        <v>34</v>
      </c>
      <c r="B7" s="4" t="s">
        <v>30</v>
      </c>
      <c r="C7" s="5" t="n">
        <v>3096943</v>
      </c>
      <c r="D7" s="5" t="n">
        <v>3440809</v>
      </c>
    </row>
    <row r="8" spans="1:4">
      <c r="A8" s="4" t="s">
        <v>35</v>
      </c>
      <c r="B8" s="4" t="s">
        <v>30</v>
      </c>
      <c r="C8" s="5" t="n">
        <v>41424138</v>
      </c>
      <c r="D8" s="5" t="n">
        <v>27534374</v>
      </c>
    </row>
    <row r="9" spans="1:4">
      <c r="A9" s="4" t="s">
        <v>36</v>
      </c>
      <c r="B9" s="4" t="s">
        <v>30</v>
      </c>
      <c r="C9" s="5" t="n">
        <v>15816577</v>
      </c>
      <c r="D9" s="5" t="n">
        <v>10355222</v>
      </c>
    </row>
    <row r="10" spans="1:4">
      <c r="A10" s="4" t="s">
        <v>37</v>
      </c>
      <c r="B10" s="4" t="s">
        <v>30</v>
      </c>
      <c r="C10" s="5" t="n">
        <v>87482</v>
      </c>
      <c r="D10" s="5" t="n">
        <v>96489</v>
      </c>
    </row>
    <row r="11" spans="1:4">
      <c r="A11" s="4" t="s">
        <v>38</v>
      </c>
      <c r="B11" s="4" t="s">
        <v>30</v>
      </c>
      <c r="C11" s="5" t="n">
        <v>8280086</v>
      </c>
      <c r="D11" s="5" t="n">
        <v>7619717</v>
      </c>
    </row>
    <row r="12" spans="1:4">
      <c r="A12" s="4" t="s">
        <v>39</v>
      </c>
      <c r="B12" s="4" t="s">
        <v>30</v>
      </c>
      <c r="C12" s="5" t="n">
        <v>4618226</v>
      </c>
      <c r="D12" s="5" t="n">
        <v>3914458</v>
      </c>
    </row>
    <row r="13" spans="1:4">
      <c r="A13" s="4" t="s">
        <v>40</v>
      </c>
      <c r="B13" s="4" t="s">
        <v>30</v>
      </c>
      <c r="C13" s="5" t="n">
        <v>0</v>
      </c>
      <c r="D13" s="5" t="n">
        <v>8053813</v>
      </c>
    </row>
    <row r="14" spans="1:4">
      <c r="A14" s="4" t="s">
        <v>41</v>
      </c>
      <c r="B14" s="4" t="s">
        <v>30</v>
      </c>
      <c r="C14" s="5" t="n">
        <v>1119584</v>
      </c>
      <c r="D14" s="5" t="n">
        <v>775031</v>
      </c>
    </row>
    <row r="15" spans="1:4">
      <c r="A15" s="4" t="s">
        <v>42</v>
      </c>
      <c r="B15" s="4" t="s">
        <v>30</v>
      </c>
      <c r="C15" s="5" t="n">
        <v>2633713110</v>
      </c>
      <c r="D15" s="5" t="n">
        <v>2299601203</v>
      </c>
    </row>
    <row r="16" spans="1:4">
      <c r="A16" s="3" t="s">
        <v>43</v>
      </c>
    </row>
    <row r="17" spans="1:4">
      <c r="A17" s="4" t="s">
        <v>44</v>
      </c>
      <c r="B17" s="4" t="s">
        <v>30</v>
      </c>
      <c r="C17" s="5" t="n">
        <v>1146628000</v>
      </c>
      <c r="D17" s="5" t="n">
        <v>804811000</v>
      </c>
    </row>
    <row r="18" spans="1:4">
      <c r="A18" s="4" t="s">
        <v>45</v>
      </c>
      <c r="B18" s="4" t="s">
        <v>30</v>
      </c>
      <c r="C18" s="5" t="n">
        <v>1154997075</v>
      </c>
      <c r="D18" s="5" t="n">
        <v>1204583678</v>
      </c>
    </row>
    <row r="19" spans="1:4">
      <c r="A19" s="4" t="s">
        <v>46</v>
      </c>
      <c r="B19" s="4" t="s">
        <v>30</v>
      </c>
      <c r="C19" s="5" t="n">
        <v>123007454</v>
      </c>
      <c r="D19" s="5" t="n">
        <v>134846348</v>
      </c>
    </row>
    <row r="20" spans="1:4">
      <c r="A20" s="4" t="s">
        <v>47</v>
      </c>
      <c r="B20" s="4" t="s">
        <v>30</v>
      </c>
      <c r="C20" s="5" t="n">
        <v>5356244</v>
      </c>
      <c r="D20" s="5" t="n">
        <v>5467916</v>
      </c>
    </row>
    <row r="21" spans="1:4">
      <c r="A21" s="4" t="s">
        <v>48</v>
      </c>
      <c r="B21" s="4" t="s">
        <v>30</v>
      </c>
      <c r="C21" s="5" t="n">
        <v>836338</v>
      </c>
      <c r="D21" s="5" t="n">
        <v>0</v>
      </c>
    </row>
    <row r="22" spans="1:4">
      <c r="A22" s="4" t="s">
        <v>49</v>
      </c>
      <c r="B22" s="4" t="s">
        <v>30</v>
      </c>
      <c r="C22" s="5" t="n">
        <v>29349</v>
      </c>
      <c r="D22" s="5" t="n">
        <v>39132</v>
      </c>
    </row>
    <row r="23" spans="1:4">
      <c r="A23" s="4" t="s">
        <v>50</v>
      </c>
      <c r="B23" s="4" t="s">
        <v>30</v>
      </c>
      <c r="C23" s="5" t="n">
        <v>188760</v>
      </c>
      <c r="D23" s="5" t="n">
        <v>203743</v>
      </c>
    </row>
    <row r="24" spans="1:4">
      <c r="A24" s="4" t="s">
        <v>51</v>
      </c>
      <c r="B24" s="4" t="s">
        <v>30</v>
      </c>
      <c r="C24" s="5" t="n">
        <v>45081053</v>
      </c>
      <c r="D24" s="5" t="n">
        <v>4244678</v>
      </c>
    </row>
    <row r="25" spans="1:4">
      <c r="A25" s="4" t="s">
        <v>52</v>
      </c>
      <c r="B25" s="4" t="s">
        <v>30</v>
      </c>
      <c r="C25" s="5" t="n">
        <v>563000</v>
      </c>
      <c r="D25" s="5" t="n">
        <v>880000</v>
      </c>
    </row>
    <row r="26" spans="1:4">
      <c r="A26" s="4" t="s">
        <v>53</v>
      </c>
      <c r="B26" s="4" t="s">
        <v>30</v>
      </c>
      <c r="C26" s="5" t="n">
        <v>143972</v>
      </c>
      <c r="D26" s="5" t="n">
        <v>2057843</v>
      </c>
    </row>
    <row r="27" spans="1:4">
      <c r="A27" s="4" t="s">
        <v>54</v>
      </c>
      <c r="B27" s="4" t="s">
        <v>30</v>
      </c>
      <c r="C27" s="5" t="n">
        <v>2476831245</v>
      </c>
      <c r="D27" s="5" t="n">
        <v>2157134338</v>
      </c>
    </row>
    <row r="28" spans="1:4">
      <c r="A28" s="4" t="s">
        <v>55</v>
      </c>
      <c r="C28" s="4" t="s">
        <v>56</v>
      </c>
      <c r="D28" s="4" t="s">
        <v>56</v>
      </c>
    </row>
    <row r="29" spans="1:4">
      <c r="A29" s="3" t="s">
        <v>57</v>
      </c>
    </row>
    <row r="30" spans="1:4">
      <c r="A30" s="4" t="s">
        <v>58</v>
      </c>
      <c r="B30" s="4" t="s">
        <v>30</v>
      </c>
      <c r="C30" s="5" t="n">
        <v>37156972</v>
      </c>
      <c r="D30" s="5" t="n">
        <v>37156972</v>
      </c>
    </row>
    <row r="31" spans="1:4">
      <c r="A31" s="4" t="s">
        <v>59</v>
      </c>
      <c r="B31" s="4" t="s">
        <v>30</v>
      </c>
      <c r="C31" s="5" t="n">
        <v>221348</v>
      </c>
      <c r="D31" s="5" t="n">
        <v>175348</v>
      </c>
    </row>
    <row r="32" spans="1:4">
      <c r="A32" s="4" t="s">
        <v>60</v>
      </c>
      <c r="B32" s="4" t="s">
        <v>30</v>
      </c>
      <c r="C32" s="5" t="n">
        <v>224135827</v>
      </c>
      <c r="D32" s="5" t="n">
        <v>204264868</v>
      </c>
    </row>
    <row r="33" spans="1:4">
      <c r="A33" s="4" t="s">
        <v>61</v>
      </c>
      <c r="B33" s="4" t="s">
        <v>30</v>
      </c>
      <c r="C33" s="5" t="n">
        <v>-5393457</v>
      </c>
      <c r="D33" s="5" t="n">
        <v>-6831940</v>
      </c>
    </row>
    <row r="34" spans="1:4">
      <c r="A34" s="4" t="s">
        <v>62</v>
      </c>
      <c r="B34" s="4" t="s">
        <v>30</v>
      </c>
      <c r="C34" s="5" t="n">
        <v>-96237206</v>
      </c>
      <c r="D34" s="5" t="n">
        <v>-89224194</v>
      </c>
    </row>
    <row r="35" spans="1:4">
      <c r="A35" s="4" t="s">
        <v>63</v>
      </c>
      <c r="B35" s="4" t="s">
        <v>30</v>
      </c>
      <c r="C35" s="5" t="n">
        <v>-3001619</v>
      </c>
      <c r="D35" s="5" t="n">
        <v>-3074189</v>
      </c>
    </row>
    <row r="36" spans="1:4">
      <c r="A36" s="4" t="s">
        <v>64</v>
      </c>
      <c r="B36" s="4" t="s">
        <v>30</v>
      </c>
      <c r="C36" s="5" t="n">
        <v>156881865</v>
      </c>
      <c r="D36" s="5" t="n">
        <v>142466865</v>
      </c>
    </row>
    <row r="37" spans="1:4">
      <c r="A37" s="4" t="s">
        <v>65</v>
      </c>
      <c r="B37" s="4" t="s">
        <v>30</v>
      </c>
      <c r="C37" s="7" t="n">
        <v>2633713110</v>
      </c>
      <c r="D37" s="7" t="n">
        <v>2299601203</v>
      </c>
    </row>
    <row r="38" spans="1:4"/>
    <row r="39" spans="1:4">
      <c r="A39" s="4" t="s">
        <v>30</v>
      </c>
      <c r="B39" s="4" t="s">
        <v>66</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13</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139</v>
      </c>
      <c r="B23" s="4" t="s">
        <v>307</v>
      </c>
    </row>
    <row r="24" spans="1:2">
      <c r="A24" s="4" t="s">
        <v>308</v>
      </c>
      <c r="B24" s="4" t="s">
        <v>309</v>
      </c>
    </row>
    <row r="25" spans="1:2">
      <c r="A25" s="4" t="s">
        <v>138</v>
      </c>
      <c r="B25" s="4" t="s">
        <v>310</v>
      </c>
    </row>
    <row r="26" spans="1:2">
      <c r="A26" s="4" t="s">
        <v>311</v>
      </c>
      <c r="B26" s="4" t="s">
        <v>312</v>
      </c>
    </row>
    <row r="27" spans="1:2">
      <c r="A27" s="4" t="s">
        <v>313</v>
      </c>
      <c r="B27" s="4" t="s">
        <v>314</v>
      </c>
    </row>
    <row r="28" spans="1:2">
      <c r="A28" s="4" t="s">
        <v>315</v>
      </c>
      <c r="B28" s="4" t="s">
        <v>316</v>
      </c>
    </row>
    <row r="29" spans="1:2">
      <c r="A29" s="4" t="s">
        <v>317</v>
      </c>
      <c r="B29" s="4" t="s">
        <v>318</v>
      </c>
    </row>
    <row r="30" spans="1:2">
      <c r="A30" s="4" t="s">
        <v>319</v>
      </c>
      <c r="B30"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7</v>
      </c>
      <c r="B1" s="2" t="s">
        <v>1</v>
      </c>
      <c r="C1" s="2" t="s">
        <v>68</v>
      </c>
    </row>
    <row r="2" spans="1:3">
      <c r="B2" s="2" t="s">
        <v>2</v>
      </c>
      <c r="C2" s="2" t="s">
        <v>27</v>
      </c>
    </row>
    <row r="3" spans="1:3">
      <c r="A3" s="3" t="s">
        <v>69</v>
      </c>
    </row>
    <row r="4" spans="1:3">
      <c r="A4" s="4" t="s">
        <v>70</v>
      </c>
      <c r="B4" s="7" t="n">
        <v>1212027963</v>
      </c>
      <c r="C4" s="7" t="n">
        <v>876121505</v>
      </c>
    </row>
    <row r="5" spans="1:3">
      <c r="A5" s="4" t="s">
        <v>71</v>
      </c>
      <c r="B5" s="8" t="n">
        <v>0.01</v>
      </c>
      <c r="C5" s="8" t="n">
        <v>0.01</v>
      </c>
    </row>
    <row r="6" spans="1:3">
      <c r="A6" s="4" t="s">
        <v>72</v>
      </c>
      <c r="B6" s="5" t="n">
        <v>50000000</v>
      </c>
      <c r="C6" s="5" t="n">
        <v>50000000</v>
      </c>
    </row>
    <row r="7" spans="1:3">
      <c r="A7" s="4" t="s">
        <v>73</v>
      </c>
      <c r="B7" s="4" t="s">
        <v>74</v>
      </c>
      <c r="C7" s="4" t="s">
        <v>74</v>
      </c>
    </row>
    <row r="8" spans="1:3">
      <c r="A8" s="4" t="s">
        <v>75</v>
      </c>
      <c r="B8" s="7" t="n">
        <v>25</v>
      </c>
      <c r="C8" s="7" t="n">
        <v>25</v>
      </c>
    </row>
    <row r="9" spans="1:3">
      <c r="A9" s="4" t="s">
        <v>76</v>
      </c>
      <c r="B9" s="5" t="n">
        <v>1610000</v>
      </c>
      <c r="C9" s="5" t="n">
        <v>1610000</v>
      </c>
    </row>
    <row r="10" spans="1:3">
      <c r="A10" s="4" t="s">
        <v>77</v>
      </c>
      <c r="B10" s="5" t="n">
        <v>1610000</v>
      </c>
      <c r="C10" s="5" t="n">
        <v>1610000</v>
      </c>
    </row>
    <row r="11" spans="1:3">
      <c r="A11" s="4" t="s">
        <v>78</v>
      </c>
      <c r="B11" s="8" t="n">
        <v>0.01</v>
      </c>
      <c r="C11" s="8" t="n">
        <v>0.01</v>
      </c>
    </row>
    <row r="12" spans="1:3">
      <c r="A12" s="4" t="s">
        <v>79</v>
      </c>
      <c r="B12" s="5" t="n">
        <v>450000000</v>
      </c>
      <c r="C12" s="5" t="n">
        <v>450000000</v>
      </c>
    </row>
    <row r="13" spans="1:3">
      <c r="A13" s="4" t="s">
        <v>80</v>
      </c>
      <c r="B13" s="5" t="n">
        <v>22139258</v>
      </c>
      <c r="C13" s="5" t="n">
        <v>17539258</v>
      </c>
    </row>
    <row r="14" spans="1:3">
      <c r="A14" s="4" t="s">
        <v>81</v>
      </c>
      <c r="B14" s="5" t="n">
        <v>22139258</v>
      </c>
      <c r="C14" s="5" t="n">
        <v>17539258</v>
      </c>
    </row>
    <row r="15" spans="1:3">
      <c r="A15" s="4" t="s">
        <v>82</v>
      </c>
      <c r="B15" s="7" t="n">
        <v>1308989628</v>
      </c>
      <c r="C15" s="7" t="n">
        <v>1369120941</v>
      </c>
    </row>
    <row r="16" spans="1:3">
      <c r="A16" s="4" t="s">
        <v>83</v>
      </c>
      <c r="B16" s="7" t="n">
        <v>1282788661</v>
      </c>
      <c r="C16" s="7" t="n">
        <v>134440408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3" t="s">
        <v>210</v>
      </c>
    </row>
    <row r="4" spans="1:2">
      <c r="A4" s="4" t="s">
        <v>322</v>
      </c>
      <c r="B4" s="4" t="s">
        <v>323</v>
      </c>
    </row>
    <row r="5" spans="1:2">
      <c r="A5" s="4" t="s">
        <v>322</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1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07</v>
      </c>
    </row>
    <row r="4" spans="1:2">
      <c r="A4" s="4" t="s">
        <v>350</v>
      </c>
      <c r="B4" s="4" t="s">
        <v>351</v>
      </c>
    </row>
    <row r="5" spans="1:2">
      <c r="A5" s="4" t="s">
        <v>352</v>
      </c>
      <c r="B5" s="4" t="s">
        <v>353</v>
      </c>
    </row>
    <row r="6" spans="1:2">
      <c r="A6" s="4" t="s">
        <v>347</v>
      </c>
      <c r="B6"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2</v>
      </c>
    </row>
    <row r="3" spans="1:2">
      <c r="A3" s="3" t="s">
        <v>224</v>
      </c>
    </row>
    <row r="4" spans="1:2">
      <c r="A4" s="4" t="s">
        <v>355</v>
      </c>
      <c r="B4" s="4" t="s">
        <v>351</v>
      </c>
    </row>
    <row r="5" spans="1:2">
      <c r="A5" s="4" t="s">
        <v>356</v>
      </c>
      <c r="B5" s="4" t="s">
        <v>353</v>
      </c>
    </row>
    <row r="6" spans="1:2">
      <c r="A6" s="4" t="s">
        <v>347</v>
      </c>
      <c r="B6" s="4" t="s">
        <v>348</v>
      </c>
    </row>
    <row r="7" spans="1:2">
      <c r="A7" s="4" t="s">
        <v>225</v>
      </c>
    </row>
    <row r="8" spans="1:2">
      <c r="A8" s="3" t="s">
        <v>224</v>
      </c>
    </row>
    <row r="9" spans="1:2">
      <c r="A9" s="4" t="s">
        <v>355</v>
      </c>
      <c r="B9" s="4" t="s">
        <v>357</v>
      </c>
    </row>
    <row r="10" spans="1:2">
      <c r="A10" s="4" t="s">
        <v>356</v>
      </c>
      <c r="B10" s="4" t="s">
        <v>358</v>
      </c>
    </row>
    <row r="11" spans="1:2">
      <c r="A11" s="4" t="s">
        <v>347</v>
      </c>
      <c r="B11"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2</v>
      </c>
    </row>
    <row r="3" spans="1:2">
      <c r="A3" s="3" t="s">
        <v>230</v>
      </c>
    </row>
    <row r="4" spans="1:2">
      <c r="A4" s="4" t="s">
        <v>361</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33</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69</v>
      </c>
      <c r="B1" s="2" t="s">
        <v>1</v>
      </c>
    </row>
    <row r="2" spans="1:2">
      <c r="B2" s="2" t="s">
        <v>2</v>
      </c>
    </row>
    <row r="3" spans="1:2">
      <c r="A3" s="3" t="s">
        <v>236</v>
      </c>
    </row>
    <row r="4" spans="1:2">
      <c r="A4" s="4" t="s">
        <v>370</v>
      </c>
      <c r="B4" s="4" t="s">
        <v>371</v>
      </c>
    </row>
    <row r="5" spans="1:2">
      <c r="A5" s="4" t="s">
        <v>372</v>
      </c>
      <c r="B5" s="4" t="s">
        <v>373</v>
      </c>
    </row>
    <row r="6" spans="1:2">
      <c r="A6" s="4" t="s">
        <v>374</v>
      </c>
      <c r="B6" s="4" t="s">
        <v>373</v>
      </c>
    </row>
    <row r="7" spans="1:2">
      <c r="A7" s="4" t="s">
        <v>375</v>
      </c>
      <c r="B7"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3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1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44</v>
      </c>
      <c r="B4" s="7" t="n">
        <v>6658679</v>
      </c>
      <c r="C4" s="7" t="n">
        <v>5331794</v>
      </c>
      <c r="D4" s="7" t="n">
        <v>13481301</v>
      </c>
      <c r="E4" s="7" t="n">
        <v>10230832</v>
      </c>
    </row>
    <row r="5" spans="1:5">
      <c r="A5" s="4" t="s">
        <v>88</v>
      </c>
      <c r="B5" s="5" t="n">
        <v>28571</v>
      </c>
      <c r="C5" s="5" t="n">
        <v>167070</v>
      </c>
      <c r="D5" s="5" t="n">
        <v>57334</v>
      </c>
      <c r="E5" s="5" t="n">
        <v>289307</v>
      </c>
    </row>
    <row r="6" spans="1:5">
      <c r="A6" s="4" t="s">
        <v>89</v>
      </c>
      <c r="B6" s="5" t="n">
        <v>13569574</v>
      </c>
      <c r="C6" s="5" t="n">
        <v>14692902</v>
      </c>
      <c r="D6" s="5" t="n">
        <v>27518328</v>
      </c>
      <c r="E6" s="5" t="n">
        <v>30130706</v>
      </c>
    </row>
    <row r="7" spans="1:5">
      <c r="A7" s="4" t="s">
        <v>90</v>
      </c>
      <c r="B7" s="5" t="n">
        <v>1298520</v>
      </c>
      <c r="C7" s="5" t="n">
        <v>3408847</v>
      </c>
      <c r="D7" s="5" t="n">
        <v>2653958</v>
      </c>
      <c r="E7" s="5" t="n">
        <v>7561253</v>
      </c>
    </row>
    <row r="8" spans="1:5">
      <c r="A8" s="4" t="s">
        <v>35</v>
      </c>
      <c r="B8" s="5" t="n">
        <v>39747</v>
      </c>
      <c r="C8" s="5" t="n">
        <v>8945</v>
      </c>
      <c r="D8" s="5" t="n">
        <v>75481</v>
      </c>
      <c r="E8" s="5" t="n">
        <v>14655</v>
      </c>
    </row>
    <row r="9" spans="1:5">
      <c r="A9" s="3" t="s">
        <v>91</v>
      </c>
    </row>
    <row r="10" spans="1:5">
      <c r="A10" s="4" t="s">
        <v>92</v>
      </c>
      <c r="B10" s="5" t="n">
        <v>-2873843</v>
      </c>
      <c r="C10" s="5" t="n">
        <v>-1338815</v>
      </c>
      <c r="D10" s="5" t="n">
        <v>-4969317</v>
      </c>
      <c r="E10" s="5" t="n">
        <v>-2828228</v>
      </c>
    </row>
    <row r="11" spans="1:5">
      <c r="A11" s="4" t="s">
        <v>93</v>
      </c>
      <c r="B11" s="5" t="n">
        <v>0</v>
      </c>
      <c r="C11" s="5" t="n">
        <v>-94084</v>
      </c>
      <c r="D11" s="5" t="n">
        <v>0</v>
      </c>
      <c r="E11" s="5" t="n">
        <v>-170284</v>
      </c>
    </row>
    <row r="12" spans="1:5">
      <c r="A12" s="4" t="s">
        <v>45</v>
      </c>
      <c r="B12" s="5" t="n">
        <v>-12862356</v>
      </c>
      <c r="C12" s="5" t="n">
        <v>-13814743</v>
      </c>
      <c r="D12" s="5" t="n">
        <v>-26100080</v>
      </c>
      <c r="E12" s="5" t="n">
        <v>-27927452</v>
      </c>
    </row>
    <row r="13" spans="1:5">
      <c r="A13" s="4" t="s">
        <v>46</v>
      </c>
      <c r="B13" s="5" t="n">
        <v>-1030971</v>
      </c>
      <c r="C13" s="5" t="n">
        <v>-2589846</v>
      </c>
      <c r="D13" s="5" t="n">
        <v>-2105323</v>
      </c>
      <c r="E13" s="5" t="n">
        <v>-5768288</v>
      </c>
    </row>
    <row r="14" spans="1:5">
      <c r="A14" s="4" t="s">
        <v>94</v>
      </c>
      <c r="B14" s="5" t="n">
        <v>4827921</v>
      </c>
      <c r="C14" s="5" t="n">
        <v>5772070</v>
      </c>
      <c r="D14" s="5" t="n">
        <v>10611682</v>
      </c>
      <c r="E14" s="5" t="n">
        <v>11532501</v>
      </c>
    </row>
    <row r="15" spans="1:5">
      <c r="A15" s="3" t="s">
        <v>95</v>
      </c>
    </row>
    <row r="16" spans="1:5">
      <c r="A16" s="4" t="s">
        <v>96</v>
      </c>
      <c r="B16" s="5" t="n">
        <v>0</v>
      </c>
      <c r="C16" s="5" t="n">
        <v>-146224</v>
      </c>
      <c r="D16" s="5" t="n">
        <v>0</v>
      </c>
      <c r="E16" s="5" t="n">
        <v>-167218</v>
      </c>
    </row>
    <row r="17" spans="1:5">
      <c r="A17" s="4" t="s">
        <v>97</v>
      </c>
      <c r="B17" s="5" t="n">
        <v>0</v>
      </c>
      <c r="C17" s="5" t="n">
        <v>-146224</v>
      </c>
      <c r="D17" s="5" t="n">
        <v>0</v>
      </c>
      <c r="E17" s="5" t="n">
        <v>-167218</v>
      </c>
    </row>
    <row r="18" spans="1:5">
      <c r="A18" s="3" t="s">
        <v>98</v>
      </c>
    </row>
    <row r="19" spans="1:5">
      <c r="A19" s="4" t="s">
        <v>99</v>
      </c>
      <c r="B19" s="5" t="n">
        <v>-151549</v>
      </c>
      <c r="C19" s="5" t="n">
        <v>3771148</v>
      </c>
      <c r="D19" s="5" t="n">
        <v>-9468552</v>
      </c>
      <c r="E19" s="5" t="n">
        <v>-2612005</v>
      </c>
    </row>
    <row r="20" spans="1:5">
      <c r="A20" s="4" t="s">
        <v>100</v>
      </c>
      <c r="B20" s="5" t="n">
        <v>0</v>
      </c>
      <c r="C20" s="5" t="n">
        <v>-5963178</v>
      </c>
      <c r="D20" s="5" t="n">
        <v>9448270</v>
      </c>
      <c r="E20" s="5" t="n">
        <v>-6334273</v>
      </c>
    </row>
    <row r="21" spans="1:5">
      <c r="A21" s="4" t="s">
        <v>101</v>
      </c>
      <c r="B21" s="5" t="n">
        <v>1453074</v>
      </c>
      <c r="C21" s="5" t="n">
        <v>-761362</v>
      </c>
      <c r="D21" s="5" t="n">
        <v>3686125</v>
      </c>
      <c r="E21" s="5" t="n">
        <v>-2346903</v>
      </c>
    </row>
    <row r="22" spans="1:5">
      <c r="A22" s="4" t="s">
        <v>102</v>
      </c>
      <c r="B22" s="5" t="n">
        <v>-5813275</v>
      </c>
      <c r="C22" s="5" t="n">
        <v>-2050538</v>
      </c>
      <c r="D22" s="5" t="n">
        <v>-8890363</v>
      </c>
      <c r="E22" s="5" t="n">
        <v>-10512938</v>
      </c>
    </row>
    <row r="23" spans="1:5">
      <c r="A23" s="4" t="s">
        <v>103</v>
      </c>
      <c r="B23" s="5" t="n">
        <v>-249</v>
      </c>
      <c r="C23" s="5" t="n">
        <v>69734</v>
      </c>
      <c r="D23" s="5" t="n">
        <v>-423</v>
      </c>
      <c r="E23" s="5" t="n">
        <v>68748</v>
      </c>
    </row>
    <row r="24" spans="1:5">
      <c r="A24" s="4" t="s">
        <v>104</v>
      </c>
      <c r="B24" s="5" t="n">
        <v>-7358</v>
      </c>
      <c r="C24" s="5" t="n">
        <v>-62002</v>
      </c>
      <c r="D24" s="5" t="n">
        <v>-11067</v>
      </c>
      <c r="E24" s="5" t="n">
        <v>135900</v>
      </c>
    </row>
    <row r="25" spans="1:5">
      <c r="A25" s="4" t="s">
        <v>105</v>
      </c>
      <c r="B25" s="5" t="n">
        <v>-228329</v>
      </c>
      <c r="C25" s="5" t="n">
        <v>-138447</v>
      </c>
      <c r="D25" s="5" t="n">
        <v>-354775</v>
      </c>
      <c r="E25" s="5" t="n">
        <v>-1038735</v>
      </c>
    </row>
    <row r="26" spans="1:5">
      <c r="A26" s="4" t="s">
        <v>106</v>
      </c>
      <c r="B26" s="5" t="n">
        <v>803206</v>
      </c>
      <c r="C26" s="5" t="n">
        <v>-8071468</v>
      </c>
      <c r="D26" s="5" t="n">
        <v>2102836</v>
      </c>
      <c r="E26" s="5" t="n">
        <v>-6535151</v>
      </c>
    </row>
    <row r="27" spans="1:5">
      <c r="A27" s="4" t="s">
        <v>107</v>
      </c>
      <c r="B27" s="5" t="n">
        <v>-250079</v>
      </c>
      <c r="C27" s="5" t="n">
        <v>3399187</v>
      </c>
      <c r="D27" s="5" t="n">
        <v>-618422</v>
      </c>
      <c r="E27" s="5" t="n">
        <v>845110</v>
      </c>
    </row>
    <row r="28" spans="1:5">
      <c r="A28" s="4" t="s">
        <v>108</v>
      </c>
      <c r="B28" s="5" t="n">
        <v>0</v>
      </c>
      <c r="C28" s="5" t="n">
        <v>0</v>
      </c>
      <c r="D28" s="5" t="n">
        <v>-152322</v>
      </c>
      <c r="E28" s="5" t="n">
        <v>0</v>
      </c>
    </row>
    <row r="29" spans="1:5">
      <c r="A29" s="4" t="s">
        <v>109</v>
      </c>
      <c r="B29" s="5" t="n">
        <v>192519</v>
      </c>
      <c r="C29" s="5" t="n">
        <v>243875</v>
      </c>
      <c r="D29" s="5" t="n">
        <v>445257</v>
      </c>
      <c r="E29" s="5" t="n">
        <v>467553</v>
      </c>
    </row>
    <row r="30" spans="1:5">
      <c r="A30" s="4" t="s">
        <v>110</v>
      </c>
      <c r="B30" s="5" t="n">
        <v>12735</v>
      </c>
      <c r="C30" s="5" t="n">
        <v>1826</v>
      </c>
      <c r="D30" s="5" t="n">
        <v>24906</v>
      </c>
      <c r="E30" s="5" t="n">
        <v>26808</v>
      </c>
    </row>
    <row r="31" spans="1:5">
      <c r="A31" s="4" t="s">
        <v>111</v>
      </c>
      <c r="B31" s="5" t="n">
        <v>-3989305</v>
      </c>
      <c r="C31" s="5" t="n">
        <v>-9561225</v>
      </c>
      <c r="D31" s="5" t="n">
        <v>-3788530</v>
      </c>
      <c r="E31" s="5" t="n">
        <v>-27835886</v>
      </c>
    </row>
    <row r="32" spans="1:5">
      <c r="A32" s="3" t="s">
        <v>112</v>
      </c>
    </row>
    <row r="33" spans="1:5">
      <c r="A33" s="4" t="s">
        <v>113</v>
      </c>
      <c r="B33" s="5" t="n">
        <v>552882</v>
      </c>
      <c r="C33" s="5" t="n">
        <v>626738</v>
      </c>
      <c r="D33" s="5" t="n">
        <v>1097392</v>
      </c>
      <c r="E33" s="5" t="n">
        <v>1249961</v>
      </c>
    </row>
    <row r="34" spans="1:5">
      <c r="A34" s="4" t="s">
        <v>114</v>
      </c>
      <c r="B34" s="5" t="n">
        <v>1243257</v>
      </c>
      <c r="C34" s="5" t="n">
        <v>1679132</v>
      </c>
      <c r="D34" s="5" t="n">
        <v>2831829</v>
      </c>
      <c r="E34" s="5" t="n">
        <v>3311643</v>
      </c>
    </row>
    <row r="35" spans="1:5">
      <c r="A35" s="4" t="s">
        <v>115</v>
      </c>
      <c r="B35" s="5" t="n">
        <v>961909</v>
      </c>
      <c r="C35" s="5" t="n">
        <v>1184243</v>
      </c>
      <c r="D35" s="5" t="n">
        <v>2170852</v>
      </c>
      <c r="E35" s="5" t="n">
        <v>2389054</v>
      </c>
    </row>
    <row r="36" spans="1:5">
      <c r="A36" s="4" t="s">
        <v>116</v>
      </c>
      <c r="B36" s="5" t="n">
        <v>324191</v>
      </c>
      <c r="C36" s="5" t="n">
        <v>350061</v>
      </c>
      <c r="D36" s="5" t="n">
        <v>544687</v>
      </c>
      <c r="E36" s="5" t="n">
        <v>1232267</v>
      </c>
    </row>
    <row r="37" spans="1:5">
      <c r="A37" s="4" t="s">
        <v>117</v>
      </c>
      <c r="B37" s="5" t="n">
        <v>52948</v>
      </c>
      <c r="C37" s="5" t="n">
        <v>24248</v>
      </c>
      <c r="D37" s="5" t="n">
        <v>105822</v>
      </c>
      <c r="E37" s="5" t="n">
        <v>93887</v>
      </c>
    </row>
    <row r="38" spans="1:5">
      <c r="A38" s="4" t="s">
        <v>118</v>
      </c>
      <c r="B38" s="5" t="n">
        <v>3135187</v>
      </c>
      <c r="C38" s="5" t="n">
        <v>3864422</v>
      </c>
      <c r="D38" s="5" t="n">
        <v>6750582</v>
      </c>
      <c r="E38" s="5" t="n">
        <v>8276812</v>
      </c>
    </row>
    <row r="39" spans="1:5">
      <c r="A39" s="4" t="s">
        <v>119</v>
      </c>
      <c r="B39" s="5" t="n">
        <v>-2296571</v>
      </c>
      <c r="C39" s="5" t="n">
        <v>-7799801</v>
      </c>
      <c r="D39" s="5" t="n">
        <v>72570</v>
      </c>
      <c r="E39" s="5" t="n">
        <v>-24747415</v>
      </c>
    </row>
    <row r="40" spans="1:5">
      <c r="A40" s="4" t="s">
        <v>120</v>
      </c>
      <c r="B40" s="5" t="n">
        <v>-870726</v>
      </c>
      <c r="C40" s="5" t="n">
        <v>-870726</v>
      </c>
      <c r="D40" s="5" t="n">
        <v>-1751235</v>
      </c>
      <c r="E40" s="5" t="n">
        <v>-1751235</v>
      </c>
    </row>
    <row r="41" spans="1:5">
      <c r="A41" s="4" t="s">
        <v>121</v>
      </c>
      <c r="B41" s="5" t="n">
        <v>-3167297</v>
      </c>
      <c r="C41" s="5" t="n">
        <v>-8670527</v>
      </c>
      <c r="D41" s="5" t="n">
        <v>-1678665</v>
      </c>
      <c r="E41" s="5" t="n">
        <v>-26498650</v>
      </c>
    </row>
    <row r="42" spans="1:5">
      <c r="A42" s="3" t="s">
        <v>122</v>
      </c>
    </row>
    <row r="43" spans="1:5">
      <c r="A43" s="4" t="s">
        <v>123</v>
      </c>
      <c r="B43" s="7" t="n">
        <v>-3167297</v>
      </c>
      <c r="C43" s="7" t="n">
        <v>-8670527</v>
      </c>
      <c r="D43" s="7" t="n">
        <v>-1678665</v>
      </c>
      <c r="E43" s="7" t="n">
        <v>-26498650</v>
      </c>
    </row>
    <row r="44" spans="1:5">
      <c r="A44" s="4" t="s">
        <v>124</v>
      </c>
      <c r="B44" s="5" t="n">
        <v>18297500</v>
      </c>
      <c r="C44" s="5" t="n">
        <v>14597894</v>
      </c>
      <c r="D44" s="5" t="n">
        <v>17920473</v>
      </c>
      <c r="E44" s="5" t="n">
        <v>14604540</v>
      </c>
    </row>
    <row r="45" spans="1:5">
      <c r="A45" s="4" t="s">
        <v>125</v>
      </c>
      <c r="B45" s="8" t="n">
        <v>-0.17</v>
      </c>
      <c r="C45" s="8" t="n">
        <v>-0.59</v>
      </c>
      <c r="D45" s="8" t="n">
        <v>-0.09</v>
      </c>
      <c r="E45" s="8" t="n">
        <v>-1.81</v>
      </c>
    </row>
    <row r="46" spans="1:5">
      <c r="A46" s="4" t="s">
        <v>126</v>
      </c>
      <c r="B46" s="8" t="n">
        <v>0.15</v>
      </c>
      <c r="C46" s="8" t="n">
        <v>0.18</v>
      </c>
      <c r="D46" s="8" t="n">
        <v>0.3</v>
      </c>
      <c r="E46" s="8"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7</v>
      </c>
      <c r="B1" s="2" t="s">
        <v>1</v>
      </c>
    </row>
    <row r="2" spans="1:2">
      <c r="B2" s="2" t="s">
        <v>2</v>
      </c>
    </row>
    <row r="3" spans="1:2">
      <c r="A3" s="3" t="s">
        <v>244</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0</v>
      </c>
      <c r="B1" s="2" t="s">
        <v>1</v>
      </c>
    </row>
    <row r="2" spans="1:2">
      <c r="B2" s="2" t="s">
        <v>2</v>
      </c>
    </row>
    <row r="3" spans="1:2">
      <c r="A3" s="3" t="s">
        <v>250</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53</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2</v>
      </c>
    </row>
    <row r="3" spans="1:2">
      <c r="A3" s="3" t="s">
        <v>25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1</v>
      </c>
      <c r="B1" s="2" t="s">
        <v>1</v>
      </c>
    </row>
    <row r="2" spans="1:2">
      <c r="B2" s="2" t="s">
        <v>2</v>
      </c>
    </row>
    <row r="3" spans="1:2">
      <c r="A3" s="3" t="s">
        <v>262</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404</v>
      </c>
      <c r="C1" s="2" t="s">
        <v>405</v>
      </c>
      <c r="D1" s="2" t="s">
        <v>406</v>
      </c>
      <c r="E1" s="2" t="s">
        <v>2</v>
      </c>
      <c r="F1" s="2" t="s">
        <v>86</v>
      </c>
      <c r="G1" s="2" t="s">
        <v>27</v>
      </c>
      <c r="H1" s="2" t="s">
        <v>27</v>
      </c>
      <c r="I1" s="2" t="s">
        <v>407</v>
      </c>
      <c r="J1" s="2" t="s">
        <v>408</v>
      </c>
      <c r="K1" s="2" t="s">
        <v>409</v>
      </c>
    </row>
    <row r="2" spans="1:11">
      <c r="A2" s="3" t="s">
        <v>410</v>
      </c>
    </row>
    <row r="3" spans="1:11">
      <c r="A3" s="4" t="s">
        <v>411</v>
      </c>
      <c r="E3" s="7" t="n">
        <v>26200967</v>
      </c>
      <c r="G3" s="7" t="n">
        <v>24716861</v>
      </c>
    </row>
    <row r="4" spans="1:11">
      <c r="A4" s="4" t="s">
        <v>44</v>
      </c>
      <c r="B4" s="4" t="s">
        <v>30</v>
      </c>
      <c r="E4" s="7" t="n">
        <v>1252375950</v>
      </c>
      <c r="G4" s="7" t="n">
        <v>870929601</v>
      </c>
      <c r="H4" s="7" t="n">
        <v>870929601</v>
      </c>
    </row>
    <row r="5" spans="1:11">
      <c r="A5" s="4" t="s">
        <v>412</v>
      </c>
      <c r="E5" s="4" t="s">
        <v>413</v>
      </c>
    </row>
    <row r="6" spans="1:11">
      <c r="A6" s="4" t="s">
        <v>414</v>
      </c>
      <c r="E6" s="4" t="s">
        <v>415</v>
      </c>
    </row>
    <row r="7" spans="1:11">
      <c r="A7" s="4" t="s">
        <v>416</v>
      </c>
      <c r="E7" s="5" t="n">
        <v>450000000</v>
      </c>
      <c r="G7" s="5" t="n">
        <v>450000000</v>
      </c>
      <c r="H7" s="5" t="n">
        <v>450000000</v>
      </c>
    </row>
    <row r="8" spans="1:11">
      <c r="A8" s="4" t="s">
        <v>78</v>
      </c>
      <c r="E8" s="8" t="n">
        <v>0.01</v>
      </c>
      <c r="G8" s="8" t="n">
        <v>0.01</v>
      </c>
      <c r="H8" s="8" t="n">
        <v>0.01</v>
      </c>
    </row>
    <row r="9" spans="1:11">
      <c r="A9" s="4" t="s">
        <v>417</v>
      </c>
      <c r="E9" s="5" t="n">
        <v>22139258</v>
      </c>
      <c r="G9" s="5" t="n">
        <v>17539258</v>
      </c>
      <c r="H9" s="5" t="n">
        <v>17539258</v>
      </c>
    </row>
    <row r="10" spans="1:11">
      <c r="A10" s="4" t="s">
        <v>418</v>
      </c>
      <c r="D10" s="5" t="n">
        <v>22139258</v>
      </c>
      <c r="E10" s="5" t="n">
        <v>22139258</v>
      </c>
      <c r="G10" s="5" t="n">
        <v>17539258</v>
      </c>
      <c r="H10" s="5" t="n">
        <v>17539258</v>
      </c>
    </row>
    <row r="11" spans="1:11">
      <c r="A11" s="4" t="s">
        <v>419</v>
      </c>
      <c r="K11" s="7" t="n">
        <v>10000000</v>
      </c>
    </row>
    <row r="12" spans="1:11">
      <c r="A12" s="4" t="s">
        <v>420</v>
      </c>
      <c r="E12" s="5" t="n">
        <v>50000000</v>
      </c>
      <c r="G12" s="5" t="n">
        <v>50000000</v>
      </c>
      <c r="H12" s="5" t="n">
        <v>50000000</v>
      </c>
    </row>
    <row r="13" spans="1:11">
      <c r="A13" s="4" t="s">
        <v>71</v>
      </c>
      <c r="E13" s="8" t="n">
        <v>0.01</v>
      </c>
      <c r="G13" s="8" t="n">
        <v>0.01</v>
      </c>
      <c r="H13" s="8" t="n">
        <v>0.01</v>
      </c>
    </row>
    <row r="14" spans="1:11">
      <c r="A14" s="4" t="s">
        <v>421</v>
      </c>
      <c r="E14" s="5" t="n">
        <v>1610000</v>
      </c>
      <c r="G14" s="5" t="n">
        <v>1610000</v>
      </c>
      <c r="H14" s="5" t="n">
        <v>1610000</v>
      </c>
    </row>
    <row r="15" spans="1:11">
      <c r="A15" s="4" t="s">
        <v>422</v>
      </c>
      <c r="E15" s="5" t="n">
        <v>1610000</v>
      </c>
      <c r="G15" s="5" t="n">
        <v>1610000</v>
      </c>
      <c r="H15" s="5" t="n">
        <v>1610000</v>
      </c>
    </row>
    <row r="16" spans="1:11">
      <c r="A16" s="4" t="s">
        <v>423</v>
      </c>
      <c r="E16" s="7" t="n">
        <v>6903389</v>
      </c>
      <c r="F16" s="7" t="n">
        <v>3030326</v>
      </c>
    </row>
    <row r="17" spans="1:11">
      <c r="A17" s="4" t="s">
        <v>308</v>
      </c>
    </row>
    <row r="18" spans="1:11">
      <c r="A18" s="3" t="s">
        <v>410</v>
      </c>
    </row>
    <row r="19" spans="1:11">
      <c r="A19" s="4" t="s">
        <v>424</v>
      </c>
      <c r="E19" s="5" t="n">
        <v>0</v>
      </c>
      <c r="H19" s="5" t="n">
        <v>126856</v>
      </c>
    </row>
    <row r="20" spans="1:11">
      <c r="A20" s="4" t="s">
        <v>425</v>
      </c>
      <c r="H20" s="8" t="n">
        <v>5.09</v>
      </c>
    </row>
    <row r="21" spans="1:11">
      <c r="A21" s="4" t="s">
        <v>426</v>
      </c>
      <c r="E21" s="7" t="n">
        <v>9400000</v>
      </c>
    </row>
    <row r="22" spans="1:11">
      <c r="A22" s="4" t="s">
        <v>427</v>
      </c>
    </row>
    <row r="23" spans="1:11">
      <c r="A23" s="3" t="s">
        <v>410</v>
      </c>
    </row>
    <row r="24" spans="1:11">
      <c r="A24" s="4" t="s">
        <v>44</v>
      </c>
      <c r="E24" s="5" t="n">
        <v>0</v>
      </c>
      <c r="G24" s="7" t="n">
        <v>7592802</v>
      </c>
      <c r="H24" s="7" t="n">
        <v>7592802</v>
      </c>
    </row>
    <row r="25" spans="1:11">
      <c r="A25" s="4" t="s">
        <v>428</v>
      </c>
      <c r="E25" s="5" t="n">
        <v>0</v>
      </c>
      <c r="G25" s="5" t="n">
        <v>4413403</v>
      </c>
      <c r="H25" s="5" t="n">
        <v>4413403</v>
      </c>
    </row>
    <row r="26" spans="1:11">
      <c r="A26" s="4" t="s">
        <v>429</v>
      </c>
    </row>
    <row r="27" spans="1:11">
      <c r="A27" s="3" t="s">
        <v>410</v>
      </c>
    </row>
    <row r="28" spans="1:11">
      <c r="A28" s="4" t="s">
        <v>44</v>
      </c>
      <c r="E28" s="7" t="n">
        <v>30507236</v>
      </c>
      <c r="G28" s="5" t="n">
        <v>73146566</v>
      </c>
      <c r="H28" s="5" t="n">
        <v>73146566</v>
      </c>
    </row>
    <row r="29" spans="1:11">
      <c r="A29" s="4" t="s">
        <v>225</v>
      </c>
    </row>
    <row r="30" spans="1:11">
      <c r="A30" s="3" t="s">
        <v>410</v>
      </c>
    </row>
    <row r="31" spans="1:11">
      <c r="A31" s="4" t="s">
        <v>430</v>
      </c>
      <c r="J31" s="7" t="n">
        <v>518455163</v>
      </c>
    </row>
    <row r="32" spans="1:11">
      <c r="A32" s="4" t="s">
        <v>431</v>
      </c>
    </row>
    <row r="33" spans="1:11">
      <c r="A33" s="3" t="s">
        <v>410</v>
      </c>
    </row>
    <row r="34" spans="1:11">
      <c r="A34" s="4" t="s">
        <v>423</v>
      </c>
      <c r="C34" s="7" t="n">
        <v>2010000</v>
      </c>
      <c r="D34" s="7" t="n">
        <v>2010000</v>
      </c>
    </row>
    <row r="35" spans="1:11">
      <c r="A35" s="4" t="s">
        <v>432</v>
      </c>
      <c r="G35" s="7" t="n">
        <v>1860000</v>
      </c>
      <c r="H35" s="7" t="n">
        <v>1860000</v>
      </c>
      <c r="I35" s="7" t="n">
        <v>1860000</v>
      </c>
    </row>
    <row r="36" spans="1:11">
      <c r="A36" s="4" t="s">
        <v>433</v>
      </c>
      <c r="C36" s="7" t="n">
        <v>150000</v>
      </c>
      <c r="D36" s="7" t="n">
        <v>150000</v>
      </c>
    </row>
    <row r="37" spans="1:11"/>
    <row r="38" spans="1:11">
      <c r="A38" s="4" t="s">
        <v>30</v>
      </c>
      <c r="B38" s="4" t="s">
        <v>66</v>
      </c>
    </row>
  </sheetData>
  <mergeCells count="3">
    <mergeCell ref="A1:B1"/>
    <mergeCell ref="A37:J37"/>
    <mergeCell ref="B38:J3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34</v>
      </c>
      <c r="C1" s="2" t="s">
        <v>2</v>
      </c>
      <c r="D1" s="2" t="s">
        <v>27</v>
      </c>
      <c r="E1" s="2" t="s">
        <v>86</v>
      </c>
      <c r="F1" s="2" t="s">
        <v>408</v>
      </c>
    </row>
    <row r="2" spans="1:6">
      <c r="A2" s="3" t="s">
        <v>210</v>
      </c>
    </row>
    <row r="3" spans="1:6">
      <c r="A3" s="4" t="s">
        <v>35</v>
      </c>
      <c r="B3" s="4" t="s">
        <v>30</v>
      </c>
      <c r="C3" s="7" t="n">
        <v>41424138</v>
      </c>
      <c r="D3" s="7" t="n">
        <v>27534374</v>
      </c>
    </row>
    <row r="4" spans="1:6">
      <c r="A4" s="4" t="s">
        <v>36</v>
      </c>
      <c r="B4" s="4" t="s">
        <v>30</v>
      </c>
      <c r="C4" s="5" t="n">
        <v>15816577</v>
      </c>
      <c r="D4" s="5" t="n">
        <v>10355222</v>
      </c>
    </row>
    <row r="5" spans="1:6">
      <c r="A5" s="4" t="s">
        <v>435</v>
      </c>
      <c r="C5" s="7" t="n">
        <v>57240715</v>
      </c>
      <c r="D5" s="7" t="n">
        <v>37889596</v>
      </c>
      <c r="E5" s="7" t="n">
        <v>39990866</v>
      </c>
      <c r="F5" s="7" t="n">
        <v>34315356</v>
      </c>
    </row>
    <row r="6" spans="1:6"/>
    <row r="7" spans="1:6">
      <c r="A7" s="4" t="s">
        <v>30</v>
      </c>
      <c r="B7" s="4" t="s">
        <v>66</v>
      </c>
    </row>
  </sheetData>
  <mergeCells count="3">
    <mergeCell ref="A1:B1"/>
    <mergeCell ref="A6:E6"/>
    <mergeCell ref="B7:E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6</v>
      </c>
      <c r="C1" s="2" t="s">
        <v>2</v>
      </c>
      <c r="D1" s="2" t="s">
        <v>27</v>
      </c>
    </row>
    <row r="2" spans="1:4">
      <c r="A2" s="3" t="s">
        <v>437</v>
      </c>
    </row>
    <row r="3" spans="1:4">
      <c r="A3" s="4" t="s">
        <v>44</v>
      </c>
      <c r="B3" s="4" t="s">
        <v>30</v>
      </c>
      <c r="C3" s="7" t="n">
        <v>1252375950</v>
      </c>
      <c r="D3" s="7" t="n">
        <v>870929601</v>
      </c>
    </row>
    <row r="4" spans="1:4">
      <c r="A4" s="4" t="s">
        <v>438</v>
      </c>
    </row>
    <row r="5" spans="1:4">
      <c r="A5" s="3" t="s">
        <v>437</v>
      </c>
    </row>
    <row r="6" spans="1:4">
      <c r="A6" s="4" t="s">
        <v>44</v>
      </c>
      <c r="C6" s="5" t="n">
        <v>1221868714</v>
      </c>
      <c r="D6" s="5" t="n">
        <v>790190233</v>
      </c>
    </row>
    <row r="7" spans="1:4">
      <c r="A7" s="4" t="s">
        <v>439</v>
      </c>
    </row>
    <row r="8" spans="1:4">
      <c r="A8" s="3" t="s">
        <v>437</v>
      </c>
    </row>
    <row r="9" spans="1:4">
      <c r="A9" s="4" t="s">
        <v>44</v>
      </c>
      <c r="C9" s="5" t="n">
        <v>524133540</v>
      </c>
      <c r="D9" s="5" t="n">
        <v>326958046</v>
      </c>
    </row>
    <row r="10" spans="1:4">
      <c r="A10" s="4" t="s">
        <v>440</v>
      </c>
    </row>
    <row r="11" spans="1:4">
      <c r="A11" s="3" t="s">
        <v>437</v>
      </c>
    </row>
    <row r="12" spans="1:4">
      <c r="A12" s="4" t="s">
        <v>44</v>
      </c>
      <c r="C12" s="5" t="n">
        <v>697735174</v>
      </c>
      <c r="D12" s="5" t="n">
        <v>463232187</v>
      </c>
    </row>
    <row r="13" spans="1:4">
      <c r="A13" s="4" t="s">
        <v>427</v>
      </c>
    </row>
    <row r="14" spans="1:4">
      <c r="A14" s="3" t="s">
        <v>437</v>
      </c>
    </row>
    <row r="15" spans="1:4">
      <c r="A15" s="4" t="s">
        <v>44</v>
      </c>
      <c r="C15" s="5" t="n">
        <v>0</v>
      </c>
      <c r="D15" s="5" t="n">
        <v>7592802</v>
      </c>
    </row>
    <row r="16" spans="1:4">
      <c r="A16" s="4" t="s">
        <v>441</v>
      </c>
    </row>
    <row r="17" spans="1:4">
      <c r="A17" s="3" t="s">
        <v>437</v>
      </c>
    </row>
    <row r="18" spans="1:4">
      <c r="A18" s="4" t="s">
        <v>44</v>
      </c>
      <c r="C18" s="7" t="n">
        <v>30507236</v>
      </c>
      <c r="D18" s="7" t="n">
        <v>73146566</v>
      </c>
    </row>
    <row r="19" spans="1:4"/>
    <row r="20" spans="1:4">
      <c r="A20" s="4" t="s">
        <v>30</v>
      </c>
      <c r="B20" s="4" t="s">
        <v>66</v>
      </c>
    </row>
  </sheetData>
  <mergeCells count="3">
    <mergeCell ref="A1:B1"/>
    <mergeCell ref="A19:C19"/>
    <mergeCell ref="B20:C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2</v>
      </c>
      <c r="C1" s="2" t="s">
        <v>27</v>
      </c>
      <c r="D1" s="2" t="s">
        <v>408</v>
      </c>
    </row>
    <row r="2" spans="1:4">
      <c r="A2" s="3" t="s">
        <v>437</v>
      </c>
    </row>
    <row r="3" spans="1:4">
      <c r="A3" s="4" t="s">
        <v>443</v>
      </c>
      <c r="B3" s="7" t="n">
        <v>1240398562</v>
      </c>
      <c r="C3" s="7" t="n">
        <v>884520701</v>
      </c>
    </row>
    <row r="4" spans="1:4">
      <c r="A4" s="4" t="s">
        <v>444</v>
      </c>
      <c r="B4" s="5" t="n">
        <v>26191776</v>
      </c>
      <c r="C4" s="5" t="n">
        <v>17748138</v>
      </c>
    </row>
    <row r="5" spans="1:4">
      <c r="A5" s="3" t="s">
        <v>445</v>
      </c>
    </row>
    <row r="6" spans="1:4">
      <c r="A6" s="4" t="s">
        <v>446</v>
      </c>
      <c r="B6" s="5" t="n">
        <v>0</v>
      </c>
      <c r="C6" s="5" t="n">
        <v>-1929833</v>
      </c>
      <c r="D6" s="7" t="n">
        <v>-8891565</v>
      </c>
    </row>
    <row r="7" spans="1:4">
      <c r="A7" s="4" t="s">
        <v>447</v>
      </c>
      <c r="B7" s="5" t="n">
        <v>-8820927</v>
      </c>
      <c r="C7" s="5" t="n">
        <v>-27841262</v>
      </c>
      <c r="D7" s="7" t="n">
        <v>-57280275</v>
      </c>
    </row>
    <row r="8" spans="1:4">
      <c r="A8" s="4" t="s">
        <v>448</v>
      </c>
      <c r="B8" s="5" t="n">
        <v>1257769411</v>
      </c>
      <c r="C8" s="5" t="n">
        <v>872497744</v>
      </c>
    </row>
    <row r="9" spans="1:4">
      <c r="A9" s="4" t="s">
        <v>449</v>
      </c>
      <c r="B9" s="5" t="n">
        <v>2833444</v>
      </c>
      <c r="C9" s="5" t="n">
        <v>3408141</v>
      </c>
    </row>
    <row r="10" spans="1:4">
      <c r="A10" s="4" t="s">
        <v>450</v>
      </c>
      <c r="B10" s="5" t="n">
        <v>-8226905</v>
      </c>
      <c r="C10" s="5" t="n">
        <v>-10240388</v>
      </c>
    </row>
    <row r="11" spans="1:4">
      <c r="A11" s="4" t="s">
        <v>451</v>
      </c>
      <c r="B11" s="5" t="n">
        <v>1252375950</v>
      </c>
      <c r="C11" s="5" t="n">
        <v>865665497</v>
      </c>
    </row>
    <row r="12" spans="1:4">
      <c r="A12" s="4" t="s">
        <v>438</v>
      </c>
    </row>
    <row r="13" spans="1:4">
      <c r="A13" s="3" t="s">
        <v>437</v>
      </c>
    </row>
    <row r="14" spans="1:4">
      <c r="A14" s="4" t="s">
        <v>443</v>
      </c>
      <c r="B14" s="5" t="n">
        <v>1201732176</v>
      </c>
      <c r="C14" s="5" t="n">
        <v>779219115</v>
      </c>
    </row>
    <row r="15" spans="1:4">
      <c r="A15" s="4" t="s">
        <v>444</v>
      </c>
      <c r="B15" s="5" t="n">
        <v>26191776</v>
      </c>
      <c r="C15" s="5" t="n">
        <v>17748138</v>
      </c>
    </row>
    <row r="16" spans="1:4">
      <c r="A16" s="3" t="s">
        <v>445</v>
      </c>
    </row>
    <row r="17" spans="1:4">
      <c r="A17" s="4" t="s">
        <v>446</v>
      </c>
      <c r="C17" s="5" t="n">
        <v>0</v>
      </c>
    </row>
    <row r="18" spans="1:4">
      <c r="A18" s="4" t="s">
        <v>447</v>
      </c>
      <c r="B18" s="5" t="n">
        <v>-718551</v>
      </c>
      <c r="C18" s="5" t="n">
        <v>-1311292</v>
      </c>
    </row>
    <row r="19" spans="1:4">
      <c r="A19" s="4" t="s">
        <v>448</v>
      </c>
      <c r="B19" s="5" t="n">
        <v>1227205401</v>
      </c>
      <c r="C19" s="5" t="n">
        <v>795655961</v>
      </c>
    </row>
    <row r="20" spans="1:4">
      <c r="A20" s="4" t="s">
        <v>449</v>
      </c>
      <c r="B20" s="5" t="n">
        <v>2756978</v>
      </c>
      <c r="C20" s="5" t="n">
        <v>2663975</v>
      </c>
    </row>
    <row r="21" spans="1:4">
      <c r="A21" s="4" t="s">
        <v>450</v>
      </c>
      <c r="B21" s="5" t="n">
        <v>-8093665</v>
      </c>
      <c r="C21" s="5" t="n">
        <v>-8129703</v>
      </c>
    </row>
    <row r="22" spans="1:4">
      <c r="A22" s="4" t="s">
        <v>451</v>
      </c>
      <c r="B22" s="5" t="n">
        <v>1221868714</v>
      </c>
      <c r="C22" s="5" t="n">
        <v>790190233</v>
      </c>
    </row>
    <row r="23" spans="1:4">
      <c r="A23" s="4" t="s">
        <v>427</v>
      </c>
    </row>
    <row r="24" spans="1:4">
      <c r="A24" s="3" t="s">
        <v>437</v>
      </c>
    </row>
    <row r="25" spans="1:4">
      <c r="A25" s="4" t="s">
        <v>443</v>
      </c>
      <c r="B25" s="5" t="n">
        <v>0</v>
      </c>
      <c r="C25" s="5" t="n">
        <v>4393771</v>
      </c>
    </row>
    <row r="26" spans="1:4">
      <c r="A26" s="4" t="s">
        <v>444</v>
      </c>
      <c r="B26" s="5" t="n">
        <v>0</v>
      </c>
      <c r="C26" s="5" t="n">
        <v>0</v>
      </c>
    </row>
    <row r="27" spans="1:4">
      <c r="A27" s="3" t="s">
        <v>445</v>
      </c>
    </row>
    <row r="28" spans="1:4">
      <c r="A28" s="4" t="s">
        <v>446</v>
      </c>
      <c r="C28" s="5" t="n">
        <v>-1929833</v>
      </c>
    </row>
    <row r="29" spans="1:4">
      <c r="A29" s="4" t="s">
        <v>447</v>
      </c>
      <c r="B29" s="5" t="n">
        <v>0</v>
      </c>
      <c r="C29" s="5" t="n">
        <v>-369887</v>
      </c>
    </row>
    <row r="30" spans="1:4">
      <c r="A30" s="4" t="s">
        <v>448</v>
      </c>
      <c r="B30" s="5" t="n">
        <v>0</v>
      </c>
      <c r="C30" s="5" t="n">
        <v>2094051</v>
      </c>
    </row>
    <row r="31" spans="1:4">
      <c r="A31" s="4" t="s">
        <v>449</v>
      </c>
      <c r="B31" s="5" t="n">
        <v>0</v>
      </c>
      <c r="C31" s="5" t="n">
        <v>234647</v>
      </c>
    </row>
    <row r="32" spans="1:4">
      <c r="A32" s="4" t="s">
        <v>450</v>
      </c>
      <c r="B32" s="5" t="n">
        <v>0</v>
      </c>
      <c r="C32" s="4" t="s">
        <v>56</v>
      </c>
    </row>
    <row r="33" spans="1:4">
      <c r="A33" s="4" t="s">
        <v>451</v>
      </c>
      <c r="B33" s="5" t="n">
        <v>0</v>
      </c>
      <c r="C33" s="5" t="n">
        <v>2328698</v>
      </c>
    </row>
    <row r="34" spans="1:4">
      <c r="A34" s="4" t="s">
        <v>441</v>
      </c>
    </row>
    <row r="35" spans="1:4">
      <c r="A35" s="3" t="s">
        <v>437</v>
      </c>
    </row>
    <row r="36" spans="1:4">
      <c r="A36" s="4" t="s">
        <v>443</v>
      </c>
      <c r="B36" s="5" t="n">
        <v>38666386</v>
      </c>
      <c r="C36" s="5" t="n">
        <v>100907815</v>
      </c>
    </row>
    <row r="37" spans="1:4">
      <c r="A37" s="4" t="s">
        <v>444</v>
      </c>
      <c r="B37" s="5" t="n">
        <v>0</v>
      </c>
      <c r="C37" s="5" t="n">
        <v>0</v>
      </c>
    </row>
    <row r="38" spans="1:4">
      <c r="A38" s="3" t="s">
        <v>445</v>
      </c>
    </row>
    <row r="39" spans="1:4">
      <c r="A39" s="4" t="s">
        <v>446</v>
      </c>
      <c r="C39" s="5" t="n">
        <v>0</v>
      </c>
    </row>
    <row r="40" spans="1:4">
      <c r="A40" s="4" t="s">
        <v>447</v>
      </c>
      <c r="B40" s="5" t="n">
        <v>-8102376</v>
      </c>
      <c r="C40" s="5" t="n">
        <v>-26160083</v>
      </c>
    </row>
    <row r="41" spans="1:4">
      <c r="A41" s="4" t="s">
        <v>448</v>
      </c>
      <c r="B41" s="5" t="n">
        <v>30564010</v>
      </c>
      <c r="C41" s="5" t="n">
        <v>74747732</v>
      </c>
    </row>
    <row r="42" spans="1:4">
      <c r="A42" s="4" t="s">
        <v>449</v>
      </c>
      <c r="B42" s="5" t="n">
        <v>76466</v>
      </c>
      <c r="C42" s="5" t="n">
        <v>509519</v>
      </c>
    </row>
    <row r="43" spans="1:4">
      <c r="A43" s="4" t="s">
        <v>450</v>
      </c>
      <c r="B43" s="5" t="n">
        <v>-133240</v>
      </c>
      <c r="C43" s="5" t="n">
        <v>-2110685</v>
      </c>
    </row>
    <row r="44" spans="1:4">
      <c r="A44" s="4" t="s">
        <v>451</v>
      </c>
      <c r="B44" s="7" t="n">
        <v>30507236</v>
      </c>
      <c r="C44" s="7" t="n">
        <v>731465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 customWidth="1" max="8" min="8" width="21"/>
    <col customWidth="1" max="9" min="9" width="21"/>
  </cols>
  <sheetData>
    <row r="1" spans="1:9">
      <c r="A1" s="1" t="s">
        <v>452</v>
      </c>
      <c r="B1" s="2" t="s">
        <v>85</v>
      </c>
      <c r="D1" s="2" t="s">
        <v>1</v>
      </c>
      <c r="F1" s="2" t="s">
        <v>68</v>
      </c>
    </row>
    <row r="2" spans="1:9">
      <c r="B2" s="2" t="s">
        <v>453</v>
      </c>
      <c r="C2" s="2" t="s">
        <v>454</v>
      </c>
      <c r="D2" s="2" t="s">
        <v>453</v>
      </c>
      <c r="E2" s="2" t="s">
        <v>454</v>
      </c>
      <c r="F2" s="2" t="s">
        <v>455</v>
      </c>
      <c r="G2" s="2" t="s">
        <v>456</v>
      </c>
      <c r="H2" s="2" t="s">
        <v>457</v>
      </c>
      <c r="I2" s="2" t="s">
        <v>458</v>
      </c>
    </row>
    <row r="3" spans="1:9">
      <c r="A3" s="3" t="s">
        <v>437</v>
      </c>
    </row>
    <row r="4" spans="1:9">
      <c r="A4" s="4" t="s">
        <v>459</v>
      </c>
      <c r="B4" s="7" t="n">
        <v>0</v>
      </c>
      <c r="C4" s="7" t="n">
        <v>-146224</v>
      </c>
      <c r="D4" s="7" t="n">
        <v>0</v>
      </c>
      <c r="E4" s="7" t="n">
        <v>-167218</v>
      </c>
      <c r="F4" s="7" t="n">
        <v>1929833</v>
      </c>
    </row>
    <row r="5" spans="1:9">
      <c r="A5" s="4" t="s">
        <v>460</v>
      </c>
      <c r="B5" s="7" t="n">
        <v>3074728</v>
      </c>
      <c r="C5" s="5" t="n">
        <v>3803650</v>
      </c>
      <c r="D5" s="7" t="n">
        <v>3074728</v>
      </c>
      <c r="E5" s="5" t="n">
        <v>3803650</v>
      </c>
      <c r="F5" s="7" t="n">
        <v>3074728</v>
      </c>
      <c r="G5" s="7" t="n">
        <v>3074728</v>
      </c>
      <c r="H5" s="7" t="n">
        <v>3657426</v>
      </c>
      <c r="I5" s="7" t="n">
        <v>3636432</v>
      </c>
    </row>
    <row r="6" spans="1:9">
      <c r="A6" s="4" t="s">
        <v>461</v>
      </c>
      <c r="B6" s="5" t="n">
        <v>60</v>
      </c>
      <c r="D6" s="5" t="n">
        <v>60</v>
      </c>
      <c r="F6" s="5" t="n">
        <v>46</v>
      </c>
    </row>
    <row r="7" spans="1:9">
      <c r="A7" s="4" t="s">
        <v>462</v>
      </c>
      <c r="B7" s="5" t="n">
        <v>41</v>
      </c>
      <c r="D7" s="5" t="n">
        <v>41</v>
      </c>
      <c r="F7" s="5" t="n">
        <v>31</v>
      </c>
    </row>
    <row r="8" spans="1:9">
      <c r="A8" s="4" t="s">
        <v>463</v>
      </c>
      <c r="B8" s="5" t="n">
        <v>2</v>
      </c>
      <c r="D8" s="5" t="n">
        <v>2</v>
      </c>
      <c r="F8" s="5" t="n">
        <v>5</v>
      </c>
    </row>
    <row r="9" spans="1:9">
      <c r="A9" s="4" t="s">
        <v>464</v>
      </c>
      <c r="B9" s="7" t="n">
        <v>-2112419</v>
      </c>
      <c r="C9" s="5" t="n">
        <v>7820364</v>
      </c>
      <c r="D9" s="7" t="n">
        <v>1438483</v>
      </c>
      <c r="E9" s="5" t="n">
        <v>6719038</v>
      </c>
    </row>
    <row r="10" spans="1:9">
      <c r="A10" s="4" t="s">
        <v>465</v>
      </c>
    </row>
    <row r="11" spans="1:9">
      <c r="A11" s="3" t="s">
        <v>437</v>
      </c>
    </row>
    <row r="12" spans="1:9">
      <c r="A12" s="4" t="s">
        <v>466</v>
      </c>
      <c r="F12" s="7" t="n">
        <v>509109248</v>
      </c>
    </row>
    <row r="13" spans="1:9">
      <c r="A13" s="4" t="s">
        <v>467</v>
      </c>
      <c r="F13" s="5" t="n">
        <v>14712374</v>
      </c>
    </row>
    <row r="14" spans="1:9">
      <c r="A14" s="4" t="s">
        <v>468</v>
      </c>
      <c r="F14" s="5" t="n">
        <v>9448270</v>
      </c>
    </row>
    <row r="15" spans="1:9">
      <c r="A15" s="4" t="s">
        <v>469</v>
      </c>
      <c r="F15" s="7" t="n">
        <v>5264104</v>
      </c>
    </row>
    <row r="16" spans="1:9">
      <c r="A16" s="4" t="s">
        <v>460</v>
      </c>
      <c r="C16" s="7" t="n">
        <v>170000</v>
      </c>
      <c r="E16" s="7" t="n">
        <v>170000</v>
      </c>
    </row>
    <row r="17" spans="1:9">
      <c r="A17" s="4" t="s">
        <v>470</v>
      </c>
    </row>
    <row r="18" spans="1:9">
      <c r="A18" s="3" t="s">
        <v>437</v>
      </c>
    </row>
    <row r="19" spans="1:9">
      <c r="A19" s="4" t="s">
        <v>464</v>
      </c>
      <c r="D19" s="7" t="n">
        <v>1438483</v>
      </c>
    </row>
    <row r="20" spans="1:9">
      <c r="A20" s="4" t="s">
        <v>471</v>
      </c>
    </row>
    <row r="21" spans="1:9">
      <c r="A21" s="3" t="s">
        <v>437</v>
      </c>
    </row>
    <row r="22" spans="1:9">
      <c r="A22" s="4" t="s">
        <v>472</v>
      </c>
      <c r="D22" s="4" t="s">
        <v>4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85</v>
      </c>
      <c r="D1" s="2" t="s">
        <v>1</v>
      </c>
    </row>
    <row r="2" spans="1:5">
      <c r="B2" s="2" t="s">
        <v>2</v>
      </c>
      <c r="C2" s="2" t="s">
        <v>86</v>
      </c>
      <c r="D2" s="2" t="s">
        <v>2</v>
      </c>
      <c r="E2" s="2" t="s">
        <v>86</v>
      </c>
    </row>
    <row r="3" spans="1:5">
      <c r="A3" s="3" t="s">
        <v>128</v>
      </c>
    </row>
    <row r="4" spans="1:5">
      <c r="A4" s="4" t="s">
        <v>119</v>
      </c>
      <c r="B4" s="7" t="n">
        <v>-2296571</v>
      </c>
      <c r="C4" s="7" t="n">
        <v>-7799801</v>
      </c>
      <c r="D4" s="7" t="n">
        <v>72570</v>
      </c>
      <c r="E4" s="7" t="n">
        <v>-24747415</v>
      </c>
    </row>
    <row r="5" spans="1:5">
      <c r="A5" s="3" t="s">
        <v>129</v>
      </c>
    </row>
    <row r="6" spans="1:5">
      <c r="A6" s="4" t="s">
        <v>130</v>
      </c>
      <c r="B6" s="5" t="n">
        <v>-2478268</v>
      </c>
      <c r="C6" s="5" t="n">
        <v>15345158</v>
      </c>
      <c r="D6" s="5" t="n">
        <v>1220918</v>
      </c>
      <c r="E6" s="5" t="n">
        <v>13099145</v>
      </c>
    </row>
    <row r="7" spans="1:5">
      <c r="A7" s="4" t="s">
        <v>131</v>
      </c>
      <c r="B7" s="5" t="n">
        <v>365849</v>
      </c>
      <c r="C7" s="5" t="n">
        <v>-7671018</v>
      </c>
      <c r="D7" s="5" t="n">
        <v>217565</v>
      </c>
      <c r="E7" s="5" t="n">
        <v>-6547325</v>
      </c>
    </row>
    <row r="8" spans="1:5">
      <c r="A8" s="4" t="s">
        <v>132</v>
      </c>
      <c r="B8" s="5" t="n">
        <v>0</v>
      </c>
      <c r="C8" s="5" t="n">
        <v>146224</v>
      </c>
      <c r="D8" s="5" t="n">
        <v>0</v>
      </c>
      <c r="E8" s="5" t="n">
        <v>167218</v>
      </c>
    </row>
    <row r="9" spans="1:5">
      <c r="A9" s="4" t="s">
        <v>133</v>
      </c>
      <c r="B9" s="5" t="n">
        <v>-2112419</v>
      </c>
      <c r="C9" s="5" t="n">
        <v>7820364</v>
      </c>
      <c r="D9" s="5" t="n">
        <v>1438483</v>
      </c>
      <c r="E9" s="5" t="n">
        <v>6719038</v>
      </c>
    </row>
    <row r="10" spans="1:5">
      <c r="A10" s="4" t="s">
        <v>134</v>
      </c>
      <c r="B10" s="5" t="n">
        <v>-870726</v>
      </c>
      <c r="C10" s="5" t="n">
        <v>-870726</v>
      </c>
      <c r="D10" s="5" t="n">
        <v>-1751235</v>
      </c>
      <c r="E10" s="5" t="n">
        <v>-1751235</v>
      </c>
    </row>
    <row r="11" spans="1:5">
      <c r="A11" s="4" t="s">
        <v>135</v>
      </c>
      <c r="B11" s="7" t="n">
        <v>-5279716</v>
      </c>
      <c r="C11" s="7" t="n">
        <v>-850163</v>
      </c>
      <c r="D11" s="7" t="n">
        <v>-240182</v>
      </c>
      <c r="E11" s="7" t="n">
        <v>-197796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74</v>
      </c>
      <c r="B1" s="2" t="s">
        <v>85</v>
      </c>
      <c r="D1" s="2" t="s">
        <v>1</v>
      </c>
    </row>
    <row r="2" spans="1:5">
      <c r="B2" s="2" t="s">
        <v>2</v>
      </c>
      <c r="C2" s="2" t="s">
        <v>86</v>
      </c>
      <c r="D2" s="2" t="s">
        <v>2</v>
      </c>
      <c r="E2" s="2" t="s">
        <v>86</v>
      </c>
    </row>
    <row r="3" spans="1:5">
      <c r="A3" s="3" t="s">
        <v>216</v>
      </c>
    </row>
    <row r="4" spans="1:5">
      <c r="A4" s="4" t="s">
        <v>475</v>
      </c>
      <c r="B4" s="7" t="n">
        <v>-3074728</v>
      </c>
      <c r="C4" s="7" t="n">
        <v>-3657426</v>
      </c>
      <c r="D4" s="7" t="n">
        <v>-3074728</v>
      </c>
      <c r="E4" s="7" t="n">
        <v>-3636432</v>
      </c>
    </row>
    <row r="5" spans="1:5">
      <c r="A5" s="3" t="s">
        <v>476</v>
      </c>
    </row>
    <row r="6" spans="1:5">
      <c r="A6" s="4" t="s">
        <v>477</v>
      </c>
      <c r="B6" s="5" t="n">
        <v>0</v>
      </c>
      <c r="C6" s="5" t="n">
        <v>0</v>
      </c>
      <c r="D6" s="5" t="n">
        <v>0</v>
      </c>
      <c r="E6" s="5" t="n">
        <v>0</v>
      </c>
    </row>
    <row r="7" spans="1:5">
      <c r="A7" s="4" t="s">
        <v>478</v>
      </c>
      <c r="B7" s="5" t="n">
        <v>0</v>
      </c>
      <c r="C7" s="5" t="n">
        <v>-146224</v>
      </c>
      <c r="D7" s="5" t="n">
        <v>0</v>
      </c>
      <c r="E7" s="5" t="n">
        <v>-167218</v>
      </c>
    </row>
    <row r="8" spans="1:5">
      <c r="A8" s="4" t="s">
        <v>479</v>
      </c>
      <c r="B8" s="5" t="n">
        <v>0</v>
      </c>
      <c r="C8" s="5" t="n">
        <v>0</v>
      </c>
      <c r="D8" s="5" t="n">
        <v>0</v>
      </c>
      <c r="E8" s="5" t="n">
        <v>0</v>
      </c>
    </row>
    <row r="9" spans="1:5">
      <c r="A9" s="4" t="s">
        <v>480</v>
      </c>
      <c r="B9" s="5" t="n">
        <v>0</v>
      </c>
      <c r="C9" s="5" t="n">
        <v>0</v>
      </c>
      <c r="D9" s="5" t="n">
        <v>0</v>
      </c>
      <c r="E9" s="5" t="n">
        <v>0</v>
      </c>
    </row>
    <row r="10" spans="1:5">
      <c r="A10" s="3" t="s">
        <v>481</v>
      </c>
    </row>
    <row r="11" spans="1:5">
      <c r="A11" s="4" t="s">
        <v>482</v>
      </c>
      <c r="B11" s="5" t="n">
        <v>0</v>
      </c>
      <c r="C11" s="5" t="n">
        <v>0</v>
      </c>
      <c r="D11" s="5" t="n">
        <v>0</v>
      </c>
      <c r="E11" s="5" t="n">
        <v>0</v>
      </c>
    </row>
    <row r="12" spans="1:5">
      <c r="A12" s="4" t="s">
        <v>483</v>
      </c>
      <c r="B12" s="5" t="n">
        <v>0</v>
      </c>
      <c r="C12" s="5" t="n">
        <v>0</v>
      </c>
      <c r="D12" s="5" t="n">
        <v>0</v>
      </c>
      <c r="E12" s="5" t="n">
        <v>0</v>
      </c>
    </row>
    <row r="13" spans="1:5">
      <c r="A13" s="4" t="s">
        <v>484</v>
      </c>
      <c r="B13" s="7" t="n">
        <v>-3074728</v>
      </c>
      <c r="C13" s="7" t="n">
        <v>-3803650</v>
      </c>
      <c r="D13" s="7" t="n">
        <v>-3074728</v>
      </c>
      <c r="E13" s="7" t="n">
        <v>-38036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7</v>
      </c>
    </row>
    <row r="2" spans="1:3">
      <c r="A2" s="3" t="s">
        <v>216</v>
      </c>
    </row>
    <row r="3" spans="1:3">
      <c r="A3" s="4" t="s">
        <v>486</v>
      </c>
      <c r="B3" s="7" t="n">
        <v>794142898</v>
      </c>
      <c r="C3" s="7" t="n">
        <v>619414077</v>
      </c>
    </row>
    <row r="4" spans="1:3">
      <c r="A4" s="4" t="s">
        <v>487</v>
      </c>
      <c r="B4" s="5" t="n">
        <v>-8093665</v>
      </c>
      <c r="C4" s="5" t="n">
        <v>-8129704</v>
      </c>
    </row>
    <row r="5" spans="1:3">
      <c r="A5" s="4" t="s">
        <v>488</v>
      </c>
      <c r="B5" s="5" t="n">
        <v>13469610</v>
      </c>
      <c r="C5" s="5" t="n">
        <v>45879433</v>
      </c>
    </row>
    <row r="6" spans="1:3">
      <c r="A6" s="4" t="s">
        <v>489</v>
      </c>
      <c r="B6" s="5" t="n">
        <v>-133240</v>
      </c>
      <c r="C6" s="5" t="n">
        <v>-2110684</v>
      </c>
    </row>
    <row r="7" spans="1:3">
      <c r="A7" s="4" t="s">
        <v>490</v>
      </c>
      <c r="B7" s="5" t="n">
        <v>807612508</v>
      </c>
      <c r="C7" s="5" t="n">
        <v>665293510</v>
      </c>
    </row>
    <row r="8" spans="1:3">
      <c r="A8" s="4" t="s">
        <v>491</v>
      </c>
      <c r="B8" s="7" t="n">
        <v>-8226905</v>
      </c>
      <c r="C8" s="7" t="n">
        <v>-102403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85</v>
      </c>
      <c r="D1" s="2" t="s">
        <v>1</v>
      </c>
    </row>
    <row r="2" spans="1:5">
      <c r="B2" s="2" t="s">
        <v>2</v>
      </c>
      <c r="C2" s="2" t="s">
        <v>86</v>
      </c>
      <c r="D2" s="2" t="s">
        <v>2</v>
      </c>
      <c r="E2" s="2" t="s">
        <v>86</v>
      </c>
    </row>
    <row r="3" spans="1:5">
      <c r="A3" s="3" t="s">
        <v>437</v>
      </c>
    </row>
    <row r="4" spans="1:5">
      <c r="A4" s="4" t="s">
        <v>493</v>
      </c>
      <c r="B4" s="7" t="n">
        <v>6832799</v>
      </c>
      <c r="C4" s="7" t="n">
        <v>102654599</v>
      </c>
      <c r="D4" s="7" t="n">
        <v>62435106</v>
      </c>
      <c r="E4" s="7" t="n">
        <v>191586798</v>
      </c>
    </row>
    <row r="5" spans="1:5">
      <c r="A5" s="4" t="s">
        <v>494</v>
      </c>
      <c r="B5" s="5" t="n">
        <v>0</v>
      </c>
      <c r="C5" s="5" t="n">
        <v>19599985</v>
      </c>
      <c r="D5" s="5" t="n">
        <v>0</v>
      </c>
      <c r="E5" s="5" t="n">
        <v>34136121</v>
      </c>
    </row>
    <row r="6" spans="1:5">
      <c r="A6" s="4" t="s">
        <v>495</v>
      </c>
      <c r="B6" s="5" t="n">
        <v>6681250</v>
      </c>
      <c r="C6" s="5" t="n">
        <v>106681346</v>
      </c>
      <c r="D6" s="5" t="n">
        <v>52966554</v>
      </c>
      <c r="E6" s="5" t="n">
        <v>189273268</v>
      </c>
    </row>
    <row r="7" spans="1:5">
      <c r="A7" s="4" t="s">
        <v>496</v>
      </c>
      <c r="B7" s="5" t="n">
        <v>0</v>
      </c>
      <c r="C7" s="5" t="n">
        <v>19344386</v>
      </c>
      <c r="D7" s="5" t="n">
        <v>0</v>
      </c>
      <c r="E7" s="5" t="n">
        <v>33837646</v>
      </c>
    </row>
    <row r="8" spans="1:5">
      <c r="A8" s="4" t="s">
        <v>497</v>
      </c>
      <c r="B8" s="7" t="n">
        <v>-151549</v>
      </c>
      <c r="C8" s="7" t="n">
        <v>3771148</v>
      </c>
      <c r="D8" s="7" t="n">
        <v>-9468552</v>
      </c>
      <c r="E8" s="7" t="n">
        <v>-26120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8</v>
      </c>
      <c r="C1" s="2" t="s">
        <v>2</v>
      </c>
      <c r="D1" s="2" t="s">
        <v>27</v>
      </c>
    </row>
    <row r="2" spans="1:4">
      <c r="A2" s="3" t="s">
        <v>437</v>
      </c>
    </row>
    <row r="3" spans="1:4">
      <c r="A3" s="4" t="s">
        <v>44</v>
      </c>
      <c r="B3" s="4" t="s">
        <v>30</v>
      </c>
      <c r="C3" s="7" t="n">
        <v>1252375950</v>
      </c>
      <c r="D3" s="7" t="n">
        <v>870929601</v>
      </c>
    </row>
    <row r="4" spans="1:4">
      <c r="A4" s="4" t="s">
        <v>499</v>
      </c>
    </row>
    <row r="5" spans="1:4">
      <c r="A5" s="3" t="s">
        <v>437</v>
      </c>
    </row>
    <row r="6" spans="1:4">
      <c r="A6" s="4" t="s">
        <v>44</v>
      </c>
      <c r="C6" s="5" t="n">
        <v>1220831891</v>
      </c>
      <c r="D6" s="5" t="n">
        <v>796320278</v>
      </c>
    </row>
    <row r="7" spans="1:4">
      <c r="A7" s="4" t="s">
        <v>500</v>
      </c>
    </row>
    <row r="8" spans="1:4">
      <c r="A8" s="3" t="s">
        <v>437</v>
      </c>
    </row>
    <row r="9" spans="1:4">
      <c r="A9" s="4" t="s">
        <v>44</v>
      </c>
      <c r="C9" s="5" t="n">
        <v>31544059</v>
      </c>
      <c r="D9" s="5" t="n">
        <v>74609323</v>
      </c>
    </row>
    <row r="10" spans="1:4">
      <c r="A10" s="4" t="s">
        <v>438</v>
      </c>
    </row>
    <row r="11" spans="1:4">
      <c r="A11" s="3" t="s">
        <v>437</v>
      </c>
    </row>
    <row r="12" spans="1:4">
      <c r="A12" s="4" t="s">
        <v>44</v>
      </c>
      <c r="C12" s="5" t="n">
        <v>1221868714</v>
      </c>
      <c r="D12" s="5" t="n">
        <v>790190233</v>
      </c>
    </row>
    <row r="13" spans="1:4">
      <c r="A13" s="4" t="s">
        <v>501</v>
      </c>
    </row>
    <row r="14" spans="1:4">
      <c r="A14" s="3" t="s">
        <v>437</v>
      </c>
    </row>
    <row r="15" spans="1:4">
      <c r="A15" s="4" t="s">
        <v>44</v>
      </c>
      <c r="C15" s="5" t="n">
        <v>1220831891</v>
      </c>
      <c r="D15" s="5" t="n">
        <v>788727476</v>
      </c>
    </row>
    <row r="16" spans="1:4">
      <c r="A16" s="4" t="s">
        <v>502</v>
      </c>
    </row>
    <row r="17" spans="1:4">
      <c r="A17" s="3" t="s">
        <v>437</v>
      </c>
    </row>
    <row r="18" spans="1:4">
      <c r="A18" s="4" t="s">
        <v>44</v>
      </c>
      <c r="C18" s="5" t="n">
        <v>1036823</v>
      </c>
      <c r="D18" s="5" t="n">
        <v>1462757</v>
      </c>
    </row>
    <row r="19" spans="1:4">
      <c r="A19" s="4" t="s">
        <v>427</v>
      </c>
    </row>
    <row r="20" spans="1:4">
      <c r="A20" s="3" t="s">
        <v>437</v>
      </c>
    </row>
    <row r="21" spans="1:4">
      <c r="A21" s="4" t="s">
        <v>44</v>
      </c>
      <c r="C21" s="5" t="n">
        <v>0</v>
      </c>
      <c r="D21" s="5" t="n">
        <v>7592802</v>
      </c>
    </row>
    <row r="22" spans="1:4">
      <c r="A22" s="4" t="s">
        <v>503</v>
      </c>
    </row>
    <row r="23" spans="1:4">
      <c r="A23" s="3" t="s">
        <v>437</v>
      </c>
    </row>
    <row r="24" spans="1:4">
      <c r="A24" s="4" t="s">
        <v>44</v>
      </c>
      <c r="C24" s="5" t="n">
        <v>0</v>
      </c>
      <c r="D24" s="5" t="n">
        <v>7592802</v>
      </c>
    </row>
    <row r="25" spans="1:4">
      <c r="A25" s="4" t="s">
        <v>504</v>
      </c>
    </row>
    <row r="26" spans="1:4">
      <c r="A26" s="3" t="s">
        <v>437</v>
      </c>
    </row>
    <row r="27" spans="1:4">
      <c r="A27" s="4" t="s">
        <v>44</v>
      </c>
      <c r="C27" s="5" t="n">
        <v>0</v>
      </c>
      <c r="D27" s="5" t="n">
        <v>0</v>
      </c>
    </row>
    <row r="28" spans="1:4">
      <c r="A28" s="4" t="s">
        <v>441</v>
      </c>
    </row>
    <row r="29" spans="1:4">
      <c r="A29" s="3" t="s">
        <v>437</v>
      </c>
    </row>
    <row r="30" spans="1:4">
      <c r="A30" s="4" t="s">
        <v>44</v>
      </c>
      <c r="C30" s="5" t="n">
        <v>30507236</v>
      </c>
      <c r="D30" s="5" t="n">
        <v>73146566</v>
      </c>
    </row>
    <row r="31" spans="1:4">
      <c r="A31" s="4" t="s">
        <v>505</v>
      </c>
    </row>
    <row r="32" spans="1:4">
      <c r="A32" s="3" t="s">
        <v>437</v>
      </c>
    </row>
    <row r="33" spans="1:4">
      <c r="A33" s="4" t="s">
        <v>44</v>
      </c>
      <c r="C33" s="5" t="n">
        <v>0</v>
      </c>
      <c r="D33" s="5" t="n">
        <v>0</v>
      </c>
    </row>
    <row r="34" spans="1:4">
      <c r="A34" s="4" t="s">
        <v>506</v>
      </c>
    </row>
    <row r="35" spans="1:4">
      <c r="A35" s="3" t="s">
        <v>437</v>
      </c>
    </row>
    <row r="36" spans="1:4">
      <c r="A36" s="4" t="s">
        <v>44</v>
      </c>
      <c r="C36" s="7" t="n">
        <v>30507236</v>
      </c>
      <c r="D36" s="7" t="n">
        <v>73146566</v>
      </c>
    </row>
    <row r="37" spans="1:4"/>
    <row r="38" spans="1:4">
      <c r="A38" s="4" t="s">
        <v>30</v>
      </c>
      <c r="B38" s="4" t="s">
        <v>66</v>
      </c>
    </row>
  </sheetData>
  <mergeCells count="3">
    <mergeCell ref="A1:B1"/>
    <mergeCell ref="A37:C37"/>
    <mergeCell ref="B38:C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2</v>
      </c>
      <c r="C1" s="2" t="s">
        <v>27</v>
      </c>
    </row>
    <row r="2" spans="1:3">
      <c r="A2" s="3" t="s">
        <v>216</v>
      </c>
    </row>
    <row r="3" spans="1:3">
      <c r="A3" s="4" t="s">
        <v>508</v>
      </c>
      <c r="B3" s="7" t="n">
        <v>779054852</v>
      </c>
      <c r="C3" s="7" t="n">
        <v>399872894</v>
      </c>
    </row>
    <row r="4" spans="1:3">
      <c r="A4" s="4" t="s">
        <v>509</v>
      </c>
      <c r="B4" s="5" t="n">
        <v>473321098</v>
      </c>
      <c r="C4" s="5" t="n">
        <v>471056707</v>
      </c>
    </row>
    <row r="5" spans="1:3">
      <c r="A5" s="4" t="s">
        <v>137</v>
      </c>
      <c r="B5" s="7" t="n">
        <v>1252375950</v>
      </c>
      <c r="C5" s="7" t="n">
        <v>8709296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1</v>
      </c>
      <c r="C1" s="2" t="s">
        <v>68</v>
      </c>
    </row>
    <row r="2" spans="1:3">
      <c r="B2" s="2" t="s">
        <v>2</v>
      </c>
      <c r="C2" s="2" t="s">
        <v>27</v>
      </c>
    </row>
    <row r="3" spans="1:3">
      <c r="A3" s="3" t="s">
        <v>511</v>
      </c>
    </row>
    <row r="4" spans="1:3">
      <c r="A4" s="4" t="s">
        <v>512</v>
      </c>
      <c r="B4" s="7" t="n">
        <v>-1929833</v>
      </c>
      <c r="C4" s="7" t="n">
        <v>-8891565</v>
      </c>
    </row>
    <row r="5" spans="1:3">
      <c r="A5" s="4" t="s">
        <v>513</v>
      </c>
      <c r="B5" s="5" t="n">
        <v>0</v>
      </c>
      <c r="C5" s="5" t="n">
        <v>0</v>
      </c>
    </row>
    <row r="6" spans="1:3">
      <c r="A6" s="4" t="s">
        <v>514</v>
      </c>
      <c r="B6" s="5" t="n">
        <v>1929833</v>
      </c>
      <c r="C6" s="5" t="n">
        <v>4893913</v>
      </c>
    </row>
    <row r="7" spans="1:3">
      <c r="A7" s="4" t="s">
        <v>515</v>
      </c>
      <c r="B7" s="5" t="n">
        <v>0</v>
      </c>
      <c r="C7" s="5" t="n">
        <v>0</v>
      </c>
    </row>
    <row r="8" spans="1:3">
      <c r="A8" s="4" t="s">
        <v>516</v>
      </c>
      <c r="B8" s="5" t="n">
        <v>0</v>
      </c>
      <c r="C8" s="5" t="n">
        <v>0</v>
      </c>
    </row>
    <row r="9" spans="1:3">
      <c r="A9" s="4" t="s">
        <v>517</v>
      </c>
      <c r="B9" s="5" t="n">
        <v>0</v>
      </c>
      <c r="C9" s="5" t="n">
        <v>3023911</v>
      </c>
    </row>
    <row r="10" spans="1:3">
      <c r="A10" s="4" t="s">
        <v>518</v>
      </c>
      <c r="B10" s="5" t="n">
        <v>0</v>
      </c>
      <c r="C10" s="5" t="n">
        <v>-1021433</v>
      </c>
    </row>
    <row r="11" spans="1:3">
      <c r="A11" s="4" t="s">
        <v>519</v>
      </c>
      <c r="B11" s="5" t="n">
        <v>0</v>
      </c>
      <c r="C11" s="5" t="n">
        <v>65341</v>
      </c>
    </row>
    <row r="12" spans="1:3">
      <c r="A12" s="4" t="s">
        <v>520</v>
      </c>
      <c r="B12" s="5" t="n">
        <v>0</v>
      </c>
      <c r="C12" s="5" t="n">
        <v>-1929833</v>
      </c>
    </row>
    <row r="13" spans="1:3">
      <c r="A13" s="3" t="s">
        <v>521</v>
      </c>
    </row>
    <row r="14" spans="1:3">
      <c r="A14" s="4" t="s">
        <v>512</v>
      </c>
      <c r="B14" s="5" t="n">
        <v>-27841262</v>
      </c>
      <c r="C14" s="5" t="n">
        <v>-57280275</v>
      </c>
    </row>
    <row r="15" spans="1:3">
      <c r="A15" s="4" t="s">
        <v>513</v>
      </c>
      <c r="B15" s="5" t="n">
        <v>0</v>
      </c>
      <c r="C15" s="5" t="n">
        <v>0</v>
      </c>
    </row>
    <row r="16" spans="1:3">
      <c r="A16" s="4" t="s">
        <v>514</v>
      </c>
      <c r="B16" s="5" t="n">
        <v>16982632</v>
      </c>
      <c r="C16" s="5" t="n">
        <v>21637637</v>
      </c>
    </row>
    <row r="17" spans="1:3">
      <c r="A17" s="4" t="s">
        <v>515</v>
      </c>
      <c r="B17" s="5" t="n">
        <v>2037703</v>
      </c>
      <c r="C17" s="5" t="n">
        <v>6703365</v>
      </c>
    </row>
    <row r="18" spans="1:3">
      <c r="A18" s="4" t="s">
        <v>516</v>
      </c>
      <c r="B18" s="5" t="n">
        <v>0</v>
      </c>
      <c r="C18" s="5" t="n">
        <v>325709</v>
      </c>
    </row>
    <row r="19" spans="1:3">
      <c r="A19" s="4" t="s">
        <v>517</v>
      </c>
      <c r="B19" s="5" t="n">
        <v>0</v>
      </c>
      <c r="C19" s="5" t="n">
        <v>-183790</v>
      </c>
    </row>
    <row r="20" spans="1:3">
      <c r="A20" s="4" t="s">
        <v>518</v>
      </c>
      <c r="B20" s="5" t="n">
        <v>0</v>
      </c>
      <c r="C20" s="5" t="n">
        <v>1021433</v>
      </c>
    </row>
    <row r="21" spans="1:3">
      <c r="A21" s="4" t="s">
        <v>519</v>
      </c>
      <c r="B21" s="5" t="n">
        <v>0</v>
      </c>
      <c r="C21" s="5" t="n">
        <v>-65341</v>
      </c>
    </row>
    <row r="22" spans="1:3">
      <c r="A22" s="4" t="s">
        <v>520</v>
      </c>
      <c r="B22" s="5" t="n">
        <v>-8820927</v>
      </c>
      <c r="C22" s="5" t="n">
        <v>-27841262</v>
      </c>
    </row>
    <row r="23" spans="1:3">
      <c r="A23" s="3" t="s">
        <v>137</v>
      </c>
    </row>
    <row r="24" spans="1:3">
      <c r="A24" s="4" t="s">
        <v>512</v>
      </c>
      <c r="B24" s="5" t="n">
        <v>-29771095</v>
      </c>
      <c r="C24" s="5" t="n">
        <v>-66171840</v>
      </c>
    </row>
    <row r="25" spans="1:3">
      <c r="A25" s="4" t="s">
        <v>513</v>
      </c>
      <c r="B25" s="5" t="n">
        <v>0</v>
      </c>
      <c r="C25" s="5" t="n">
        <v>0</v>
      </c>
    </row>
    <row r="26" spans="1:3">
      <c r="A26" s="4" t="s">
        <v>514</v>
      </c>
      <c r="B26" s="5" t="n">
        <v>18912465</v>
      </c>
      <c r="C26" s="5" t="n">
        <v>26531550</v>
      </c>
    </row>
    <row r="27" spans="1:3">
      <c r="A27" s="4" t="s">
        <v>515</v>
      </c>
      <c r="B27" s="5" t="n">
        <v>2037703</v>
      </c>
      <c r="C27" s="5" t="n">
        <v>6703365</v>
      </c>
    </row>
    <row r="28" spans="1:3">
      <c r="A28" s="4" t="s">
        <v>516</v>
      </c>
      <c r="B28" s="5" t="n">
        <v>0</v>
      </c>
      <c r="C28" s="5" t="n">
        <v>325709</v>
      </c>
    </row>
    <row r="29" spans="1:3">
      <c r="A29" s="4" t="s">
        <v>517</v>
      </c>
      <c r="B29" s="5" t="n">
        <v>0</v>
      </c>
      <c r="C29" s="5" t="n">
        <v>2840121</v>
      </c>
    </row>
    <row r="30" spans="1:3">
      <c r="A30" s="4" t="s">
        <v>518</v>
      </c>
      <c r="B30" s="5" t="n">
        <v>0</v>
      </c>
      <c r="C30" s="5" t="n">
        <v>0</v>
      </c>
    </row>
    <row r="31" spans="1:3">
      <c r="A31" s="4" t="s">
        <v>519</v>
      </c>
      <c r="B31" s="5" t="n">
        <v>0</v>
      </c>
      <c r="C31" s="5" t="n">
        <v>0</v>
      </c>
    </row>
    <row r="32" spans="1:3">
      <c r="A32" s="4" t="s">
        <v>520</v>
      </c>
      <c r="B32" s="7" t="n">
        <v>-8820927</v>
      </c>
      <c r="C32" s="7" t="n">
        <v>-297710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85</v>
      </c>
      <c r="D1" s="2" t="s">
        <v>1</v>
      </c>
    </row>
    <row r="2" spans="1:5">
      <c r="B2" s="2" t="s">
        <v>2</v>
      </c>
      <c r="C2" s="2" t="s">
        <v>86</v>
      </c>
      <c r="D2" s="2" t="s">
        <v>2</v>
      </c>
      <c r="E2" s="2" t="s">
        <v>86</v>
      </c>
    </row>
    <row r="3" spans="1:5">
      <c r="A3" s="3" t="s">
        <v>437</v>
      </c>
    </row>
    <row r="4" spans="1:5">
      <c r="A4" s="4" t="s">
        <v>523</v>
      </c>
      <c r="B4" s="7" t="n">
        <v>6362134</v>
      </c>
      <c r="C4" s="7" t="n">
        <v>3652935</v>
      </c>
      <c r="D4" s="7" t="n">
        <v>11784968</v>
      </c>
      <c r="E4" s="7" t="n">
        <v>6696087</v>
      </c>
    </row>
    <row r="5" spans="1:5">
      <c r="A5" s="4" t="s">
        <v>524</v>
      </c>
      <c r="B5" s="5" t="n">
        <v>296545</v>
      </c>
      <c r="C5" s="5" t="n">
        <v>1678859</v>
      </c>
      <c r="D5" s="5" t="n">
        <v>1696333</v>
      </c>
      <c r="E5" s="5" t="n">
        <v>3534745</v>
      </c>
    </row>
    <row r="6" spans="1:5">
      <c r="A6" s="4" t="s">
        <v>525</v>
      </c>
      <c r="B6" s="5" t="n">
        <v>6658679</v>
      </c>
      <c r="C6" s="5" t="n">
        <v>5331794</v>
      </c>
      <c r="D6" s="5" t="n">
        <v>13481301</v>
      </c>
      <c r="E6" s="5" t="n">
        <v>10230832</v>
      </c>
    </row>
    <row r="7" spans="1:5">
      <c r="A7" s="4" t="s">
        <v>438</v>
      </c>
    </row>
    <row r="8" spans="1:5">
      <c r="A8" s="3" t="s">
        <v>437</v>
      </c>
    </row>
    <row r="9" spans="1:5">
      <c r="A9" s="4" t="s">
        <v>523</v>
      </c>
      <c r="B9" s="5" t="n">
        <v>6362134</v>
      </c>
      <c r="C9" s="5" t="n">
        <v>2598975</v>
      </c>
      <c r="D9" s="5" t="n">
        <v>11742714</v>
      </c>
      <c r="E9" s="5" t="n">
        <v>4622177</v>
      </c>
    </row>
    <row r="10" spans="1:5">
      <c r="A10" s="4" t="s">
        <v>524</v>
      </c>
      <c r="B10" s="5" t="n">
        <v>-214920</v>
      </c>
      <c r="C10" s="5" t="n">
        <v>81068</v>
      </c>
      <c r="D10" s="5" t="n">
        <v>251371</v>
      </c>
      <c r="E10" s="5" t="n">
        <v>104252</v>
      </c>
    </row>
    <row r="11" spans="1:5">
      <c r="A11" s="4" t="s">
        <v>525</v>
      </c>
      <c r="B11" s="5" t="n">
        <v>6147214</v>
      </c>
      <c r="C11" s="5" t="n">
        <v>2680043</v>
      </c>
      <c r="D11" s="5" t="n">
        <v>11994085</v>
      </c>
      <c r="E11" s="5" t="n">
        <v>4726429</v>
      </c>
    </row>
    <row r="12" spans="1:5">
      <c r="A12" s="4" t="s">
        <v>427</v>
      </c>
    </row>
    <row r="13" spans="1:5">
      <c r="A13" s="3" t="s">
        <v>437</v>
      </c>
    </row>
    <row r="14" spans="1:5">
      <c r="A14" s="4" t="s">
        <v>523</v>
      </c>
      <c r="B14" s="5" t="n">
        <v>0</v>
      </c>
      <c r="C14" s="5" t="n">
        <v>796520</v>
      </c>
      <c r="D14" s="5" t="n">
        <v>42254</v>
      </c>
      <c r="E14" s="5" t="n">
        <v>1558601</v>
      </c>
    </row>
    <row r="15" spans="1:5">
      <c r="A15" s="4" t="s">
        <v>524</v>
      </c>
      <c r="B15" s="5" t="n">
        <v>0</v>
      </c>
      <c r="C15" s="5" t="n">
        <v>379140</v>
      </c>
      <c r="D15" s="5" t="n">
        <v>9946</v>
      </c>
      <c r="E15" s="5" t="n">
        <v>875978</v>
      </c>
    </row>
    <row r="16" spans="1:5">
      <c r="A16" s="4" t="s">
        <v>525</v>
      </c>
      <c r="B16" s="5" t="n">
        <v>0</v>
      </c>
      <c r="C16" s="5" t="n">
        <v>1175660</v>
      </c>
      <c r="D16" s="5" t="n">
        <v>52200</v>
      </c>
      <c r="E16" s="5" t="n">
        <v>2434579</v>
      </c>
    </row>
    <row r="17" spans="1:5">
      <c r="A17" s="4" t="s">
        <v>441</v>
      </c>
    </row>
    <row r="18" spans="1:5">
      <c r="A18" s="3" t="s">
        <v>437</v>
      </c>
    </row>
    <row r="19" spans="1:5">
      <c r="A19" s="4" t="s">
        <v>523</v>
      </c>
      <c r="B19" s="5" t="n">
        <v>0</v>
      </c>
      <c r="C19" s="5" t="n">
        <v>257440</v>
      </c>
      <c r="D19" s="5" t="n">
        <v>0</v>
      </c>
      <c r="E19" s="5" t="n">
        <v>515309</v>
      </c>
    </row>
    <row r="20" spans="1:5">
      <c r="A20" s="4" t="s">
        <v>524</v>
      </c>
      <c r="B20" s="5" t="n">
        <v>511465</v>
      </c>
      <c r="C20" s="5" t="n">
        <v>1218651</v>
      </c>
      <c r="D20" s="5" t="n">
        <v>1435016</v>
      </c>
      <c r="E20" s="5" t="n">
        <v>2554515</v>
      </c>
    </row>
    <row r="21" spans="1:5">
      <c r="A21" s="4" t="s">
        <v>525</v>
      </c>
      <c r="B21" s="7" t="n">
        <v>511465</v>
      </c>
      <c r="C21" s="7" t="n">
        <v>1476091</v>
      </c>
      <c r="D21" s="7" t="n">
        <v>1435016</v>
      </c>
      <c r="E21" s="7" t="n">
        <v>30698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6</v>
      </c>
      <c r="C1" s="2" t="s">
        <v>2</v>
      </c>
      <c r="D1" s="2" t="s">
        <v>27</v>
      </c>
    </row>
    <row r="2" spans="1:4">
      <c r="A2" s="3" t="s">
        <v>527</v>
      </c>
    </row>
    <row r="3" spans="1:4">
      <c r="A3" s="4" t="s">
        <v>528</v>
      </c>
      <c r="B3" s="4" t="s">
        <v>30</v>
      </c>
      <c r="C3" s="7" t="n">
        <v>2795951</v>
      </c>
      <c r="D3" s="7" t="n">
        <v>2849536</v>
      </c>
    </row>
    <row r="4" spans="1:4">
      <c r="A4" s="4" t="s">
        <v>529</v>
      </c>
    </row>
    <row r="5" spans="1:4">
      <c r="A5" s="3" t="s">
        <v>527</v>
      </c>
    </row>
    <row r="6" spans="1:4">
      <c r="A6" s="4" t="s">
        <v>528</v>
      </c>
      <c r="C6" s="5" t="n">
        <v>2795951</v>
      </c>
      <c r="D6" s="5" t="n">
        <v>2849536</v>
      </c>
    </row>
    <row r="7" spans="1:4">
      <c r="A7" s="4" t="s">
        <v>530</v>
      </c>
    </row>
    <row r="8" spans="1:4">
      <c r="A8" s="3" t="s">
        <v>527</v>
      </c>
    </row>
    <row r="9" spans="1:4">
      <c r="A9" s="4" t="s">
        <v>528</v>
      </c>
      <c r="C9" s="5" t="n">
        <v>2824746</v>
      </c>
      <c r="D9" s="5" t="n">
        <v>2867263</v>
      </c>
    </row>
    <row r="10" spans="1:4">
      <c r="A10" s="4" t="s">
        <v>531</v>
      </c>
    </row>
    <row r="11" spans="1:4">
      <c r="A11" s="3" t="s">
        <v>527</v>
      </c>
    </row>
    <row r="12" spans="1:4">
      <c r="A12" s="4" t="s">
        <v>528</v>
      </c>
      <c r="C12" s="7" t="n">
        <v>-28795</v>
      </c>
      <c r="D12" s="7" t="n">
        <v>-17727</v>
      </c>
    </row>
    <row r="13" spans="1:4"/>
    <row r="14" spans="1:4">
      <c r="A14" s="4" t="s">
        <v>30</v>
      </c>
      <c r="B14" s="4" t="s">
        <v>66</v>
      </c>
    </row>
  </sheetData>
  <mergeCells count="3">
    <mergeCell ref="A1:B1"/>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2</v>
      </c>
      <c r="B1" s="2" t="s">
        <v>1</v>
      </c>
      <c r="C1" s="2" t="s">
        <v>68</v>
      </c>
    </row>
    <row r="2" spans="1:3">
      <c r="B2" s="2" t="s">
        <v>2</v>
      </c>
      <c r="C2" s="2" t="s">
        <v>27</v>
      </c>
    </row>
    <row r="3" spans="1:3">
      <c r="A3" s="4" t="s">
        <v>533</v>
      </c>
    </row>
    <row r="4" spans="1:3">
      <c r="A4" s="3" t="s">
        <v>534</v>
      </c>
    </row>
    <row r="5" spans="1:3">
      <c r="A5" s="4" t="s">
        <v>535</v>
      </c>
      <c r="B5" s="4" t="s">
        <v>536</v>
      </c>
      <c r="C5" s="4" t="s">
        <v>537</v>
      </c>
    </row>
    <row r="6" spans="1:3">
      <c r="A6" s="4" t="s">
        <v>538</v>
      </c>
    </row>
    <row r="7" spans="1:3">
      <c r="A7" s="3" t="s">
        <v>534</v>
      </c>
    </row>
    <row r="8" spans="1:3">
      <c r="A8" s="4" t="s">
        <v>535</v>
      </c>
      <c r="B8" s="4" t="s">
        <v>539</v>
      </c>
      <c r="C8" s="4" t="s">
        <v>540</v>
      </c>
    </row>
    <row r="9" spans="1:3">
      <c r="A9" s="4" t="s">
        <v>541</v>
      </c>
    </row>
    <row r="10" spans="1:3">
      <c r="A10" s="3" t="s">
        <v>534</v>
      </c>
    </row>
    <row r="11" spans="1:3">
      <c r="A11" s="4" t="s">
        <v>535</v>
      </c>
      <c r="B11" s="4" t="s">
        <v>542</v>
      </c>
      <c r="C11" s="4" t="s">
        <v>5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4</v>
      </c>
      <c r="B1" s="2" t="s">
        <v>1</v>
      </c>
      <c r="C1" s="2" t="s">
        <v>68</v>
      </c>
    </row>
    <row r="2" spans="1:3">
      <c r="B2" s="2" t="s">
        <v>2</v>
      </c>
      <c r="C2" s="2" t="s">
        <v>27</v>
      </c>
    </row>
    <row r="3" spans="1:3">
      <c r="A3" s="3" t="s">
        <v>545</v>
      </c>
    </row>
    <row r="4" spans="1:3">
      <c r="A4" s="4" t="s">
        <v>546</v>
      </c>
      <c r="B4" s="7" t="n">
        <v>20444569</v>
      </c>
      <c r="C4" s="7" t="n">
        <v>18342040</v>
      </c>
    </row>
    <row r="5" spans="1:3">
      <c r="A5" s="4" t="s">
        <v>547</v>
      </c>
      <c r="B5" s="5" t="n">
        <v>1102921974</v>
      </c>
      <c r="C5" s="5" t="n">
        <v>1147753367</v>
      </c>
    </row>
    <row r="6" spans="1:3">
      <c r="A6" s="4" t="s">
        <v>548</v>
      </c>
      <c r="B6" s="7" t="n">
        <v>1102921974</v>
      </c>
      <c r="C6" s="7" t="n">
        <v>11477533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3"/>
    <col customWidth="1" max="6" min="6" width="27"/>
    <col customWidth="1" max="7" min="7" width="46"/>
    <col customWidth="1" max="8" min="8" width="41"/>
    <col customWidth="1" max="9" min="9" width="31"/>
  </cols>
  <sheetData>
    <row r="1" spans="1:9">
      <c r="A1" s="1" t="s">
        <v>136</v>
      </c>
      <c r="B1" s="2" t="s">
        <v>137</v>
      </c>
      <c r="D1" s="2" t="s">
        <v>138</v>
      </c>
      <c r="E1" s="2" t="s">
        <v>139</v>
      </c>
      <c r="F1" s="2" t="s">
        <v>140</v>
      </c>
      <c r="G1" s="2" t="s">
        <v>141</v>
      </c>
      <c r="H1" s="2" t="s">
        <v>142</v>
      </c>
      <c r="I1" s="2" t="s">
        <v>143</v>
      </c>
    </row>
    <row r="2" spans="1:9">
      <c r="A2" s="4" t="s">
        <v>144</v>
      </c>
      <c r="D2" s="5" t="n">
        <v>1610000</v>
      </c>
      <c r="E2" s="5" t="n">
        <v>17539258</v>
      </c>
    </row>
    <row r="3" spans="1:9">
      <c r="A3" s="4" t="s">
        <v>145</v>
      </c>
      <c r="B3" s="7" t="n">
        <v>142466865</v>
      </c>
      <c r="C3" s="4" t="s">
        <v>30</v>
      </c>
      <c r="D3" s="7" t="n">
        <v>37156972</v>
      </c>
      <c r="E3" s="7" t="n">
        <v>175348</v>
      </c>
      <c r="F3" s="7" t="n">
        <v>204264868</v>
      </c>
      <c r="G3" s="7" t="n">
        <v>-6831940</v>
      </c>
      <c r="H3" s="7" t="n">
        <v>-89224194</v>
      </c>
      <c r="I3" s="7" t="n">
        <v>-3074189</v>
      </c>
    </row>
    <row r="4" spans="1:9">
      <c r="A4" s="3" t="s">
        <v>146</v>
      </c>
    </row>
    <row r="5" spans="1:9">
      <c r="A5" s="4" t="s">
        <v>147</v>
      </c>
      <c r="E5" s="5" t="n">
        <v>4600000</v>
      </c>
    </row>
    <row r="6" spans="1:9">
      <c r="A6" s="4" t="s">
        <v>148</v>
      </c>
      <c r="B6" s="5" t="n">
        <v>21160000</v>
      </c>
      <c r="E6" s="7" t="n">
        <v>46000</v>
      </c>
      <c r="F6" s="5" t="n">
        <v>21114000</v>
      </c>
    </row>
    <row r="7" spans="1:9">
      <c r="A7" s="4" t="s">
        <v>149</v>
      </c>
      <c r="B7" s="5" t="n">
        <v>-1256359</v>
      </c>
      <c r="F7" s="5" t="n">
        <v>-1256359</v>
      </c>
    </row>
    <row r="8" spans="1:9">
      <c r="A8" s="4" t="s">
        <v>150</v>
      </c>
      <c r="B8" s="5" t="n">
        <v>13318</v>
      </c>
      <c r="F8" s="5" t="n">
        <v>13318</v>
      </c>
    </row>
    <row r="9" spans="1:9">
      <c r="A9" s="4" t="s">
        <v>119</v>
      </c>
      <c r="B9" s="5" t="n">
        <v>72570</v>
      </c>
      <c r="I9" s="5" t="n">
        <v>72570</v>
      </c>
    </row>
    <row r="10" spans="1:9">
      <c r="A10" s="4" t="s">
        <v>130</v>
      </c>
      <c r="B10" s="5" t="n">
        <v>1220918</v>
      </c>
      <c r="G10" s="5" t="n">
        <v>1220918</v>
      </c>
    </row>
    <row r="11" spans="1:9">
      <c r="A11" s="4" t="s">
        <v>131</v>
      </c>
      <c r="B11" s="5" t="n">
        <v>217565</v>
      </c>
      <c r="G11" s="5" t="n">
        <v>217565</v>
      </c>
    </row>
    <row r="12" spans="1:9">
      <c r="A12" s="4" t="s">
        <v>151</v>
      </c>
      <c r="B12" s="5" t="n">
        <v>-5261777</v>
      </c>
      <c r="H12" s="5" t="n">
        <v>-5261777</v>
      </c>
    </row>
    <row r="13" spans="1:9">
      <c r="A13" s="4" t="s">
        <v>152</v>
      </c>
      <c r="B13" s="5" t="n">
        <v>-1751235</v>
      </c>
      <c r="H13" s="5" t="n">
        <v>-1751235</v>
      </c>
    </row>
    <row r="14" spans="1:9">
      <c r="A14" s="4" t="s">
        <v>153</v>
      </c>
      <c r="D14" s="5" t="n">
        <v>1610000</v>
      </c>
      <c r="E14" s="5" t="n">
        <v>22139258</v>
      </c>
    </row>
    <row r="15" spans="1:9">
      <c r="A15" s="4" t="s">
        <v>154</v>
      </c>
      <c r="B15" s="7" t="n">
        <v>156881865</v>
      </c>
      <c r="C15" s="4" t="s">
        <v>30</v>
      </c>
      <c r="D15" s="7" t="n">
        <v>37156972</v>
      </c>
      <c r="E15" s="7" t="n">
        <v>221348</v>
      </c>
      <c r="F15" s="7" t="n">
        <v>224135827</v>
      </c>
      <c r="G15" s="7" t="n">
        <v>-5393457</v>
      </c>
      <c r="H15" s="7" t="n">
        <v>-96237206</v>
      </c>
      <c r="I15" s="7" t="n">
        <v>-3001619</v>
      </c>
    </row>
    <row r="16" spans="1:9"/>
    <row r="17" spans="1:9">
      <c r="A17" s="4" t="s">
        <v>30</v>
      </c>
      <c r="B17" s="4" t="s">
        <v>66</v>
      </c>
    </row>
  </sheetData>
  <mergeCells count="3">
    <mergeCell ref="B1:C1"/>
    <mergeCell ref="A16:I16"/>
    <mergeCell ref="B17:I1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s>
  <sheetData>
    <row r="1" spans="1:4">
      <c r="A1" s="1" t="s">
        <v>549</v>
      </c>
      <c r="C1" s="2" t="s">
        <v>2</v>
      </c>
      <c r="D1" s="2" t="s">
        <v>27</v>
      </c>
    </row>
    <row r="2" spans="1:4">
      <c r="A2" s="3" t="s">
        <v>550</v>
      </c>
    </row>
    <row r="3" spans="1:4">
      <c r="A3" s="4" t="s">
        <v>32</v>
      </c>
      <c r="B3" s="4" t="s">
        <v>30</v>
      </c>
      <c r="C3" s="7" t="n">
        <v>1175419031</v>
      </c>
      <c r="D3" s="7" t="n">
        <v>1222905433</v>
      </c>
    </row>
    <row r="4" spans="1:4">
      <c r="A4" s="4" t="s">
        <v>42</v>
      </c>
      <c r="B4" s="4" t="s">
        <v>30</v>
      </c>
      <c r="C4" s="5" t="n">
        <v>2633713110</v>
      </c>
      <c r="D4" s="5" t="n">
        <v>2299601203</v>
      </c>
    </row>
    <row r="5" spans="1:4">
      <c r="A5" s="3" t="s">
        <v>551</v>
      </c>
    </row>
    <row r="6" spans="1:4">
      <c r="A6" s="4" t="s">
        <v>45</v>
      </c>
      <c r="B6" s="4" t="s">
        <v>30</v>
      </c>
      <c r="C6" s="5" t="n">
        <v>1154997075</v>
      </c>
      <c r="D6" s="5" t="n">
        <v>1204583678</v>
      </c>
    </row>
    <row r="7" spans="1:4">
      <c r="A7" s="4" t="s">
        <v>54</v>
      </c>
      <c r="B7" s="4" t="s">
        <v>30</v>
      </c>
      <c r="C7" s="5" t="n">
        <v>2476831245</v>
      </c>
      <c r="D7" s="5" t="n">
        <v>2157134338</v>
      </c>
    </row>
    <row r="8" spans="1:4">
      <c r="A8" s="4" t="s">
        <v>552</v>
      </c>
      <c r="B8" s="4" t="s">
        <v>30</v>
      </c>
      <c r="C8" s="5" t="n">
        <v>156881865</v>
      </c>
      <c r="D8" s="5" t="n">
        <v>142466865</v>
      </c>
    </row>
    <row r="9" spans="1:4">
      <c r="A9" s="4" t="s">
        <v>65</v>
      </c>
      <c r="B9" s="4" t="s">
        <v>30</v>
      </c>
      <c r="C9" s="5" t="n">
        <v>2633713110</v>
      </c>
      <c r="D9" s="5" t="n">
        <v>2299601203</v>
      </c>
    </row>
    <row r="10" spans="1:4">
      <c r="A10" s="4" t="s">
        <v>553</v>
      </c>
    </row>
    <row r="11" spans="1:4">
      <c r="A11" s="3" t="s">
        <v>550</v>
      </c>
    </row>
    <row r="12" spans="1:4">
      <c r="A12" s="4" t="s">
        <v>32</v>
      </c>
      <c r="C12" s="5" t="n">
        <v>1175419031</v>
      </c>
      <c r="D12" s="5" t="n">
        <v>1222905433</v>
      </c>
    </row>
    <row r="13" spans="1:4">
      <c r="A13" s="4" t="s">
        <v>554</v>
      </c>
      <c r="C13" s="5" t="n">
        <v>4461619</v>
      </c>
      <c r="D13" s="5" t="n">
        <v>4617642</v>
      </c>
    </row>
    <row r="14" spans="1:4">
      <c r="A14" s="4" t="s">
        <v>42</v>
      </c>
      <c r="C14" s="5" t="n">
        <v>1179880650</v>
      </c>
      <c r="D14" s="5" t="n">
        <v>1227523075</v>
      </c>
    </row>
    <row r="15" spans="1:4">
      <c r="A15" s="3" t="s">
        <v>551</v>
      </c>
    </row>
    <row r="16" spans="1:4">
      <c r="A16" s="4" t="s">
        <v>45</v>
      </c>
      <c r="C16" s="5" t="n">
        <v>1154997075</v>
      </c>
      <c r="D16" s="5" t="n">
        <v>1204583678</v>
      </c>
    </row>
    <row r="17" spans="1:4">
      <c r="A17" s="4" t="s">
        <v>555</v>
      </c>
      <c r="C17" s="5" t="n">
        <v>4439006</v>
      </c>
      <c r="D17" s="5" t="n">
        <v>4597357</v>
      </c>
    </row>
    <row r="18" spans="1:4">
      <c r="A18" s="4" t="s">
        <v>54</v>
      </c>
      <c r="C18" s="5" t="n">
        <v>1159436081</v>
      </c>
      <c r="D18" s="5" t="n">
        <v>1209181035</v>
      </c>
    </row>
    <row r="19" spans="1:4">
      <c r="A19" s="4" t="s">
        <v>552</v>
      </c>
      <c r="C19" s="5" t="n">
        <v>20444569</v>
      </c>
      <c r="D19" s="5" t="n">
        <v>18342040</v>
      </c>
    </row>
    <row r="20" spans="1:4">
      <c r="A20" s="4" t="s">
        <v>65</v>
      </c>
      <c r="C20" s="7" t="n">
        <v>1179880650</v>
      </c>
      <c r="D20" s="7" t="n">
        <v>1227523075</v>
      </c>
    </row>
    <row r="21" spans="1:4"/>
    <row r="22" spans="1:4">
      <c r="A22" s="4" t="s">
        <v>30</v>
      </c>
      <c r="B22" s="4" t="s">
        <v>66</v>
      </c>
    </row>
  </sheetData>
  <mergeCells count="3">
    <mergeCell ref="A1:B1"/>
    <mergeCell ref="A21:C21"/>
    <mergeCell ref="B22:C2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85</v>
      </c>
      <c r="D1" s="2" t="s">
        <v>1</v>
      </c>
    </row>
    <row r="2" spans="1:5">
      <c r="B2" s="2" t="s">
        <v>2</v>
      </c>
      <c r="C2" s="2" t="s">
        <v>86</v>
      </c>
      <c r="D2" s="2" t="s">
        <v>2</v>
      </c>
      <c r="E2" s="2" t="s">
        <v>86</v>
      </c>
    </row>
    <row r="3" spans="1:5">
      <c r="A3" s="3" t="s">
        <v>557</v>
      </c>
    </row>
    <row r="4" spans="1:5">
      <c r="A4" s="4" t="s">
        <v>94</v>
      </c>
      <c r="B4" s="7" t="n">
        <v>4827921</v>
      </c>
      <c r="C4" s="7" t="n">
        <v>5772070</v>
      </c>
      <c r="D4" s="7" t="n">
        <v>10611682</v>
      </c>
      <c r="E4" s="7" t="n">
        <v>11532501</v>
      </c>
    </row>
    <row r="5" spans="1:5">
      <c r="A5" s="4" t="s">
        <v>558</v>
      </c>
      <c r="B5" s="5" t="n">
        <v>-1243257</v>
      </c>
      <c r="C5" s="5" t="n">
        <v>-1679132</v>
      </c>
      <c r="D5" s="5" t="n">
        <v>-2831829</v>
      </c>
      <c r="E5" s="5" t="n">
        <v>-3311643</v>
      </c>
    </row>
    <row r="6" spans="1:5">
      <c r="A6" s="4" t="s">
        <v>559</v>
      </c>
      <c r="D6" s="5" t="n">
        <v>2102836</v>
      </c>
      <c r="E6" s="5" t="n">
        <v>-6535151</v>
      </c>
    </row>
    <row r="7" spans="1:5">
      <c r="A7" s="4" t="s">
        <v>119</v>
      </c>
      <c r="B7" s="5" t="n">
        <v>-2296571</v>
      </c>
      <c r="C7" s="5" t="n">
        <v>-7799801</v>
      </c>
      <c r="D7" s="5" t="n">
        <v>72570</v>
      </c>
      <c r="E7" s="5" t="n">
        <v>-24747415</v>
      </c>
    </row>
    <row r="8" spans="1:5">
      <c r="A8" s="4" t="s">
        <v>553</v>
      </c>
    </row>
    <row r="9" spans="1:5">
      <c r="A9" s="3" t="s">
        <v>557</v>
      </c>
    </row>
    <row r="10" spans="1:5">
      <c r="A10" s="4" t="s">
        <v>525</v>
      </c>
      <c r="B10" s="5" t="n">
        <v>13569574</v>
      </c>
      <c r="C10" s="5" t="n">
        <v>14692902</v>
      </c>
      <c r="D10" s="5" t="n">
        <v>27518328</v>
      </c>
      <c r="E10" s="5" t="n">
        <v>30130706</v>
      </c>
    </row>
    <row r="11" spans="1:5">
      <c r="A11" s="4" t="s">
        <v>560</v>
      </c>
      <c r="B11" s="5" t="n">
        <v>12862356</v>
      </c>
      <c r="C11" s="5" t="n">
        <v>13814743</v>
      </c>
      <c r="D11" s="5" t="n">
        <v>26100080</v>
      </c>
      <c r="E11" s="5" t="n">
        <v>27927452</v>
      </c>
    </row>
    <row r="12" spans="1:5">
      <c r="A12" s="4" t="s">
        <v>94</v>
      </c>
      <c r="B12" s="5" t="n">
        <v>707218</v>
      </c>
      <c r="C12" s="5" t="n">
        <v>878159</v>
      </c>
      <c r="D12" s="5" t="n">
        <v>1418248</v>
      </c>
      <c r="E12" s="5" t="n">
        <v>2203254</v>
      </c>
    </row>
    <row r="13" spans="1:5">
      <c r="A13" s="4" t="s">
        <v>558</v>
      </c>
      <c r="B13" s="5" t="n">
        <v>-639615</v>
      </c>
      <c r="C13" s="5" t="n">
        <v>-679217</v>
      </c>
      <c r="D13" s="5" t="n">
        <v>-1288549</v>
      </c>
      <c r="E13" s="5" t="n">
        <v>-1382700</v>
      </c>
    </row>
    <row r="14" spans="1:5">
      <c r="A14" s="4" t="s">
        <v>559</v>
      </c>
      <c r="B14" s="5" t="n">
        <v>803206</v>
      </c>
      <c r="C14" s="5" t="n">
        <v>-8071468</v>
      </c>
      <c r="D14" s="5" t="n">
        <v>2102836</v>
      </c>
      <c r="E14" s="5" t="n">
        <v>-6535151</v>
      </c>
    </row>
    <row r="15" spans="1:5">
      <c r="A15" s="4" t="s">
        <v>119</v>
      </c>
      <c r="B15" s="7" t="n">
        <v>870809</v>
      </c>
      <c r="C15" s="7" t="n">
        <v>-7872526</v>
      </c>
      <c r="D15" s="7" t="n">
        <v>2232535</v>
      </c>
      <c r="E15" s="7" t="n">
        <v>-571459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1</v>
      </c>
      <c r="B1" s="2" t="s">
        <v>1</v>
      </c>
      <c r="C1" s="2" t="s">
        <v>68</v>
      </c>
    </row>
    <row r="2" spans="1:3">
      <c r="B2" s="2" t="s">
        <v>2</v>
      </c>
      <c r="C2" s="2" t="s">
        <v>27</v>
      </c>
    </row>
    <row r="3" spans="1:3">
      <c r="A3" s="4" t="s">
        <v>533</v>
      </c>
    </row>
    <row r="4" spans="1:3">
      <c r="A4" s="3" t="s">
        <v>534</v>
      </c>
    </row>
    <row r="5" spans="1:3">
      <c r="A5" s="4" t="s">
        <v>535</v>
      </c>
      <c r="B5" s="4" t="s">
        <v>562</v>
      </c>
      <c r="C5" s="4" t="s">
        <v>563</v>
      </c>
    </row>
    <row r="6" spans="1:3">
      <c r="A6" s="4" t="s">
        <v>564</v>
      </c>
    </row>
    <row r="7" spans="1:3">
      <c r="A7" s="3" t="s">
        <v>534</v>
      </c>
    </row>
    <row r="8" spans="1:3">
      <c r="A8" s="4" t="s">
        <v>535</v>
      </c>
      <c r="B8" s="4" t="s">
        <v>565</v>
      </c>
      <c r="C8" s="4" t="s">
        <v>566</v>
      </c>
    </row>
    <row r="9" spans="1:3">
      <c r="A9" s="4" t="s">
        <v>567</v>
      </c>
    </row>
    <row r="10" spans="1:3">
      <c r="A10" s="3" t="s">
        <v>534</v>
      </c>
    </row>
    <row r="11" spans="1:3">
      <c r="A11" s="4" t="s">
        <v>535</v>
      </c>
      <c r="B11" s="4" t="s">
        <v>568</v>
      </c>
      <c r="C11" s="4" t="s">
        <v>569</v>
      </c>
    </row>
    <row r="12" spans="1:3">
      <c r="A12" s="4" t="s">
        <v>570</v>
      </c>
    </row>
    <row r="13" spans="1:3">
      <c r="A13" s="3" t="s">
        <v>534</v>
      </c>
    </row>
    <row r="14" spans="1:3">
      <c r="A14" s="4" t="s">
        <v>535</v>
      </c>
      <c r="B14" s="4" t="s">
        <v>571</v>
      </c>
      <c r="C14" s="4" t="s">
        <v>572</v>
      </c>
    </row>
    <row r="15" spans="1:3">
      <c r="A15" s="4" t="s">
        <v>573</v>
      </c>
    </row>
    <row r="16" spans="1:3">
      <c r="A16" s="3" t="s">
        <v>534</v>
      </c>
    </row>
    <row r="17" spans="1:3">
      <c r="A17" s="4" t="s">
        <v>535</v>
      </c>
      <c r="B17" s="4" t="s">
        <v>574</v>
      </c>
      <c r="C17" s="4" t="s">
        <v>5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6</v>
      </c>
      <c r="B1" s="2" t="s">
        <v>1</v>
      </c>
      <c r="C1" s="2" t="s">
        <v>68</v>
      </c>
    </row>
    <row r="2" spans="1:3">
      <c r="B2" s="2" t="s">
        <v>2</v>
      </c>
      <c r="C2" s="2" t="s">
        <v>27</v>
      </c>
    </row>
    <row r="3" spans="1:3">
      <c r="A3" s="3" t="s">
        <v>224</v>
      </c>
    </row>
    <row r="4" spans="1:3">
      <c r="A4" s="4" t="s">
        <v>577</v>
      </c>
      <c r="B4" s="7" t="n">
        <v>5756398</v>
      </c>
      <c r="C4" s="7" t="n">
        <v>6374821</v>
      </c>
    </row>
    <row r="5" spans="1:3">
      <c r="A5" s="4" t="s">
        <v>578</v>
      </c>
      <c r="B5" s="5" t="n">
        <v>128376385</v>
      </c>
      <c r="C5" s="5" t="n">
        <v>140690705</v>
      </c>
    </row>
    <row r="6" spans="1:3">
      <c r="A6" s="4" t="s">
        <v>579</v>
      </c>
      <c r="B6" s="7" t="n">
        <v>128376385</v>
      </c>
      <c r="C6" s="7" t="n">
        <v>1406907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80</v>
      </c>
      <c r="C1" s="2" t="s">
        <v>2</v>
      </c>
      <c r="D1" s="2" t="s">
        <v>27</v>
      </c>
    </row>
    <row r="2" spans="1:4">
      <c r="A2" s="3" t="s">
        <v>550</v>
      </c>
    </row>
    <row r="3" spans="1:4">
      <c r="A3" s="4" t="s">
        <v>581</v>
      </c>
      <c r="B3" s="4" t="s">
        <v>30</v>
      </c>
      <c r="C3" s="7" t="n">
        <v>1175419031</v>
      </c>
      <c r="D3" s="7" t="n">
        <v>1222905433</v>
      </c>
    </row>
    <row r="4" spans="1:4">
      <c r="A4" s="4" t="s">
        <v>42</v>
      </c>
      <c r="B4" s="4" t="s">
        <v>30</v>
      </c>
      <c r="C4" s="5" t="n">
        <v>2633713110</v>
      </c>
      <c r="D4" s="5" t="n">
        <v>2299601203</v>
      </c>
    </row>
    <row r="5" spans="1:4">
      <c r="A5" s="3" t="s">
        <v>551</v>
      </c>
    </row>
    <row r="6" spans="1:4">
      <c r="A6" s="4" t="s">
        <v>46</v>
      </c>
      <c r="B6" s="4" t="s">
        <v>30</v>
      </c>
      <c r="C6" s="5" t="n">
        <v>1154997075</v>
      </c>
      <c r="D6" s="5" t="n">
        <v>1204583678</v>
      </c>
    </row>
    <row r="7" spans="1:4">
      <c r="A7" s="4" t="s">
        <v>54</v>
      </c>
      <c r="B7" s="4" t="s">
        <v>30</v>
      </c>
      <c r="C7" s="5" t="n">
        <v>2476831245</v>
      </c>
      <c r="D7" s="5" t="n">
        <v>2157134338</v>
      </c>
    </row>
    <row r="8" spans="1:4">
      <c r="A8" s="4" t="s">
        <v>552</v>
      </c>
      <c r="B8" s="4" t="s">
        <v>30</v>
      </c>
      <c r="C8" s="5" t="n">
        <v>156881865</v>
      </c>
      <c r="D8" s="5" t="n">
        <v>142466865</v>
      </c>
    </row>
    <row r="9" spans="1:4">
      <c r="A9" s="4" t="s">
        <v>65</v>
      </c>
      <c r="B9" s="4" t="s">
        <v>30</v>
      </c>
      <c r="C9" s="5" t="n">
        <v>2633713110</v>
      </c>
      <c r="D9" s="5" t="n">
        <v>2299601203</v>
      </c>
    </row>
    <row r="10" spans="1:4">
      <c r="A10" s="4" t="s">
        <v>225</v>
      </c>
    </row>
    <row r="11" spans="1:4">
      <c r="A11" s="3" t="s">
        <v>550</v>
      </c>
    </row>
    <row r="12" spans="1:4">
      <c r="A12" s="4" t="s">
        <v>581</v>
      </c>
      <c r="C12" s="5" t="n">
        <v>128679142</v>
      </c>
      <c r="D12" s="5" t="n">
        <v>141126720</v>
      </c>
    </row>
    <row r="13" spans="1:4">
      <c r="A13" s="4" t="s">
        <v>554</v>
      </c>
      <c r="C13" s="5" t="n">
        <v>429836</v>
      </c>
      <c r="D13" s="5" t="n">
        <v>471146</v>
      </c>
    </row>
    <row r="14" spans="1:4">
      <c r="A14" s="4" t="s">
        <v>42</v>
      </c>
      <c r="C14" s="5" t="n">
        <v>129108978</v>
      </c>
      <c r="D14" s="5" t="n">
        <v>141597866</v>
      </c>
    </row>
    <row r="15" spans="1:4">
      <c r="A15" s="3" t="s">
        <v>551</v>
      </c>
    </row>
    <row r="16" spans="1:4">
      <c r="A16" s="4" t="s">
        <v>46</v>
      </c>
      <c r="C16" s="5" t="n">
        <v>123007454</v>
      </c>
      <c r="D16" s="5" t="n">
        <v>134846348</v>
      </c>
    </row>
    <row r="17" spans="1:4">
      <c r="A17" s="4" t="s">
        <v>555</v>
      </c>
      <c r="C17" s="5" t="n">
        <v>345126</v>
      </c>
      <c r="D17" s="5" t="n">
        <v>376697</v>
      </c>
    </row>
    <row r="18" spans="1:4">
      <c r="A18" s="4" t="s">
        <v>54</v>
      </c>
      <c r="C18" s="5" t="n">
        <v>123352580</v>
      </c>
      <c r="D18" s="5" t="n">
        <v>135223045</v>
      </c>
    </row>
    <row r="19" spans="1:4">
      <c r="A19" s="4" t="s">
        <v>552</v>
      </c>
      <c r="C19" s="5" t="n">
        <v>5756398</v>
      </c>
      <c r="D19" s="5" t="n">
        <v>6374821</v>
      </c>
    </row>
    <row r="20" spans="1:4">
      <c r="A20" s="4" t="s">
        <v>65</v>
      </c>
      <c r="C20" s="7" t="n">
        <v>129108978</v>
      </c>
      <c r="D20" s="7" t="n">
        <v>141597866</v>
      </c>
    </row>
    <row r="21" spans="1:4"/>
    <row r="22" spans="1:4">
      <c r="A22" s="4" t="s">
        <v>30</v>
      </c>
      <c r="B22" s="4" t="s">
        <v>66</v>
      </c>
    </row>
  </sheetData>
  <mergeCells count="3">
    <mergeCell ref="A1:B1"/>
    <mergeCell ref="A21:C21"/>
    <mergeCell ref="B22:C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85</v>
      </c>
      <c r="D1" s="2" t="s">
        <v>1</v>
      </c>
    </row>
    <row r="2" spans="1:5">
      <c r="B2" s="2" t="s">
        <v>2</v>
      </c>
      <c r="C2" s="2" t="s">
        <v>86</v>
      </c>
      <c r="D2" s="2" t="s">
        <v>2</v>
      </c>
      <c r="E2" s="2" t="s">
        <v>86</v>
      </c>
    </row>
    <row r="3" spans="1:5">
      <c r="A3" s="3" t="s">
        <v>557</v>
      </c>
    </row>
    <row r="4" spans="1:5">
      <c r="A4" s="4" t="s">
        <v>94</v>
      </c>
      <c r="B4" s="7" t="n">
        <v>4827921</v>
      </c>
      <c r="C4" s="7" t="n">
        <v>5772070</v>
      </c>
      <c r="D4" s="7" t="n">
        <v>10611682</v>
      </c>
      <c r="E4" s="7" t="n">
        <v>11532501</v>
      </c>
    </row>
    <row r="5" spans="1:5">
      <c r="A5" s="4" t="s">
        <v>558</v>
      </c>
      <c r="B5" s="5" t="n">
        <v>-1243257</v>
      </c>
      <c r="C5" s="5" t="n">
        <v>-1679132</v>
      </c>
      <c r="D5" s="5" t="n">
        <v>-2831829</v>
      </c>
      <c r="E5" s="5" t="n">
        <v>-3311643</v>
      </c>
    </row>
    <row r="6" spans="1:5">
      <c r="A6" s="4" t="s">
        <v>583</v>
      </c>
      <c r="B6" s="5" t="n">
        <v>-250079</v>
      </c>
      <c r="C6" s="5" t="n">
        <v>3399187</v>
      </c>
      <c r="D6" s="5" t="n">
        <v>-618422</v>
      </c>
      <c r="E6" s="5" t="n">
        <v>845110</v>
      </c>
    </row>
    <row r="7" spans="1:5">
      <c r="A7" s="4" t="s">
        <v>119</v>
      </c>
      <c r="B7" s="5" t="n">
        <v>-2296571</v>
      </c>
      <c r="C7" s="5" t="n">
        <v>-7799801</v>
      </c>
      <c r="D7" s="5" t="n">
        <v>72570</v>
      </c>
      <c r="E7" s="5" t="n">
        <v>-24747415</v>
      </c>
    </row>
    <row r="8" spans="1:5">
      <c r="A8" s="4" t="s">
        <v>225</v>
      </c>
    </row>
    <row r="9" spans="1:5">
      <c r="A9" s="3" t="s">
        <v>557</v>
      </c>
    </row>
    <row r="10" spans="1:5">
      <c r="A10" s="4" t="s">
        <v>525</v>
      </c>
      <c r="B10" s="5" t="n">
        <v>1298520</v>
      </c>
      <c r="C10" s="5" t="n">
        <v>3408847</v>
      </c>
      <c r="D10" s="5" t="n">
        <v>2653958</v>
      </c>
      <c r="E10" s="5" t="n">
        <v>7561253</v>
      </c>
    </row>
    <row r="11" spans="1:5">
      <c r="A11" s="4" t="s">
        <v>560</v>
      </c>
      <c r="B11" s="5" t="n">
        <v>1030971</v>
      </c>
      <c r="C11" s="5" t="n">
        <v>2589846</v>
      </c>
      <c r="D11" s="5" t="n">
        <v>2105323</v>
      </c>
      <c r="E11" s="5" t="n">
        <v>5768288</v>
      </c>
    </row>
    <row r="12" spans="1:5">
      <c r="A12" s="4" t="s">
        <v>94</v>
      </c>
      <c r="B12" s="5" t="n">
        <v>267549</v>
      </c>
      <c r="C12" s="5" t="n">
        <v>819001</v>
      </c>
      <c r="D12" s="5" t="n">
        <v>548635</v>
      </c>
      <c r="E12" s="5" t="n">
        <v>1792965</v>
      </c>
    </row>
    <row r="13" spans="1:5">
      <c r="A13" s="4" t="s">
        <v>558</v>
      </c>
      <c r="B13" s="5" t="n">
        <v>-11380</v>
      </c>
      <c r="C13" s="5" t="n">
        <v>-108353</v>
      </c>
      <c r="D13" s="5" t="n">
        <v>-23224</v>
      </c>
      <c r="E13" s="5" t="n">
        <v>-240771</v>
      </c>
    </row>
    <row r="14" spans="1:5">
      <c r="A14" s="4" t="s">
        <v>583</v>
      </c>
      <c r="B14" s="5" t="n">
        <v>-250079</v>
      </c>
      <c r="C14" s="5" t="n">
        <v>3399187</v>
      </c>
      <c r="D14" s="5" t="n">
        <v>-618422</v>
      </c>
      <c r="E14" s="5" t="n">
        <v>845110</v>
      </c>
    </row>
    <row r="15" spans="1:5">
      <c r="A15" s="4" t="s">
        <v>119</v>
      </c>
      <c r="B15" s="7" t="n">
        <v>6090</v>
      </c>
      <c r="C15" s="7" t="n">
        <v>4109835</v>
      </c>
      <c r="D15" s="7" t="n">
        <v>-93011</v>
      </c>
      <c r="E15" s="7" t="n">
        <v>23973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4</v>
      </c>
      <c r="B1" s="2" t="s">
        <v>1</v>
      </c>
      <c r="C1" s="2" t="s">
        <v>68</v>
      </c>
    </row>
    <row r="2" spans="1:3">
      <c r="B2" s="2" t="s">
        <v>2</v>
      </c>
      <c r="C2" s="2" t="s">
        <v>27</v>
      </c>
    </row>
    <row r="3" spans="1:3">
      <c r="A3" s="4" t="s">
        <v>585</v>
      </c>
    </row>
    <row r="4" spans="1:3">
      <c r="A4" s="3" t="s">
        <v>224</v>
      </c>
    </row>
    <row r="5" spans="1:3">
      <c r="A5" s="4" t="s">
        <v>535</v>
      </c>
      <c r="B5" s="4" t="s">
        <v>586</v>
      </c>
      <c r="C5" s="4" t="s">
        <v>587</v>
      </c>
    </row>
    <row r="6" spans="1:3">
      <c r="A6" s="4" t="s">
        <v>567</v>
      </c>
    </row>
    <row r="7" spans="1:3">
      <c r="A7" s="3" t="s">
        <v>224</v>
      </c>
    </row>
    <row r="8" spans="1:3">
      <c r="A8" s="4" t="s">
        <v>535</v>
      </c>
      <c r="B8" s="4" t="s">
        <v>588</v>
      </c>
      <c r="C8" s="4" t="s">
        <v>589</v>
      </c>
    </row>
    <row r="9" spans="1:3">
      <c r="A9" s="4" t="s">
        <v>590</v>
      </c>
    </row>
    <row r="10" spans="1:3">
      <c r="A10" s="3" t="s">
        <v>224</v>
      </c>
    </row>
    <row r="11" spans="1:3">
      <c r="A11" s="4" t="s">
        <v>535</v>
      </c>
      <c r="B11" s="4" t="s">
        <v>591</v>
      </c>
      <c r="C11" s="4" t="s">
        <v>569</v>
      </c>
    </row>
    <row r="12" spans="1:3">
      <c r="A12" s="4" t="s">
        <v>592</v>
      </c>
    </row>
    <row r="13" spans="1:3">
      <c r="A13" s="3" t="s">
        <v>224</v>
      </c>
    </row>
    <row r="14" spans="1:3">
      <c r="A14" s="4" t="s">
        <v>535</v>
      </c>
      <c r="B14" s="4" t="s">
        <v>593</v>
      </c>
      <c r="C14" s="4" t="s">
        <v>5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594</v>
      </c>
      <c r="C1" s="2" t="s">
        <v>2</v>
      </c>
      <c r="D1" s="2" t="s">
        <v>27</v>
      </c>
    </row>
    <row r="2" spans="1:4">
      <c r="A2" s="3" t="s">
        <v>595</v>
      </c>
    </row>
    <row r="3" spans="1:4">
      <c r="A3" s="4" t="s">
        <v>51</v>
      </c>
      <c r="B3" s="4" t="s">
        <v>30</v>
      </c>
      <c r="C3" s="7" t="n">
        <v>-45081053</v>
      </c>
      <c r="D3" s="7" t="n">
        <v>-4244678</v>
      </c>
    </row>
    <row r="4" spans="1:4">
      <c r="A4" s="4" t="s">
        <v>36</v>
      </c>
      <c r="B4" s="4" t="s">
        <v>30</v>
      </c>
      <c r="C4" s="5" t="n">
        <v>15816577</v>
      </c>
      <c r="D4" s="5" t="n">
        <v>10355222</v>
      </c>
    </row>
    <row r="5" spans="1:4">
      <c r="A5" s="4" t="s">
        <v>137</v>
      </c>
      <c r="C5" s="5" t="n">
        <v>15816577</v>
      </c>
      <c r="D5" s="5" t="n">
        <v>6110544</v>
      </c>
    </row>
    <row r="6" spans="1:4">
      <c r="A6" s="4" t="s">
        <v>596</v>
      </c>
    </row>
    <row r="7" spans="1:4">
      <c r="A7" s="3" t="s">
        <v>595</v>
      </c>
    </row>
    <row r="8" spans="1:4">
      <c r="A8" s="4" t="s">
        <v>181</v>
      </c>
      <c r="C8" s="5" t="n">
        <v>6950338</v>
      </c>
    </row>
    <row r="9" spans="1:4">
      <c r="A9" s="4" t="s">
        <v>51</v>
      </c>
      <c r="D9" s="5" t="n">
        <v>-4244678</v>
      </c>
    </row>
    <row r="10" spans="1:4">
      <c r="A10" s="4" t="s">
        <v>597</v>
      </c>
    </row>
    <row r="11" spans="1:4">
      <c r="A11" s="3" t="s">
        <v>595</v>
      </c>
    </row>
    <row r="12" spans="1:4">
      <c r="A12" s="4" t="s">
        <v>36</v>
      </c>
      <c r="C12" s="7" t="n">
        <v>8866239</v>
      </c>
      <c r="D12" s="7" t="n">
        <v>10355222</v>
      </c>
    </row>
    <row r="13" spans="1:4"/>
    <row r="14" spans="1:4">
      <c r="A14" s="4" t="s">
        <v>30</v>
      </c>
      <c r="B14" s="4" t="s">
        <v>66</v>
      </c>
    </row>
  </sheetData>
  <mergeCells count="3">
    <mergeCell ref="A1:B1"/>
    <mergeCell ref="A13:C13"/>
    <mergeCell ref="B14:C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7</v>
      </c>
    </row>
    <row r="2" spans="1:3">
      <c r="A2" s="3" t="s">
        <v>233</v>
      </c>
    </row>
    <row r="3" spans="1:3">
      <c r="A3" s="4" t="s">
        <v>599</v>
      </c>
      <c r="B3" s="4" t="s">
        <v>600</v>
      </c>
      <c r="C3" s="4" t="s">
        <v>601</v>
      </c>
    </row>
    <row r="4" spans="1:3">
      <c r="A4" s="4" t="s">
        <v>602</v>
      </c>
      <c r="B4" s="7" t="n">
        <v>75000000</v>
      </c>
    </row>
    <row r="5" spans="1:3">
      <c r="A5" s="4" t="s">
        <v>603</v>
      </c>
      <c r="B5" s="4" t="s">
        <v>6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05</v>
      </c>
      <c r="B1" s="2" t="s">
        <v>2</v>
      </c>
      <c r="C1" s="2" t="s">
        <v>27</v>
      </c>
    </row>
    <row r="2" spans="1:3">
      <c r="A2" s="3" t="s">
        <v>297</v>
      </c>
    </row>
    <row r="3" spans="1:3">
      <c r="A3" s="4" t="s">
        <v>606</v>
      </c>
      <c r="B3" s="7" t="n">
        <v>1146628000</v>
      </c>
      <c r="C3" s="7" t="n">
        <v>804811000</v>
      </c>
    </row>
    <row r="4" spans="1:3">
      <c r="A4" s="4" t="s">
        <v>607</v>
      </c>
      <c r="B4" s="4" t="s">
        <v>600</v>
      </c>
      <c r="C4" s="4" t="s">
        <v>601</v>
      </c>
    </row>
    <row r="5" spans="1:3">
      <c r="A5" s="4" t="s">
        <v>608</v>
      </c>
      <c r="B5" s="7" t="n">
        <v>1212027963</v>
      </c>
      <c r="C5" s="7" t="n">
        <v>876121505</v>
      </c>
    </row>
    <row r="6" spans="1:3">
      <c r="A6" s="4" t="s">
        <v>438</v>
      </c>
    </row>
    <row r="7" spans="1:3">
      <c r="A7" s="3" t="s">
        <v>297</v>
      </c>
    </row>
    <row r="8" spans="1:3">
      <c r="A8" s="4" t="s">
        <v>606</v>
      </c>
      <c r="B8" s="7" t="n">
        <v>1124169000</v>
      </c>
      <c r="C8" s="7" t="n">
        <v>755221000</v>
      </c>
    </row>
    <row r="9" spans="1:3">
      <c r="A9" s="4" t="s">
        <v>607</v>
      </c>
      <c r="B9" s="4" t="s">
        <v>609</v>
      </c>
      <c r="C9" s="4" t="s">
        <v>610</v>
      </c>
    </row>
    <row r="10" spans="1:3">
      <c r="A10" s="4" t="s">
        <v>608</v>
      </c>
      <c r="B10" s="7" t="n">
        <v>1176821844</v>
      </c>
      <c r="C10" s="7" t="n">
        <v>790190232</v>
      </c>
    </row>
    <row r="11" spans="1:3">
      <c r="A11" s="4" t="s">
        <v>427</v>
      </c>
    </row>
    <row r="12" spans="1:3">
      <c r="A12" s="3" t="s">
        <v>297</v>
      </c>
    </row>
    <row r="13" spans="1:3">
      <c r="A13" s="4" t="s">
        <v>606</v>
      </c>
      <c r="B13" s="7" t="n">
        <v>3175000</v>
      </c>
      <c r="C13" s="7" t="n">
        <v>7313000</v>
      </c>
    </row>
    <row r="14" spans="1:3">
      <c r="A14" s="4" t="s">
        <v>607</v>
      </c>
      <c r="B14" s="4" t="s">
        <v>611</v>
      </c>
      <c r="C14" s="4" t="s">
        <v>612</v>
      </c>
    </row>
    <row r="15" spans="1:3">
      <c r="A15" s="4" t="s">
        <v>608</v>
      </c>
      <c r="B15" s="7" t="n">
        <v>4698883</v>
      </c>
      <c r="C15" s="7" t="n">
        <v>12784707</v>
      </c>
    </row>
    <row r="16" spans="1:3">
      <c r="A16" s="4" t="s">
        <v>441</v>
      </c>
    </row>
    <row r="17" spans="1:3">
      <c r="A17" s="3" t="s">
        <v>297</v>
      </c>
    </row>
    <row r="18" spans="1:3">
      <c r="A18" s="4" t="s">
        <v>606</v>
      </c>
      <c r="B18" s="7" t="n">
        <v>19284000</v>
      </c>
      <c r="C18" s="7" t="n">
        <v>42277000</v>
      </c>
    </row>
    <row r="19" spans="1:3">
      <c r="A19" s="4" t="s">
        <v>607</v>
      </c>
      <c r="B19" s="4" t="s">
        <v>613</v>
      </c>
      <c r="C19" s="4" t="s">
        <v>614</v>
      </c>
    </row>
    <row r="20" spans="1:3">
      <c r="A20" s="4" t="s">
        <v>608</v>
      </c>
      <c r="B20" s="7" t="n">
        <v>30507236</v>
      </c>
      <c r="C20" s="7" t="n">
        <v>731465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55</v>
      </c>
      <c r="B1" s="2" t="s">
        <v>1</v>
      </c>
    </row>
    <row r="2" spans="1:4">
      <c r="B2" s="2" t="s">
        <v>2</v>
      </c>
      <c r="D2" s="2" t="s">
        <v>86</v>
      </c>
    </row>
    <row r="3" spans="1:4">
      <c r="A3" s="3" t="s">
        <v>156</v>
      </c>
    </row>
    <row r="4" spans="1:4">
      <c r="A4" s="4" t="s">
        <v>119</v>
      </c>
      <c r="B4" s="7" t="n">
        <v>72570</v>
      </c>
      <c r="D4" s="7" t="n">
        <v>-24747415</v>
      </c>
    </row>
    <row r="5" spans="1:4">
      <c r="A5" s="3" t="s">
        <v>157</v>
      </c>
    </row>
    <row r="6" spans="1:4">
      <c r="A6" s="4" t="s">
        <v>158</v>
      </c>
      <c r="B6" s="5" t="n">
        <v>0</v>
      </c>
      <c r="D6" s="5" t="n">
        <v>167218</v>
      </c>
    </row>
    <row r="7" spans="1:4">
      <c r="A7" s="4" t="s">
        <v>159</v>
      </c>
      <c r="B7" s="5" t="n">
        <v>-1696333</v>
      </c>
      <c r="D7" s="5" t="n">
        <v>-3534745</v>
      </c>
    </row>
    <row r="8" spans="1:4">
      <c r="A8" s="4" t="s">
        <v>160</v>
      </c>
      <c r="B8" s="5" t="n">
        <v>9468552</v>
      </c>
      <c r="D8" s="5" t="n">
        <v>2612005</v>
      </c>
    </row>
    <row r="9" spans="1:4">
      <c r="A9" s="4" t="s">
        <v>161</v>
      </c>
      <c r="B9" s="5" t="n">
        <v>-3686125</v>
      </c>
      <c r="D9" s="5" t="n">
        <v>2346903</v>
      </c>
    </row>
    <row r="10" spans="1:4">
      <c r="A10" s="4" t="s">
        <v>162</v>
      </c>
      <c r="B10" s="5" t="n">
        <v>423</v>
      </c>
      <c r="D10" s="5" t="n">
        <v>-68748</v>
      </c>
    </row>
    <row r="11" spans="1:4">
      <c r="A11" s="4" t="s">
        <v>163</v>
      </c>
      <c r="B11" s="5" t="n">
        <v>-9448270</v>
      </c>
      <c r="D11" s="5" t="n">
        <v>6334273</v>
      </c>
    </row>
    <row r="12" spans="1:4">
      <c r="A12" s="4" t="s">
        <v>164</v>
      </c>
      <c r="B12" s="5" t="n">
        <v>8890363</v>
      </c>
      <c r="D12" s="5" t="n">
        <v>10512938</v>
      </c>
    </row>
    <row r="13" spans="1:4">
      <c r="A13" s="4" t="s">
        <v>165</v>
      </c>
      <c r="B13" s="5" t="n">
        <v>11067</v>
      </c>
      <c r="D13" s="5" t="n">
        <v>-135900</v>
      </c>
    </row>
    <row r="14" spans="1:4">
      <c r="A14" s="4" t="s">
        <v>166</v>
      </c>
      <c r="B14" s="5" t="n">
        <v>354775</v>
      </c>
      <c r="D14" s="5" t="n">
        <v>1038735</v>
      </c>
    </row>
    <row r="15" spans="1:4">
      <c r="A15" s="4" t="s">
        <v>167</v>
      </c>
      <c r="B15" s="5" t="n">
        <v>-2102836</v>
      </c>
      <c r="D15" s="5" t="n">
        <v>6535151</v>
      </c>
    </row>
    <row r="16" spans="1:4">
      <c r="A16" s="4" t="s">
        <v>168</v>
      </c>
      <c r="B16" s="5" t="n">
        <v>618422</v>
      </c>
      <c r="D16" s="5" t="n">
        <v>-845110</v>
      </c>
    </row>
    <row r="17" spans="1:4">
      <c r="A17" s="4" t="s">
        <v>150</v>
      </c>
      <c r="B17" s="5" t="n">
        <v>13318</v>
      </c>
      <c r="D17" s="5" t="n">
        <v>25554</v>
      </c>
    </row>
    <row r="18" spans="1:4">
      <c r="A18" s="3" t="s">
        <v>169</v>
      </c>
    </row>
    <row r="19" spans="1:4">
      <c r="A19" s="4" t="s">
        <v>38</v>
      </c>
      <c r="B19" s="5" t="n">
        <v>-857702</v>
      </c>
      <c r="D19" s="5" t="n">
        <v>-510671</v>
      </c>
    </row>
    <row r="20" spans="1:4">
      <c r="A20" s="4" t="s">
        <v>37</v>
      </c>
      <c r="B20" s="5" t="n">
        <v>9007</v>
      </c>
      <c r="D20" s="5" t="n">
        <v>0</v>
      </c>
    </row>
    <row r="21" spans="1:4">
      <c r="A21" s="4" t="s">
        <v>41</v>
      </c>
      <c r="B21" s="5" t="n">
        <v>-344553</v>
      </c>
      <c r="D21" s="5" t="n">
        <v>-550044</v>
      </c>
    </row>
    <row r="22" spans="1:4">
      <c r="A22" s="4" t="s">
        <v>47</v>
      </c>
      <c r="B22" s="5" t="n">
        <v>78250</v>
      </c>
      <c r="D22" s="5" t="n">
        <v>-31814</v>
      </c>
    </row>
    <row r="23" spans="1:4">
      <c r="A23" s="4" t="s">
        <v>50</v>
      </c>
      <c r="B23" s="5" t="n">
        <v>-14983</v>
      </c>
      <c r="D23" s="5" t="n">
        <v>0</v>
      </c>
    </row>
    <row r="24" spans="1:4">
      <c r="A24" s="4" t="s">
        <v>52</v>
      </c>
      <c r="B24" s="5" t="n">
        <v>-317000</v>
      </c>
      <c r="D24" s="5" t="n">
        <v>-156716</v>
      </c>
    </row>
    <row r="25" spans="1:4">
      <c r="A25" s="4" t="s">
        <v>53</v>
      </c>
      <c r="B25" s="5" t="n">
        <v>-1913871</v>
      </c>
      <c r="D25" s="5" t="n">
        <v>68465</v>
      </c>
    </row>
    <row r="26" spans="1:4">
      <c r="A26" s="4" t="s">
        <v>170</v>
      </c>
      <c r="B26" s="5" t="n">
        <v>-864926</v>
      </c>
      <c r="D26" s="5" t="n">
        <v>-939921</v>
      </c>
    </row>
    <row r="27" spans="1:4">
      <c r="A27" s="3" t="s">
        <v>171</v>
      </c>
    </row>
    <row r="28" spans="1:4">
      <c r="A28" s="4" t="s">
        <v>172</v>
      </c>
      <c r="B28" s="5" t="n">
        <v>-486979999</v>
      </c>
      <c r="D28" s="5" t="n">
        <v>-324629196</v>
      </c>
    </row>
    <row r="29" spans="1:4">
      <c r="A29" s="4" t="s">
        <v>173</v>
      </c>
      <c r="B29" s="5" t="n">
        <v>0</v>
      </c>
      <c r="D29" s="5" t="n">
        <v>-11573408</v>
      </c>
    </row>
    <row r="30" spans="1:4">
      <c r="A30" s="4" t="s">
        <v>174</v>
      </c>
      <c r="B30" s="5" t="n">
        <v>-10910</v>
      </c>
      <c r="D30" s="5" t="n">
        <v>0</v>
      </c>
    </row>
    <row r="31" spans="1:4">
      <c r="A31" s="4" t="s">
        <v>175</v>
      </c>
      <c r="B31" s="5" t="n">
        <v>52966554</v>
      </c>
      <c r="D31" s="5" t="n">
        <v>189273268</v>
      </c>
    </row>
    <row r="32" spans="1:4">
      <c r="A32" s="4" t="s">
        <v>176</v>
      </c>
      <c r="B32" s="5" t="n">
        <v>0</v>
      </c>
      <c r="D32" s="5" t="n">
        <v>9586465</v>
      </c>
    </row>
    <row r="33" spans="1:4">
      <c r="A33" s="4" t="s">
        <v>177</v>
      </c>
      <c r="B33" s="5" t="n">
        <v>0</v>
      </c>
      <c r="D33" s="5" t="n">
        <v>2391700</v>
      </c>
    </row>
    <row r="34" spans="1:4">
      <c r="A34" s="4" t="s">
        <v>178</v>
      </c>
      <c r="B34" s="5" t="n">
        <v>3685913</v>
      </c>
      <c r="D34" s="5" t="n">
        <v>-2346903</v>
      </c>
    </row>
    <row r="35" spans="1:4">
      <c r="A35" s="4" t="s">
        <v>179</v>
      </c>
      <c r="B35" s="5" t="n">
        <v>55681933</v>
      </c>
      <c r="D35" s="5" t="n">
        <v>33837646</v>
      </c>
    </row>
    <row r="36" spans="1:4">
      <c r="A36" s="4" t="s">
        <v>180</v>
      </c>
      <c r="B36" s="5" t="n">
        <v>42101</v>
      </c>
      <c r="D36" s="5" t="n">
        <v>182396</v>
      </c>
    </row>
    <row r="37" spans="1:4">
      <c r="A37" s="4" t="s">
        <v>39</v>
      </c>
      <c r="B37" s="5" t="n">
        <v>-703768</v>
      </c>
      <c r="D37" s="5" t="n">
        <v>-1975625</v>
      </c>
    </row>
    <row r="38" spans="1:4">
      <c r="A38" s="4" t="s">
        <v>181</v>
      </c>
      <c r="B38" s="5" t="n">
        <v>40836375</v>
      </c>
      <c r="D38" s="5" t="n">
        <v>0</v>
      </c>
    </row>
    <row r="39" spans="1:4">
      <c r="A39" s="4" t="s">
        <v>182</v>
      </c>
      <c r="B39" s="5" t="n">
        <v>-334481801</v>
      </c>
      <c r="D39" s="5" t="n">
        <v>-105253657</v>
      </c>
    </row>
    <row r="40" spans="1:4">
      <c r="A40" s="3" t="s">
        <v>183</v>
      </c>
    </row>
    <row r="41" spans="1:4">
      <c r="A41" s="4" t="s">
        <v>184</v>
      </c>
      <c r="B41" s="5" t="n">
        <v>19903641</v>
      </c>
      <c r="D41" s="5" t="n">
        <v>0</v>
      </c>
    </row>
    <row r="42" spans="1:4">
      <c r="A42" s="4" t="s">
        <v>185</v>
      </c>
      <c r="B42" s="5" t="n">
        <v>0</v>
      </c>
      <c r="D42" s="5" t="n">
        <v>-283565</v>
      </c>
    </row>
    <row r="43" spans="1:4">
      <c r="A43" s="4" t="s">
        <v>186</v>
      </c>
      <c r="B43" s="5" t="n">
        <v>-5261777</v>
      </c>
      <c r="D43" s="5" t="n">
        <v>-5257642</v>
      </c>
    </row>
    <row r="44" spans="1:4">
      <c r="A44" s="4" t="s">
        <v>187</v>
      </c>
      <c r="B44" s="5" t="n">
        <v>-1761018</v>
      </c>
      <c r="D44" s="5" t="n">
        <v>-1761018</v>
      </c>
    </row>
    <row r="45" spans="1:4">
      <c r="A45" s="4" t="s">
        <v>188</v>
      </c>
      <c r="B45" s="5" t="n">
        <v>5703247000</v>
      </c>
      <c r="D45" s="5" t="n">
        <v>3093465000</v>
      </c>
    </row>
    <row r="46" spans="1:4">
      <c r="A46" s="4" t="s">
        <v>189</v>
      </c>
      <c r="B46" s="5" t="n">
        <v>0</v>
      </c>
      <c r="D46" s="5" t="n">
        <v>13548045</v>
      </c>
    </row>
    <row r="47" spans="1:4">
      <c r="A47" s="4" t="s">
        <v>190</v>
      </c>
      <c r="B47" s="5" t="n">
        <v>0</v>
      </c>
      <c r="D47" s="5" t="n">
        <v>-49697000</v>
      </c>
    </row>
    <row r="48" spans="1:4">
      <c r="A48" s="4" t="s">
        <v>191</v>
      </c>
      <c r="B48" s="5" t="n">
        <v>-5361430000</v>
      </c>
      <c r="D48" s="5" t="n">
        <v>-2925499000</v>
      </c>
    </row>
    <row r="49" spans="1:4">
      <c r="A49" s="4" t="s">
        <v>192</v>
      </c>
      <c r="B49" s="5" t="n">
        <v>0</v>
      </c>
      <c r="D49" s="5" t="n">
        <v>-12645732</v>
      </c>
    </row>
    <row r="50" spans="1:4">
      <c r="A50" s="4" t="s">
        <v>193</v>
      </c>
      <c r="B50" s="5" t="n">
        <v>354697846</v>
      </c>
      <c r="D50" s="5" t="n">
        <v>111869088</v>
      </c>
    </row>
    <row r="51" spans="1:4">
      <c r="A51" s="4" t="s">
        <v>194</v>
      </c>
      <c r="B51" s="5" t="n">
        <v>19351119</v>
      </c>
      <c r="D51" s="5" t="n">
        <v>5675510</v>
      </c>
    </row>
    <row r="52" spans="1:4">
      <c r="A52" s="4" t="s">
        <v>195</v>
      </c>
      <c r="B52" s="5" t="n">
        <v>37889596</v>
      </c>
      <c r="D52" s="5" t="n">
        <v>34315356</v>
      </c>
    </row>
    <row r="53" spans="1:4">
      <c r="A53" s="4" t="s">
        <v>196</v>
      </c>
      <c r="B53" s="5" t="n">
        <v>57240715</v>
      </c>
      <c r="D53" s="5" t="n">
        <v>39990866</v>
      </c>
    </row>
    <row r="54" spans="1:4">
      <c r="A54" s="3" t="s">
        <v>197</v>
      </c>
    </row>
    <row r="55" spans="1:4">
      <c r="A55" s="4" t="s">
        <v>198</v>
      </c>
      <c r="B55" s="5" t="n">
        <v>6903389</v>
      </c>
      <c r="D55" s="5" t="n">
        <v>3030326</v>
      </c>
    </row>
    <row r="56" spans="1:4">
      <c r="A56" s="3" t="s">
        <v>199</v>
      </c>
    </row>
    <row r="57" spans="1:4">
      <c r="A57" s="4" t="s">
        <v>200</v>
      </c>
      <c r="B57" s="5" t="n">
        <v>29349</v>
      </c>
      <c r="C57" s="4" t="s">
        <v>30</v>
      </c>
      <c r="D57" s="5" t="n">
        <v>29349</v>
      </c>
    </row>
    <row r="58" spans="1:4">
      <c r="A58" s="4" t="s">
        <v>201</v>
      </c>
      <c r="B58" s="5" t="n">
        <v>1438483</v>
      </c>
      <c r="D58" s="5" t="n">
        <v>6719038</v>
      </c>
    </row>
    <row r="59" spans="1:4">
      <c r="A59" s="4" t="s">
        <v>202</v>
      </c>
      <c r="B59" s="5" t="n">
        <v>1179880650</v>
      </c>
      <c r="D59" s="5" t="n">
        <v>1310347394</v>
      </c>
    </row>
    <row r="60" spans="1:4">
      <c r="A60" s="4" t="s">
        <v>203</v>
      </c>
      <c r="B60" s="5" t="n">
        <v>129108978</v>
      </c>
      <c r="D60" s="5" t="n">
        <v>174836711</v>
      </c>
    </row>
    <row r="61" spans="1:4">
      <c r="A61" s="4" t="s">
        <v>204</v>
      </c>
      <c r="B61" s="5" t="n">
        <v>1159436081</v>
      </c>
      <c r="D61" s="5" t="n">
        <v>1293320974</v>
      </c>
    </row>
    <row r="62" spans="1:4">
      <c r="A62" s="4" t="s">
        <v>205</v>
      </c>
      <c r="B62" s="7" t="n">
        <v>123352580</v>
      </c>
      <c r="D62" s="7" t="n">
        <v>160213774</v>
      </c>
    </row>
    <row r="63" spans="1:4"/>
    <row r="64" spans="1:4">
      <c r="A64" s="4" t="s">
        <v>30</v>
      </c>
      <c r="B64" s="4" t="s">
        <v>66</v>
      </c>
    </row>
  </sheetData>
  <mergeCells count="5">
    <mergeCell ref="A1:A2"/>
    <mergeCell ref="B1:D1"/>
    <mergeCell ref="B2:C2"/>
    <mergeCell ref="A63:D63"/>
    <mergeCell ref="B64:D6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15</v>
      </c>
      <c r="B1" s="2" t="s">
        <v>2</v>
      </c>
      <c r="C1" s="2" t="s">
        <v>27</v>
      </c>
    </row>
    <row r="2" spans="1:3">
      <c r="A2" s="3" t="s">
        <v>616</v>
      </c>
    </row>
    <row r="3" spans="1:3">
      <c r="A3" s="4" t="s">
        <v>617</v>
      </c>
      <c r="B3" s="7" t="n">
        <v>1146628000</v>
      </c>
      <c r="C3" s="7" t="n">
        <v>804811000</v>
      </c>
    </row>
    <row r="4" spans="1:3">
      <c r="A4" s="4" t="s">
        <v>618</v>
      </c>
    </row>
    <row r="5" spans="1:3">
      <c r="A5" s="3" t="s">
        <v>616</v>
      </c>
    </row>
    <row r="6" spans="1:3">
      <c r="A6" s="4" t="s">
        <v>617</v>
      </c>
      <c r="B6" s="5" t="n">
        <v>1143453000</v>
      </c>
      <c r="C6" s="5" t="n">
        <v>737823000</v>
      </c>
    </row>
    <row r="7" spans="1:3">
      <c r="A7" s="4" t="s">
        <v>619</v>
      </c>
    </row>
    <row r="8" spans="1:3">
      <c r="A8" s="3" t="s">
        <v>616</v>
      </c>
    </row>
    <row r="9" spans="1:3">
      <c r="A9" s="4" t="s">
        <v>617</v>
      </c>
      <c r="B9" s="5" t="n">
        <v>0</v>
      </c>
      <c r="C9" s="5" t="n">
        <v>19897000</v>
      </c>
    </row>
    <row r="10" spans="1:3">
      <c r="A10" s="4" t="s">
        <v>620</v>
      </c>
    </row>
    <row r="11" spans="1:3">
      <c r="A11" s="3" t="s">
        <v>616</v>
      </c>
    </row>
    <row r="12" spans="1:3">
      <c r="A12" s="4" t="s">
        <v>617</v>
      </c>
      <c r="B12" s="7" t="n">
        <v>3175000</v>
      </c>
      <c r="C12" s="7" t="n">
        <v>4709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1</v>
      </c>
      <c r="B1" s="2" t="s">
        <v>1</v>
      </c>
      <c r="C1" s="2" t="s">
        <v>68</v>
      </c>
    </row>
    <row r="2" spans="1:3">
      <c r="B2" s="2" t="s">
        <v>2</v>
      </c>
      <c r="C2" s="2" t="s">
        <v>27</v>
      </c>
    </row>
    <row r="3" spans="1:3">
      <c r="A3" s="3" t="s">
        <v>622</v>
      </c>
    </row>
    <row r="4" spans="1:3">
      <c r="A4" s="4" t="s">
        <v>623</v>
      </c>
      <c r="B4" s="7" t="n">
        <v>1146628000</v>
      </c>
      <c r="C4" s="7" t="n">
        <v>804811000</v>
      </c>
    </row>
    <row r="5" spans="1:3">
      <c r="A5" s="4" t="s">
        <v>624</v>
      </c>
      <c r="B5" s="4" t="s">
        <v>625</v>
      </c>
      <c r="C5" s="4" t="s">
        <v>625</v>
      </c>
    </row>
    <row r="6" spans="1:3">
      <c r="A6" s="4" t="s">
        <v>626</v>
      </c>
      <c r="B6" s="4" t="s">
        <v>627</v>
      </c>
      <c r="C6" s="4" t="s">
        <v>627</v>
      </c>
    </row>
    <row r="7" spans="1:3">
      <c r="A7" s="4" t="s">
        <v>628</v>
      </c>
      <c r="B7" s="7" t="n">
        <v>1212027963</v>
      </c>
      <c r="C7" s="7" t="n">
        <v>876121505</v>
      </c>
    </row>
    <row r="8" spans="1:3">
      <c r="A8" s="4" t="s">
        <v>629</v>
      </c>
    </row>
    <row r="9" spans="1:3">
      <c r="A9" s="3" t="s">
        <v>622</v>
      </c>
    </row>
    <row r="10" spans="1:3">
      <c r="A10" s="4" t="s">
        <v>623</v>
      </c>
      <c r="C10" s="7" t="n">
        <v>33666000</v>
      </c>
    </row>
    <row r="11" spans="1:3">
      <c r="A11" s="4" t="s">
        <v>624</v>
      </c>
      <c r="C11" s="4" t="s">
        <v>630</v>
      </c>
    </row>
    <row r="12" spans="1:3">
      <c r="A12" s="4" t="s">
        <v>626</v>
      </c>
      <c r="C12" s="4" t="s">
        <v>631</v>
      </c>
    </row>
    <row r="13" spans="1:3">
      <c r="A13" s="4" t="s">
        <v>628</v>
      </c>
      <c r="C13" s="7" t="n">
        <v>57627433</v>
      </c>
    </row>
    <row r="14" spans="1:3">
      <c r="A14" s="4" t="s">
        <v>632</v>
      </c>
    </row>
    <row r="15" spans="1:3">
      <c r="A15" s="3" t="s">
        <v>622</v>
      </c>
    </row>
    <row r="16" spans="1:3">
      <c r="A16" s="4" t="s">
        <v>623</v>
      </c>
      <c r="B16" s="7" t="n">
        <v>985879000</v>
      </c>
      <c r="C16" s="7" t="n">
        <v>703788000</v>
      </c>
    </row>
    <row r="17" spans="1:3">
      <c r="A17" s="4" t="s">
        <v>624</v>
      </c>
      <c r="B17" s="4" t="s">
        <v>633</v>
      </c>
      <c r="C17" s="4" t="s">
        <v>634</v>
      </c>
    </row>
    <row r="18" spans="1:3">
      <c r="A18" s="4" t="s">
        <v>626</v>
      </c>
      <c r="B18" s="4" t="s">
        <v>635</v>
      </c>
      <c r="C18" s="4" t="s">
        <v>627</v>
      </c>
    </row>
    <row r="19" spans="1:3">
      <c r="A19" s="4" t="s">
        <v>628</v>
      </c>
      <c r="B19" s="7" t="n">
        <v>1043014162</v>
      </c>
      <c r="C19" s="7" t="n">
        <v>742690286</v>
      </c>
    </row>
    <row r="20" spans="1:3">
      <c r="A20" s="4" t="s">
        <v>636</v>
      </c>
    </row>
    <row r="21" spans="1:3">
      <c r="A21" s="3" t="s">
        <v>622</v>
      </c>
    </row>
    <row r="22" spans="1:3">
      <c r="A22" s="4" t="s">
        <v>623</v>
      </c>
      <c r="B22" s="7" t="n">
        <v>157574000</v>
      </c>
      <c r="C22" s="7" t="n">
        <v>62733000</v>
      </c>
    </row>
    <row r="23" spans="1:3">
      <c r="A23" s="4" t="s">
        <v>624</v>
      </c>
      <c r="B23" s="4" t="s">
        <v>637</v>
      </c>
      <c r="C23" s="4" t="s">
        <v>638</v>
      </c>
    </row>
    <row r="24" spans="1:3">
      <c r="A24" s="4" t="s">
        <v>626</v>
      </c>
      <c r="B24" s="4" t="s">
        <v>635</v>
      </c>
      <c r="C24" s="4" t="s">
        <v>639</v>
      </c>
    </row>
    <row r="25" spans="1:3">
      <c r="A25" s="4" t="s">
        <v>628</v>
      </c>
      <c r="B25" s="7" t="n">
        <v>164314918</v>
      </c>
      <c r="C25" s="7" t="n">
        <v>66198478</v>
      </c>
    </row>
    <row r="26" spans="1:3">
      <c r="A26" s="4" t="s">
        <v>640</v>
      </c>
    </row>
    <row r="27" spans="1:3">
      <c r="A27" s="3" t="s">
        <v>622</v>
      </c>
    </row>
    <row r="28" spans="1:3">
      <c r="A28" s="4" t="s">
        <v>623</v>
      </c>
      <c r="B28" s="7" t="n">
        <v>3175000</v>
      </c>
      <c r="C28" s="7" t="n">
        <v>4624000</v>
      </c>
    </row>
    <row r="29" spans="1:3">
      <c r="A29" s="4" t="s">
        <v>624</v>
      </c>
      <c r="B29" s="4" t="s">
        <v>641</v>
      </c>
      <c r="C29" s="4" t="s">
        <v>642</v>
      </c>
    </row>
    <row r="30" spans="1:3">
      <c r="A30" s="4" t="s">
        <v>626</v>
      </c>
      <c r="B30" s="4" t="s">
        <v>643</v>
      </c>
      <c r="C30" s="4" t="s">
        <v>644</v>
      </c>
    </row>
    <row r="31" spans="1:3">
      <c r="A31" s="4" t="s">
        <v>628</v>
      </c>
      <c r="B31" s="7" t="n">
        <v>4698883</v>
      </c>
      <c r="C31" s="7" t="n">
        <v>96053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5</v>
      </c>
      <c r="B1" s="2" t="s">
        <v>646</v>
      </c>
      <c r="C1" s="2" t="s">
        <v>647</v>
      </c>
    </row>
    <row r="2" spans="1:3">
      <c r="A2" s="3" t="s">
        <v>648</v>
      </c>
    </row>
    <row r="3" spans="1:3">
      <c r="A3" s="4" t="s">
        <v>649</v>
      </c>
      <c r="B3" s="5" t="n">
        <v>0</v>
      </c>
      <c r="C3" s="5" t="n">
        <v>10501</v>
      </c>
    </row>
    <row r="4" spans="1:3">
      <c r="A4" s="4" t="s">
        <v>650</v>
      </c>
      <c r="B4" s="7" t="n">
        <v>0</v>
      </c>
      <c r="C4" s="7" t="n">
        <v>8053813</v>
      </c>
    </row>
    <row r="5" spans="1:3">
      <c r="A5" s="4" t="s">
        <v>651</v>
      </c>
      <c r="B5" s="7" t="n">
        <v>0</v>
      </c>
      <c r="C5" s="7" t="n">
        <v>10501000000</v>
      </c>
    </row>
    <row r="6" spans="1:3">
      <c r="A6" s="3" t="s">
        <v>652</v>
      </c>
    </row>
    <row r="7" spans="1:3">
      <c r="A7" s="4" t="s">
        <v>649</v>
      </c>
      <c r="B7" s="5" t="n">
        <v>11400</v>
      </c>
      <c r="C7" s="5" t="n">
        <v>0</v>
      </c>
    </row>
    <row r="8" spans="1:3">
      <c r="A8" s="4" t="s">
        <v>650</v>
      </c>
      <c r="B8" s="7" t="n">
        <v>-836338</v>
      </c>
      <c r="C8" s="7" t="n">
        <v>0</v>
      </c>
    </row>
    <row r="9" spans="1:3">
      <c r="A9" s="4" t="s">
        <v>651</v>
      </c>
      <c r="B9" s="7" t="n">
        <v>11400000000</v>
      </c>
      <c r="C9" s="7" t="n">
        <v>0</v>
      </c>
    </row>
    <row r="10" spans="1:3">
      <c r="A10" s="4" t="s">
        <v>653</v>
      </c>
    </row>
    <row r="11" spans="1:3">
      <c r="A11" s="3" t="s">
        <v>648</v>
      </c>
    </row>
    <row r="12" spans="1:3">
      <c r="A12" s="4" t="s">
        <v>649</v>
      </c>
      <c r="B12" s="5" t="n">
        <v>0</v>
      </c>
      <c r="C12" s="5" t="n">
        <v>10501</v>
      </c>
    </row>
    <row r="13" spans="1:3">
      <c r="A13" s="4" t="s">
        <v>650</v>
      </c>
      <c r="B13" s="7" t="n">
        <v>0</v>
      </c>
      <c r="C13" s="7" t="n">
        <v>8053813</v>
      </c>
    </row>
    <row r="14" spans="1:3">
      <c r="A14" s="4" t="s">
        <v>651</v>
      </c>
      <c r="B14" s="7" t="n">
        <v>0</v>
      </c>
      <c r="C14" s="7" t="n">
        <v>10501000000</v>
      </c>
    </row>
    <row r="15" spans="1:3">
      <c r="A15" s="3" t="s">
        <v>652</v>
      </c>
    </row>
    <row r="16" spans="1:3">
      <c r="A16" s="4" t="s">
        <v>649</v>
      </c>
      <c r="B16" s="5" t="n">
        <v>11400</v>
      </c>
      <c r="C16" s="5" t="n">
        <v>0</v>
      </c>
    </row>
    <row r="17" spans="1:3">
      <c r="A17" s="4" t="s">
        <v>650</v>
      </c>
      <c r="B17" s="7" t="n">
        <v>-836338</v>
      </c>
      <c r="C17" s="7" t="n">
        <v>0</v>
      </c>
    </row>
    <row r="18" spans="1:3">
      <c r="A18" s="4" t="s">
        <v>651</v>
      </c>
      <c r="B18" s="7" t="n">
        <v>11400000000</v>
      </c>
      <c r="C18"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7</v>
      </c>
    </row>
    <row r="2" spans="1:3">
      <c r="A2" s="3" t="s">
        <v>655</v>
      </c>
    </row>
    <row r="3" spans="1:3">
      <c r="A3" s="4" t="s">
        <v>656</v>
      </c>
      <c r="B3" s="7" t="n">
        <v>0</v>
      </c>
      <c r="C3" s="7" t="n">
        <v>8053813</v>
      </c>
    </row>
    <row r="4" spans="1:3">
      <c r="A4" s="4" t="s">
        <v>657</v>
      </c>
      <c r="C4" s="5" t="n">
        <v>0</v>
      </c>
    </row>
    <row r="5" spans="1:3">
      <c r="A5" s="4" t="s">
        <v>658</v>
      </c>
      <c r="C5" s="5" t="n">
        <v>8053813</v>
      </c>
    </row>
    <row r="6" spans="1:3">
      <c r="A6" s="4" t="s">
        <v>659</v>
      </c>
      <c r="C6" s="5" t="n">
        <v>0</v>
      </c>
    </row>
    <row r="7" spans="1:3">
      <c r="A7" s="4" t="s">
        <v>660</v>
      </c>
      <c r="C7" s="5" t="n">
        <v>0</v>
      </c>
    </row>
    <row r="8" spans="1:3">
      <c r="A8" s="4" t="s">
        <v>661</v>
      </c>
      <c r="C8" s="5" t="n">
        <v>8053813</v>
      </c>
    </row>
    <row r="9" spans="1:3">
      <c r="A9" s="4" t="s">
        <v>662</v>
      </c>
      <c r="B9" s="5" t="n">
        <v>-1147464338</v>
      </c>
      <c r="C9" s="5" t="n">
        <v>-804811000</v>
      </c>
    </row>
    <row r="10" spans="1:3">
      <c r="A10" s="4" t="s">
        <v>657</v>
      </c>
      <c r="B10" s="5" t="n">
        <v>0</v>
      </c>
      <c r="C10" s="5" t="n">
        <v>0</v>
      </c>
    </row>
    <row r="11" spans="1:3">
      <c r="A11" s="4" t="s">
        <v>663</v>
      </c>
      <c r="B11" s="5" t="n">
        <v>-1147464338</v>
      </c>
      <c r="C11" s="5" t="n">
        <v>-804811000</v>
      </c>
    </row>
    <row r="12" spans="1:3">
      <c r="A12" s="4" t="s">
        <v>660</v>
      </c>
      <c r="B12" s="5" t="n">
        <v>0</v>
      </c>
      <c r="C12" s="5" t="n">
        <v>0</v>
      </c>
    </row>
    <row r="13" spans="1:3">
      <c r="A13" s="4" t="s">
        <v>664</v>
      </c>
      <c r="B13" s="5" t="n">
        <v>836338</v>
      </c>
      <c r="C13" s="5" t="n">
        <v>0</v>
      </c>
    </row>
    <row r="14" spans="1:3">
      <c r="A14" s="4" t="s">
        <v>661</v>
      </c>
      <c r="B14" s="5" t="n">
        <v>-1146628000</v>
      </c>
      <c r="C14" s="5" t="n">
        <v>-804811000</v>
      </c>
    </row>
    <row r="15" spans="1:3">
      <c r="A15" s="4" t="s">
        <v>617</v>
      </c>
    </row>
    <row r="16" spans="1:3">
      <c r="A16" s="3" t="s">
        <v>655</v>
      </c>
    </row>
    <row r="17" spans="1:3">
      <c r="A17" s="4" t="s">
        <v>662</v>
      </c>
      <c r="B17" s="5" t="n">
        <v>-1146628000</v>
      </c>
      <c r="C17" s="5" t="n">
        <v>-804811000</v>
      </c>
    </row>
    <row r="18" spans="1:3">
      <c r="A18" s="4" t="s">
        <v>657</v>
      </c>
      <c r="B18" s="5" t="n">
        <v>0</v>
      </c>
      <c r="C18" s="5" t="n">
        <v>0</v>
      </c>
    </row>
    <row r="19" spans="1:3">
      <c r="A19" s="4" t="s">
        <v>663</v>
      </c>
      <c r="B19" s="5" t="n">
        <v>-1146628000</v>
      </c>
      <c r="C19" s="5" t="n">
        <v>-804811000</v>
      </c>
    </row>
    <row r="20" spans="1:3">
      <c r="A20" s="4" t="s">
        <v>660</v>
      </c>
      <c r="B20" s="5" t="n">
        <v>0</v>
      </c>
      <c r="C20" s="5" t="n">
        <v>0</v>
      </c>
    </row>
    <row r="21" spans="1:3">
      <c r="A21" s="4" t="s">
        <v>664</v>
      </c>
      <c r="B21" s="5" t="n">
        <v>0</v>
      </c>
      <c r="C21" s="5" t="n">
        <v>0</v>
      </c>
    </row>
    <row r="22" spans="1:3">
      <c r="A22" s="4" t="s">
        <v>661</v>
      </c>
      <c r="B22" s="5" t="n">
        <v>-1146628000</v>
      </c>
      <c r="C22" s="5" t="n">
        <v>-804811000</v>
      </c>
    </row>
    <row r="23" spans="1:3">
      <c r="A23" s="4" t="s">
        <v>665</v>
      </c>
    </row>
    <row r="24" spans="1:3">
      <c r="A24" s="3" t="s">
        <v>655</v>
      </c>
    </row>
    <row r="25" spans="1:3">
      <c r="A25" s="4" t="s">
        <v>656</v>
      </c>
      <c r="B25" s="5" t="n">
        <v>0</v>
      </c>
      <c r="C25" s="5" t="n">
        <v>8053813</v>
      </c>
    </row>
    <row r="26" spans="1:3">
      <c r="A26" s="4" t="s">
        <v>657</v>
      </c>
      <c r="C26" s="5" t="n">
        <v>0</v>
      </c>
    </row>
    <row r="27" spans="1:3">
      <c r="A27" s="4" t="s">
        <v>658</v>
      </c>
      <c r="C27" s="5" t="n">
        <v>8053813</v>
      </c>
    </row>
    <row r="28" spans="1:3">
      <c r="A28" s="4" t="s">
        <v>659</v>
      </c>
      <c r="C28" s="5" t="n">
        <v>0</v>
      </c>
    </row>
    <row r="29" spans="1:3">
      <c r="A29" s="4" t="s">
        <v>660</v>
      </c>
      <c r="C29" s="5" t="n">
        <v>0</v>
      </c>
    </row>
    <row r="30" spans="1:3">
      <c r="A30" s="4" t="s">
        <v>661</v>
      </c>
      <c r="C30" s="7" t="n">
        <v>8053813</v>
      </c>
    </row>
    <row r="31" spans="1:3">
      <c r="A31" s="4" t="s">
        <v>662</v>
      </c>
      <c r="B31" s="5" t="n">
        <v>-836338</v>
      </c>
    </row>
    <row r="32" spans="1:3">
      <c r="A32" s="4" t="s">
        <v>657</v>
      </c>
      <c r="B32" s="5" t="n">
        <v>0</v>
      </c>
    </row>
    <row r="33" spans="1:3">
      <c r="A33" s="4" t="s">
        <v>663</v>
      </c>
      <c r="B33" s="5" t="n">
        <v>-836338</v>
      </c>
    </row>
    <row r="34" spans="1:3">
      <c r="A34" s="4" t="s">
        <v>660</v>
      </c>
      <c r="B34" s="5" t="n">
        <v>0</v>
      </c>
    </row>
    <row r="35" spans="1:3">
      <c r="A35" s="4" t="s">
        <v>664</v>
      </c>
      <c r="B35" s="5" t="n">
        <v>836338</v>
      </c>
    </row>
    <row r="36" spans="1:3">
      <c r="A36" s="4" t="s">
        <v>661</v>
      </c>
      <c r="B36"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85</v>
      </c>
      <c r="D1" s="2" t="s">
        <v>1</v>
      </c>
    </row>
    <row r="2" spans="1:5">
      <c r="B2" s="2" t="s">
        <v>2</v>
      </c>
      <c r="C2" s="2" t="s">
        <v>86</v>
      </c>
      <c r="D2" s="2" t="s">
        <v>2</v>
      </c>
      <c r="E2" s="2" t="s">
        <v>86</v>
      </c>
    </row>
    <row r="3" spans="1:5">
      <c r="A3" s="3" t="s">
        <v>667</v>
      </c>
    </row>
    <row r="4" spans="1:5">
      <c r="A4" s="4" t="s">
        <v>668</v>
      </c>
      <c r="B4" s="7" t="n">
        <v>1453074</v>
      </c>
      <c r="C4" s="7" t="n">
        <v>-761362</v>
      </c>
      <c r="D4" s="7" t="n">
        <v>3686125</v>
      </c>
      <c r="E4" s="7" t="n">
        <v>-2346903</v>
      </c>
    </row>
    <row r="5" spans="1:5">
      <c r="A5" s="4" t="s">
        <v>669</v>
      </c>
      <c r="B5" s="5" t="n">
        <v>-5813275</v>
      </c>
      <c r="C5" s="5" t="n">
        <v>-2050538</v>
      </c>
      <c r="D5" s="5" t="n">
        <v>-8890363</v>
      </c>
      <c r="E5" s="5" t="n">
        <v>-10512938</v>
      </c>
    </row>
    <row r="6" spans="1:5">
      <c r="A6" s="4" t="s">
        <v>137</v>
      </c>
      <c r="B6" s="5" t="n">
        <v>-4360201</v>
      </c>
      <c r="C6" s="5" t="n">
        <v>-2811900</v>
      </c>
      <c r="D6" s="5" t="n">
        <v>-5204238</v>
      </c>
      <c r="E6" s="5" t="n">
        <v>-12859841</v>
      </c>
    </row>
    <row r="7" spans="1:5">
      <c r="A7" s="4" t="s">
        <v>665</v>
      </c>
    </row>
    <row r="8" spans="1:5">
      <c r="A8" s="3" t="s">
        <v>667</v>
      </c>
    </row>
    <row r="9" spans="1:5">
      <c r="A9" s="4" t="s">
        <v>668</v>
      </c>
      <c r="B9" s="5" t="n">
        <v>1453074</v>
      </c>
      <c r="C9" s="5" t="n">
        <v>-761362</v>
      </c>
      <c r="D9" s="5" t="n">
        <v>3686125</v>
      </c>
      <c r="E9" s="5" t="n">
        <v>-2346903</v>
      </c>
    </row>
    <row r="10" spans="1:5">
      <c r="A10" s="4" t="s">
        <v>669</v>
      </c>
      <c r="B10" s="5" t="n">
        <v>-5813275</v>
      </c>
      <c r="C10" s="5" t="n">
        <v>-2050538</v>
      </c>
      <c r="D10" s="5" t="n">
        <v>-8890363</v>
      </c>
      <c r="E10" s="5" t="n">
        <v>-10512938</v>
      </c>
    </row>
    <row r="11" spans="1:5">
      <c r="A11" s="4" t="s">
        <v>137</v>
      </c>
      <c r="B11" s="7" t="n">
        <v>-4360201</v>
      </c>
      <c r="C11" s="7" t="n">
        <v>-2811900</v>
      </c>
      <c r="D11" s="7" t="n">
        <v>-5204238</v>
      </c>
      <c r="E11" s="7" t="n">
        <v>-1285984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70</v>
      </c>
      <c r="B1" s="2" t="s">
        <v>1</v>
      </c>
      <c r="C1" s="2" t="s">
        <v>68</v>
      </c>
    </row>
    <row r="2" spans="1:3">
      <c r="B2" s="2" t="s">
        <v>2</v>
      </c>
      <c r="C2" s="2" t="s">
        <v>27</v>
      </c>
    </row>
    <row r="3" spans="1:3">
      <c r="A3" s="3" t="s">
        <v>671</v>
      </c>
    </row>
    <row r="4" spans="1:3">
      <c r="A4" s="4" t="s">
        <v>672</v>
      </c>
      <c r="B4" s="7" t="n">
        <v>3440809</v>
      </c>
      <c r="C4" s="7" t="n">
        <v>4268673</v>
      </c>
    </row>
    <row r="5" spans="1:3">
      <c r="A5" s="4" t="s">
        <v>673</v>
      </c>
      <c r="B5" s="5" t="n">
        <v>10910</v>
      </c>
      <c r="C5" s="5" t="n">
        <v>0</v>
      </c>
    </row>
    <row r="6" spans="1:3">
      <c r="A6" s="4" t="s">
        <v>674</v>
      </c>
      <c r="B6" s="5" t="n">
        <v>0</v>
      </c>
      <c r="C6" s="5" t="n">
        <v>364163</v>
      </c>
    </row>
    <row r="7" spans="1:3">
      <c r="A7" s="3" t="s">
        <v>675</v>
      </c>
    </row>
    <row r="8" spans="1:3">
      <c r="A8" s="4" t="s">
        <v>676</v>
      </c>
      <c r="B8" s="5" t="n">
        <v>-84005</v>
      </c>
      <c r="C8" s="5" t="n">
        <v>-102855</v>
      </c>
    </row>
    <row r="9" spans="1:3">
      <c r="A9" s="4" t="s">
        <v>677</v>
      </c>
      <c r="B9" s="5" t="n">
        <v>-270771</v>
      </c>
      <c r="C9" s="5" t="n">
        <v>-1089172</v>
      </c>
    </row>
    <row r="10" spans="1:3">
      <c r="A10" s="4" t="s">
        <v>678</v>
      </c>
      <c r="B10" s="5" t="n">
        <v>3096943</v>
      </c>
      <c r="C10" s="5" t="n">
        <v>3440809</v>
      </c>
    </row>
    <row r="11" spans="1:3">
      <c r="A11" s="4" t="s">
        <v>679</v>
      </c>
      <c r="B11" s="7" t="n">
        <v>368009690</v>
      </c>
      <c r="C11" s="7" t="n">
        <v>397925409</v>
      </c>
    </row>
    <row r="12" spans="1:3">
      <c r="A12" s="4" t="s">
        <v>680</v>
      </c>
      <c r="B12" s="4" t="s">
        <v>681</v>
      </c>
      <c r="C12" s="4" t="s">
        <v>68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3</v>
      </c>
      <c r="B1" s="2" t="s">
        <v>85</v>
      </c>
      <c r="D1" s="2" t="s">
        <v>1</v>
      </c>
    </row>
    <row r="2" spans="1:5">
      <c r="B2" s="2" t="s">
        <v>2</v>
      </c>
      <c r="C2" s="2" t="s">
        <v>86</v>
      </c>
      <c r="D2" s="2" t="s">
        <v>2</v>
      </c>
      <c r="E2" s="2" t="s">
        <v>86</v>
      </c>
    </row>
    <row r="3" spans="1:5">
      <c r="A3" s="3" t="s">
        <v>684</v>
      </c>
    </row>
    <row r="4" spans="1:5">
      <c r="A4" s="4" t="s">
        <v>685</v>
      </c>
      <c r="B4" s="7" t="n">
        <v>192519</v>
      </c>
      <c r="C4" s="7" t="n">
        <v>243875</v>
      </c>
      <c r="D4" s="7" t="n">
        <v>445257</v>
      </c>
      <c r="E4" s="7" t="n">
        <v>467553</v>
      </c>
    </row>
    <row r="5" spans="1:5">
      <c r="A5" s="4" t="s">
        <v>686</v>
      </c>
      <c r="B5" s="7" t="n">
        <v>192519</v>
      </c>
      <c r="C5" s="7" t="n">
        <v>243875</v>
      </c>
      <c r="D5" s="7" t="n">
        <v>445257</v>
      </c>
      <c r="E5" s="7" t="n">
        <v>46755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7</v>
      </c>
      <c r="B1" s="2" t="s">
        <v>2</v>
      </c>
      <c r="C1" s="2" t="s">
        <v>27</v>
      </c>
    </row>
    <row r="2" spans="1:3">
      <c r="A2" s="3" t="s">
        <v>688</v>
      </c>
    </row>
    <row r="3" spans="1:3">
      <c r="A3" s="4" t="s">
        <v>42</v>
      </c>
      <c r="B3" s="7" t="n">
        <v>2562367017</v>
      </c>
      <c r="C3" s="7" t="n">
        <v>2249305912</v>
      </c>
    </row>
    <row r="4" spans="1:3">
      <c r="A4" s="3" t="s">
        <v>689</v>
      </c>
    </row>
    <row r="5" spans="1:3">
      <c r="A5" s="4" t="s">
        <v>54</v>
      </c>
      <c r="B5" s="5" t="n">
        <v>-1278840867</v>
      </c>
      <c r="C5" s="5" t="n">
        <v>-1339430026</v>
      </c>
    </row>
    <row r="6" spans="1:3">
      <c r="A6" s="4" t="s">
        <v>690</v>
      </c>
    </row>
    <row r="7" spans="1:3">
      <c r="A7" s="3" t="s">
        <v>688</v>
      </c>
    </row>
    <row r="8" spans="1:3">
      <c r="A8" s="4" t="s">
        <v>42</v>
      </c>
      <c r="B8" s="5" t="n">
        <v>0</v>
      </c>
      <c r="C8" s="5" t="n">
        <v>8053813</v>
      </c>
    </row>
    <row r="9" spans="1:3">
      <c r="A9" s="3" t="s">
        <v>689</v>
      </c>
    </row>
    <row r="10" spans="1:3">
      <c r="A10" s="4" t="s">
        <v>54</v>
      </c>
      <c r="B10" s="5" t="n">
        <v>-836338</v>
      </c>
      <c r="C10" s="5" t="n">
        <v>0</v>
      </c>
    </row>
    <row r="11" spans="1:3">
      <c r="A11" s="4" t="s">
        <v>691</v>
      </c>
    </row>
    <row r="12" spans="1:3">
      <c r="A12" s="3" t="s">
        <v>688</v>
      </c>
    </row>
    <row r="13" spans="1:3">
      <c r="A13" s="4" t="s">
        <v>42</v>
      </c>
      <c r="B13" s="5" t="n">
        <v>2559270074</v>
      </c>
      <c r="C13" s="5" t="n">
        <v>2237811290</v>
      </c>
    </row>
    <row r="14" spans="1:3">
      <c r="A14" s="3" t="s">
        <v>689</v>
      </c>
    </row>
    <row r="15" spans="1:3">
      <c r="A15" s="4" t="s">
        <v>54</v>
      </c>
      <c r="B15" s="5" t="n">
        <v>-1278004529</v>
      </c>
      <c r="C15" s="5" t="n">
        <v>-1339430026</v>
      </c>
    </row>
    <row r="16" spans="1:3">
      <c r="A16" s="4" t="s">
        <v>692</v>
      </c>
    </row>
    <row r="17" spans="1:3">
      <c r="A17" s="3" t="s">
        <v>688</v>
      </c>
    </row>
    <row r="18" spans="1:3">
      <c r="A18" s="4" t="s">
        <v>42</v>
      </c>
      <c r="B18" s="5" t="n">
        <v>3096943</v>
      </c>
      <c r="C18" s="5" t="n">
        <v>3440809</v>
      </c>
    </row>
    <row r="19" spans="1:3">
      <c r="A19" s="3" t="s">
        <v>689</v>
      </c>
    </row>
    <row r="20" spans="1:3">
      <c r="A20" s="4" t="s">
        <v>54</v>
      </c>
      <c r="B20" s="5" t="n">
        <v>0</v>
      </c>
      <c r="C20" s="5" t="n">
        <v>0</v>
      </c>
    </row>
    <row r="21" spans="1:3">
      <c r="A21" s="4" t="s">
        <v>693</v>
      </c>
    </row>
    <row r="22" spans="1:3">
      <c r="A22" s="3" t="s">
        <v>688</v>
      </c>
    </row>
    <row r="23" spans="1:3">
      <c r="A23" s="4" t="s">
        <v>42</v>
      </c>
      <c r="B23" s="5" t="n">
        <v>1252375950</v>
      </c>
      <c r="C23" s="5" t="n">
        <v>870929601</v>
      </c>
    </row>
    <row r="24" spans="1:3">
      <c r="A24" s="4" t="s">
        <v>694</v>
      </c>
    </row>
    <row r="25" spans="1:3">
      <c r="A25" s="3" t="s">
        <v>688</v>
      </c>
    </row>
    <row r="26" spans="1:3">
      <c r="A26" s="4" t="s">
        <v>42</v>
      </c>
      <c r="B26" s="5" t="n">
        <v>0</v>
      </c>
      <c r="C26" s="5" t="n">
        <v>0</v>
      </c>
    </row>
    <row r="27" spans="1:3">
      <c r="A27" s="4" t="s">
        <v>695</v>
      </c>
    </row>
    <row r="28" spans="1:3">
      <c r="A28" s="3" t="s">
        <v>688</v>
      </c>
    </row>
    <row r="29" spans="1:3">
      <c r="A29" s="4" t="s">
        <v>42</v>
      </c>
      <c r="B29" s="5" t="n">
        <v>1252375950</v>
      </c>
      <c r="C29" s="5" t="n">
        <v>870929601</v>
      </c>
    </row>
    <row r="30" spans="1:3">
      <c r="A30" s="4" t="s">
        <v>696</v>
      </c>
    </row>
    <row r="31" spans="1:3">
      <c r="A31" s="3" t="s">
        <v>688</v>
      </c>
    </row>
    <row r="32" spans="1:3">
      <c r="A32" s="4" t="s">
        <v>42</v>
      </c>
      <c r="B32" s="5" t="n">
        <v>0</v>
      </c>
      <c r="C32" s="5" t="n">
        <v>0</v>
      </c>
    </row>
    <row r="33" spans="1:3">
      <c r="A33" s="4" t="s">
        <v>225</v>
      </c>
    </row>
    <row r="34" spans="1:3">
      <c r="A34" s="3" t="s">
        <v>688</v>
      </c>
    </row>
    <row r="35" spans="1:3">
      <c r="A35" s="4" t="s">
        <v>42</v>
      </c>
      <c r="B35" s="5" t="n">
        <v>2795951</v>
      </c>
      <c r="C35" s="5" t="n">
        <v>2849536</v>
      </c>
    </row>
    <row r="36" spans="1:3">
      <c r="A36" s="4" t="s">
        <v>697</v>
      </c>
    </row>
    <row r="37" spans="1:3">
      <c r="A37" s="3" t="s">
        <v>688</v>
      </c>
    </row>
    <row r="38" spans="1:3">
      <c r="A38" s="4" t="s">
        <v>42</v>
      </c>
      <c r="B38" s="5" t="n">
        <v>0</v>
      </c>
      <c r="C38" s="5" t="n">
        <v>0</v>
      </c>
    </row>
    <row r="39" spans="1:3">
      <c r="A39" s="4" t="s">
        <v>698</v>
      </c>
    </row>
    <row r="40" spans="1:3">
      <c r="A40" s="3" t="s">
        <v>688</v>
      </c>
    </row>
    <row r="41" spans="1:3">
      <c r="A41" s="4" t="s">
        <v>42</v>
      </c>
      <c r="B41" s="5" t="n">
        <v>2795951</v>
      </c>
      <c r="C41" s="5" t="n">
        <v>2849536</v>
      </c>
    </row>
    <row r="42" spans="1:3">
      <c r="A42" s="4" t="s">
        <v>699</v>
      </c>
    </row>
    <row r="43" spans="1:3">
      <c r="A43" s="3" t="s">
        <v>688</v>
      </c>
    </row>
    <row r="44" spans="1:3">
      <c r="A44" s="4" t="s">
        <v>42</v>
      </c>
      <c r="B44" s="5" t="n">
        <v>0</v>
      </c>
      <c r="C44" s="5" t="n">
        <v>0</v>
      </c>
    </row>
    <row r="45" spans="1:3">
      <c r="A45" s="4" t="s">
        <v>700</v>
      </c>
    </row>
    <row r="46" spans="1:3">
      <c r="A46" s="3" t="s">
        <v>688</v>
      </c>
    </row>
    <row r="47" spans="1:3">
      <c r="A47" s="4" t="s">
        <v>42</v>
      </c>
      <c r="B47" s="5" t="n">
        <v>1175419031</v>
      </c>
      <c r="C47" s="5" t="n">
        <v>1222905433</v>
      </c>
    </row>
    <row r="48" spans="1:3">
      <c r="A48" s="4" t="s">
        <v>701</v>
      </c>
    </row>
    <row r="49" spans="1:3">
      <c r="A49" s="3" t="s">
        <v>688</v>
      </c>
    </row>
    <row r="50" spans="1:3">
      <c r="A50" s="4" t="s">
        <v>42</v>
      </c>
      <c r="B50" s="5" t="n">
        <v>0</v>
      </c>
      <c r="C50" s="5" t="n">
        <v>0</v>
      </c>
    </row>
    <row r="51" spans="1:3">
      <c r="A51" s="4" t="s">
        <v>702</v>
      </c>
    </row>
    <row r="52" spans="1:3">
      <c r="A52" s="3" t="s">
        <v>688</v>
      </c>
    </row>
    <row r="53" spans="1:3">
      <c r="A53" s="4" t="s">
        <v>42</v>
      </c>
      <c r="B53" s="5" t="n">
        <v>1175419031</v>
      </c>
      <c r="C53" s="5" t="n">
        <v>1222905433</v>
      </c>
    </row>
    <row r="54" spans="1:3">
      <c r="A54" s="4" t="s">
        <v>703</v>
      </c>
    </row>
    <row r="55" spans="1:3">
      <c r="A55" s="3" t="s">
        <v>688</v>
      </c>
    </row>
    <row r="56" spans="1:3">
      <c r="A56" s="4" t="s">
        <v>42</v>
      </c>
      <c r="B56" s="5" t="n">
        <v>0</v>
      </c>
      <c r="C56" s="5" t="n">
        <v>0</v>
      </c>
    </row>
    <row r="57" spans="1:3">
      <c r="A57" s="4" t="s">
        <v>581</v>
      </c>
    </row>
    <row r="58" spans="1:3">
      <c r="A58" s="3" t="s">
        <v>688</v>
      </c>
    </row>
    <row r="59" spans="1:3">
      <c r="A59" s="4" t="s">
        <v>42</v>
      </c>
      <c r="B59" s="5" t="n">
        <v>128679142</v>
      </c>
      <c r="C59" s="5" t="n">
        <v>141126720</v>
      </c>
    </row>
    <row r="60" spans="1:3">
      <c r="A60" s="4" t="s">
        <v>704</v>
      </c>
    </row>
    <row r="61" spans="1:3">
      <c r="A61" s="3" t="s">
        <v>688</v>
      </c>
    </row>
    <row r="62" spans="1:3">
      <c r="A62" s="4" t="s">
        <v>42</v>
      </c>
      <c r="B62" s="5" t="n">
        <v>0</v>
      </c>
      <c r="C62" s="5" t="n">
        <v>0</v>
      </c>
    </row>
    <row r="63" spans="1:3">
      <c r="A63" s="4" t="s">
        <v>705</v>
      </c>
    </row>
    <row r="64" spans="1:3">
      <c r="A64" s="3" t="s">
        <v>688</v>
      </c>
    </row>
    <row r="65" spans="1:3">
      <c r="A65" s="4" t="s">
        <v>42</v>
      </c>
      <c r="B65" s="5" t="n">
        <v>128679142</v>
      </c>
      <c r="C65" s="5" t="n">
        <v>141126720</v>
      </c>
    </row>
    <row r="66" spans="1:3">
      <c r="A66" s="4" t="s">
        <v>706</v>
      </c>
    </row>
    <row r="67" spans="1:3">
      <c r="A67" s="3" t="s">
        <v>688</v>
      </c>
    </row>
    <row r="68" spans="1:3">
      <c r="A68" s="4" t="s">
        <v>42</v>
      </c>
      <c r="B68" s="5" t="n">
        <v>0</v>
      </c>
      <c r="C68" s="5" t="n">
        <v>0</v>
      </c>
    </row>
    <row r="69" spans="1:3">
      <c r="A69" s="4" t="s">
        <v>707</v>
      </c>
    </row>
    <row r="70" spans="1:3">
      <c r="A70" s="3" t="s">
        <v>688</v>
      </c>
    </row>
    <row r="71" spans="1:3">
      <c r="A71" s="4" t="s">
        <v>42</v>
      </c>
      <c r="B71" s="5" t="n">
        <v>3096943</v>
      </c>
      <c r="C71" s="5" t="n">
        <v>3440809</v>
      </c>
    </row>
    <row r="72" spans="1:3">
      <c r="A72" s="4" t="s">
        <v>708</v>
      </c>
    </row>
    <row r="73" spans="1:3">
      <c r="A73" s="3" t="s">
        <v>688</v>
      </c>
    </row>
    <row r="74" spans="1:3">
      <c r="A74" s="4" t="s">
        <v>42</v>
      </c>
      <c r="B74" s="5" t="n">
        <v>0</v>
      </c>
      <c r="C74" s="5" t="n">
        <v>0</v>
      </c>
    </row>
    <row r="75" spans="1:3">
      <c r="A75" s="4" t="s">
        <v>709</v>
      </c>
    </row>
    <row r="76" spans="1:3">
      <c r="A76" s="3" t="s">
        <v>688</v>
      </c>
    </row>
    <row r="77" spans="1:3">
      <c r="A77" s="4" t="s">
        <v>42</v>
      </c>
      <c r="B77" s="5" t="n">
        <v>0</v>
      </c>
      <c r="C77" s="5" t="n">
        <v>0</v>
      </c>
    </row>
    <row r="78" spans="1:3">
      <c r="A78" s="4" t="s">
        <v>710</v>
      </c>
    </row>
    <row r="79" spans="1:3">
      <c r="A79" s="3" t="s">
        <v>688</v>
      </c>
    </row>
    <row r="80" spans="1:3">
      <c r="A80" s="4" t="s">
        <v>42</v>
      </c>
      <c r="B80" s="5" t="n">
        <v>3096943</v>
      </c>
      <c r="C80" s="5" t="n">
        <v>3440809</v>
      </c>
    </row>
    <row r="81" spans="1:3">
      <c r="A81" s="4" t="s">
        <v>45</v>
      </c>
    </row>
    <row r="82" spans="1:3">
      <c r="A82" s="3" t="s">
        <v>689</v>
      </c>
    </row>
    <row r="83" spans="1:3">
      <c r="A83" s="4" t="s">
        <v>54</v>
      </c>
      <c r="B83" s="5" t="n">
        <v>-1154997075</v>
      </c>
      <c r="C83" s="5" t="n">
        <v>-1204583678</v>
      </c>
    </row>
    <row r="84" spans="1:3">
      <c r="A84" s="4" t="s">
        <v>711</v>
      </c>
    </row>
    <row r="85" spans="1:3">
      <c r="A85" s="3" t="s">
        <v>689</v>
      </c>
    </row>
    <row r="86" spans="1:3">
      <c r="A86" s="4" t="s">
        <v>54</v>
      </c>
      <c r="B86" s="5" t="n">
        <v>0</v>
      </c>
      <c r="C86" s="5" t="n">
        <v>0</v>
      </c>
    </row>
    <row r="87" spans="1:3">
      <c r="A87" s="4" t="s">
        <v>712</v>
      </c>
    </row>
    <row r="88" spans="1:3">
      <c r="A88" s="3" t="s">
        <v>689</v>
      </c>
    </row>
    <row r="89" spans="1:3">
      <c r="A89" s="4" t="s">
        <v>54</v>
      </c>
      <c r="B89" s="5" t="n">
        <v>-1154997075</v>
      </c>
      <c r="C89" s="5" t="n">
        <v>-1204583678</v>
      </c>
    </row>
    <row r="90" spans="1:3">
      <c r="A90" s="4" t="s">
        <v>713</v>
      </c>
    </row>
    <row r="91" spans="1:3">
      <c r="A91" s="3" t="s">
        <v>689</v>
      </c>
    </row>
    <row r="92" spans="1:3">
      <c r="A92" s="4" t="s">
        <v>54</v>
      </c>
      <c r="B92" s="5" t="n">
        <v>0</v>
      </c>
      <c r="C92" s="5" t="n">
        <v>0</v>
      </c>
    </row>
    <row r="93" spans="1:3">
      <c r="A93" s="4" t="s">
        <v>46</v>
      </c>
    </row>
    <row r="94" spans="1:3">
      <c r="A94" s="3" t="s">
        <v>689</v>
      </c>
    </row>
    <row r="95" spans="1:3">
      <c r="A95" s="4" t="s">
        <v>54</v>
      </c>
      <c r="B95" s="5" t="n">
        <v>-123007454</v>
      </c>
      <c r="C95" s="5" t="n">
        <v>-134846348</v>
      </c>
    </row>
    <row r="96" spans="1:3">
      <c r="A96" s="4" t="s">
        <v>714</v>
      </c>
    </row>
    <row r="97" spans="1:3">
      <c r="A97" s="3" t="s">
        <v>689</v>
      </c>
    </row>
    <row r="98" spans="1:3">
      <c r="A98" s="4" t="s">
        <v>54</v>
      </c>
      <c r="B98" s="5" t="n">
        <v>0</v>
      </c>
      <c r="C98" s="5" t="n">
        <v>0</v>
      </c>
    </row>
    <row r="99" spans="1:3">
      <c r="A99" s="4" t="s">
        <v>715</v>
      </c>
    </row>
    <row r="100" spans="1:3">
      <c r="A100" s="3" t="s">
        <v>689</v>
      </c>
    </row>
    <row r="101" spans="1:3">
      <c r="A101" s="4" t="s">
        <v>54</v>
      </c>
      <c r="B101" s="5" t="n">
        <v>-123007454</v>
      </c>
      <c r="C101" s="5" t="n">
        <v>-134846348</v>
      </c>
    </row>
    <row r="102" spans="1:3">
      <c r="A102" s="4" t="s">
        <v>716</v>
      </c>
    </row>
    <row r="103" spans="1:3">
      <c r="A103" s="3" t="s">
        <v>689</v>
      </c>
    </row>
    <row r="104" spans="1:3">
      <c r="A104" s="4" t="s">
        <v>54</v>
      </c>
      <c r="B104" s="5" t="n">
        <v>0</v>
      </c>
      <c r="C104" s="5" t="n">
        <v>0</v>
      </c>
    </row>
    <row r="105" spans="1:3">
      <c r="A105" s="4" t="s">
        <v>665</v>
      </c>
    </row>
    <row r="106" spans="1:3">
      <c r="A106" s="3" t="s">
        <v>688</v>
      </c>
    </row>
    <row r="107" spans="1:3">
      <c r="A107" s="4" t="s">
        <v>42</v>
      </c>
      <c r="C107" s="5" t="n">
        <v>8053813</v>
      </c>
    </row>
    <row r="108" spans="1:3">
      <c r="A108" s="3" t="s">
        <v>689</v>
      </c>
    </row>
    <row r="109" spans="1:3">
      <c r="A109" s="4" t="s">
        <v>54</v>
      </c>
      <c r="B109" s="5" t="n">
        <v>-836338</v>
      </c>
    </row>
    <row r="110" spans="1:3">
      <c r="A110" s="4" t="s">
        <v>717</v>
      </c>
    </row>
    <row r="111" spans="1:3">
      <c r="A111" s="3" t="s">
        <v>688</v>
      </c>
    </row>
    <row r="112" spans="1:3">
      <c r="A112" s="4" t="s">
        <v>42</v>
      </c>
      <c r="C112" s="5" t="n">
        <v>8053813</v>
      </c>
    </row>
    <row r="113" spans="1:3">
      <c r="A113" s="3" t="s">
        <v>689</v>
      </c>
    </row>
    <row r="114" spans="1:3">
      <c r="A114" s="4" t="s">
        <v>54</v>
      </c>
      <c r="B114" s="5" t="n">
        <v>-836338</v>
      </c>
    </row>
    <row r="115" spans="1:3">
      <c r="A115" s="4" t="s">
        <v>718</v>
      </c>
    </row>
    <row r="116" spans="1:3">
      <c r="A116" s="3" t="s">
        <v>688</v>
      </c>
    </row>
    <row r="117" spans="1:3">
      <c r="A117" s="4" t="s">
        <v>42</v>
      </c>
      <c r="C117" s="5" t="n">
        <v>0</v>
      </c>
    </row>
    <row r="118" spans="1:3">
      <c r="A118" s="3" t="s">
        <v>689</v>
      </c>
    </row>
    <row r="119" spans="1:3">
      <c r="A119" s="4" t="s">
        <v>54</v>
      </c>
      <c r="B119" s="5" t="n">
        <v>0</v>
      </c>
    </row>
    <row r="120" spans="1:3">
      <c r="A120" s="4" t="s">
        <v>719</v>
      </c>
    </row>
    <row r="121" spans="1:3">
      <c r="A121" s="3" t="s">
        <v>688</v>
      </c>
    </row>
    <row r="122" spans="1:3">
      <c r="A122" s="4" t="s">
        <v>42</v>
      </c>
      <c r="C122" s="7" t="n">
        <v>0</v>
      </c>
    </row>
    <row r="123" spans="1:3">
      <c r="A123" s="3" t="s">
        <v>689</v>
      </c>
    </row>
    <row r="124" spans="1:3">
      <c r="A124" s="4" t="s">
        <v>54</v>
      </c>
      <c r="B124"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0</v>
      </c>
      <c r="B1" s="2" t="s">
        <v>2</v>
      </c>
      <c r="C1" s="2" t="s">
        <v>27</v>
      </c>
    </row>
    <row r="2" spans="1:3">
      <c r="A2" s="3" t="s">
        <v>721</v>
      </c>
    </row>
    <row r="3" spans="1:3">
      <c r="A3" s="4" t="s">
        <v>42</v>
      </c>
      <c r="B3" s="7" t="n">
        <v>2562367017</v>
      </c>
      <c r="C3" s="7" t="n">
        <v>2249305912</v>
      </c>
    </row>
    <row r="4" spans="1:3">
      <c r="A4" s="4" t="s">
        <v>692</v>
      </c>
    </row>
    <row r="5" spans="1:3">
      <c r="A5" s="3" t="s">
        <v>721</v>
      </c>
    </row>
    <row r="6" spans="1:3">
      <c r="A6" s="4" t="s">
        <v>42</v>
      </c>
      <c r="B6" s="5" t="n">
        <v>3096943</v>
      </c>
      <c r="C6" s="5" t="n">
        <v>3440809</v>
      </c>
    </row>
    <row r="7" spans="1:3">
      <c r="A7" s="4" t="s">
        <v>722</v>
      </c>
    </row>
    <row r="8" spans="1:3">
      <c r="A8" s="3" t="s">
        <v>721</v>
      </c>
    </row>
    <row r="9" spans="1:3">
      <c r="A9" s="4" t="s">
        <v>42</v>
      </c>
      <c r="B9" s="5" t="n">
        <v>3096943</v>
      </c>
      <c r="C9" s="5" t="n">
        <v>3440809</v>
      </c>
    </row>
    <row r="10" spans="1:3">
      <c r="A10" s="4" t="s">
        <v>723</v>
      </c>
    </row>
    <row r="11" spans="1:3">
      <c r="A11" s="3" t="s">
        <v>721</v>
      </c>
    </row>
    <row r="12" spans="1:3">
      <c r="A12" s="4" t="s">
        <v>42</v>
      </c>
      <c r="B12" s="7" t="n">
        <v>3096943</v>
      </c>
      <c r="C12" s="7" t="n">
        <v>34408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4</v>
      </c>
      <c r="B1" s="2" t="s">
        <v>1</v>
      </c>
      <c r="C1" s="2" t="s">
        <v>68</v>
      </c>
    </row>
    <row r="2" spans="1:3">
      <c r="B2" s="2" t="s">
        <v>2</v>
      </c>
      <c r="C2" s="2" t="s">
        <v>27</v>
      </c>
    </row>
    <row r="3" spans="1:3">
      <c r="A3" s="3" t="s">
        <v>721</v>
      </c>
    </row>
    <row r="4" spans="1:3">
      <c r="A4" s="4" t="s">
        <v>725</v>
      </c>
      <c r="B4" s="4" t="s">
        <v>726</v>
      </c>
      <c r="C4" s="4" t="s">
        <v>726</v>
      </c>
    </row>
    <row r="5" spans="1:3">
      <c r="A5" s="4" t="s">
        <v>471</v>
      </c>
    </row>
    <row r="6" spans="1:3">
      <c r="A6" s="3" t="s">
        <v>721</v>
      </c>
    </row>
    <row r="7" spans="1:3">
      <c r="A7" s="4" t="s">
        <v>727</v>
      </c>
      <c r="B7" s="4" t="s">
        <v>728</v>
      </c>
      <c r="C7" s="4" t="s">
        <v>729</v>
      </c>
    </row>
    <row r="8" spans="1:3">
      <c r="A8" s="4" t="s">
        <v>730</v>
      </c>
    </row>
    <row r="9" spans="1:3">
      <c r="A9" s="3" t="s">
        <v>721</v>
      </c>
    </row>
    <row r="10" spans="1:3">
      <c r="A10" s="4" t="s">
        <v>727</v>
      </c>
      <c r="B10" s="4" t="s">
        <v>731</v>
      </c>
      <c r="C10" s="4" t="s">
        <v>732</v>
      </c>
    </row>
    <row r="11" spans="1:3">
      <c r="A11" s="4" t="s">
        <v>733</v>
      </c>
    </row>
    <row r="12" spans="1:3">
      <c r="A12" s="3" t="s">
        <v>721</v>
      </c>
    </row>
    <row r="13" spans="1:3">
      <c r="A13" s="4" t="s">
        <v>727</v>
      </c>
      <c r="B13" s="4" t="s">
        <v>734</v>
      </c>
      <c r="C13" s="4" t="s">
        <v>735</v>
      </c>
    </row>
    <row r="14" spans="1:3">
      <c r="A14" s="4" t="s">
        <v>725</v>
      </c>
      <c r="B14" s="4" t="s">
        <v>726</v>
      </c>
      <c r="C14" s="4" t="s">
        <v>7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736</v>
      </c>
      <c r="B1" s="2" t="s">
        <v>737</v>
      </c>
      <c r="C1" s="2" t="s">
        <v>85</v>
      </c>
      <c r="E1" s="2" t="s">
        <v>1</v>
      </c>
      <c r="G1" s="2" t="s">
        <v>68</v>
      </c>
    </row>
    <row r="2" spans="1:8">
      <c r="B2" s="2" t="s">
        <v>2</v>
      </c>
      <c r="C2" s="2" t="s">
        <v>2</v>
      </c>
      <c r="D2" s="2" t="s">
        <v>86</v>
      </c>
      <c r="E2" s="2" t="s">
        <v>2</v>
      </c>
      <c r="F2" s="2" t="s">
        <v>86</v>
      </c>
      <c r="G2" s="2" t="s">
        <v>738</v>
      </c>
      <c r="H2" s="2" t="s">
        <v>27</v>
      </c>
    </row>
    <row r="3" spans="1:8">
      <c r="A3" s="3" t="s">
        <v>739</v>
      </c>
    </row>
    <row r="4" spans="1:8">
      <c r="A4" s="4" t="s">
        <v>740</v>
      </c>
      <c r="B4" s="4" t="s">
        <v>741</v>
      </c>
      <c r="E4" s="4" t="s">
        <v>741</v>
      </c>
    </row>
    <row r="5" spans="1:8">
      <c r="A5" s="4" t="s">
        <v>742</v>
      </c>
      <c r="E5" s="4" t="s">
        <v>743</v>
      </c>
    </row>
    <row r="6" spans="1:8">
      <c r="A6" s="4" t="s">
        <v>744</v>
      </c>
      <c r="B6" s="4" t="s">
        <v>745</v>
      </c>
    </row>
    <row r="7" spans="1:8">
      <c r="A7" s="4" t="s">
        <v>746</v>
      </c>
      <c r="C7" s="7" t="n">
        <v>4094</v>
      </c>
      <c r="E7" s="7" t="n">
        <v>4094</v>
      </c>
    </row>
    <row r="8" spans="1:8">
      <c r="A8" s="4" t="s">
        <v>113</v>
      </c>
      <c r="C8" s="5" t="n">
        <v>552882</v>
      </c>
      <c r="D8" s="7" t="n">
        <v>626738</v>
      </c>
      <c r="E8" s="5" t="n">
        <v>1097392</v>
      </c>
      <c r="F8" s="7" t="n">
        <v>1249961</v>
      </c>
    </row>
    <row r="9" spans="1:8">
      <c r="A9" s="4" t="s">
        <v>747</v>
      </c>
      <c r="B9" s="7" t="n">
        <v>188000</v>
      </c>
      <c r="C9" s="5" t="n">
        <v>188000</v>
      </c>
      <c r="D9" s="5" t="n">
        <v>208000</v>
      </c>
      <c r="E9" s="5" t="n">
        <v>188000</v>
      </c>
      <c r="F9" s="5" t="n">
        <v>208000</v>
      </c>
    </row>
    <row r="10" spans="1:8">
      <c r="A10" s="4" t="s">
        <v>748</v>
      </c>
      <c r="C10" s="5" t="n">
        <v>961909</v>
      </c>
      <c r="D10" s="5" t="n">
        <v>1184243</v>
      </c>
      <c r="E10" s="5" t="n">
        <v>2170852</v>
      </c>
      <c r="F10" s="5" t="n">
        <v>2389054</v>
      </c>
    </row>
    <row r="11" spans="1:8">
      <c r="A11" s="4" t="s">
        <v>749</v>
      </c>
      <c r="B11" s="7" t="n">
        <v>375000</v>
      </c>
      <c r="C11" s="7" t="n">
        <v>375000</v>
      </c>
      <c r="D11" s="7" t="n">
        <v>478187</v>
      </c>
      <c r="E11" s="5" t="n">
        <v>375000</v>
      </c>
      <c r="F11" s="7" t="n">
        <v>478187</v>
      </c>
    </row>
    <row r="12" spans="1:8">
      <c r="A12" s="4" t="s">
        <v>750</v>
      </c>
    </row>
    <row r="13" spans="1:8">
      <c r="A13" s="3" t="s">
        <v>739</v>
      </c>
    </row>
    <row r="14" spans="1:8">
      <c r="A14" s="4" t="s">
        <v>751</v>
      </c>
      <c r="H14" s="7" t="n">
        <v>22500000</v>
      </c>
    </row>
    <row r="15" spans="1:8">
      <c r="A15" s="4" t="s">
        <v>752</v>
      </c>
    </row>
    <row r="16" spans="1:8">
      <c r="A16" s="3" t="s">
        <v>739</v>
      </c>
    </row>
    <row r="17" spans="1:8">
      <c r="A17" s="4" t="s">
        <v>753</v>
      </c>
      <c r="E17" s="5" t="n">
        <v>218949</v>
      </c>
    </row>
    <row r="18" spans="1:8">
      <c r="A18" s="4" t="s">
        <v>754</v>
      </c>
      <c r="E18" s="7" t="n">
        <v>46654</v>
      </c>
    </row>
    <row r="19" spans="1:8">
      <c r="A19" s="4" t="s">
        <v>755</v>
      </c>
    </row>
    <row r="20" spans="1:8">
      <c r="A20" s="3" t="s">
        <v>739</v>
      </c>
    </row>
    <row r="21" spans="1:8">
      <c r="A21" s="4" t="s">
        <v>756</v>
      </c>
      <c r="E21" s="4" t="s">
        <v>757</v>
      </c>
    </row>
    <row r="22" spans="1:8">
      <c r="A22" s="4" t="s">
        <v>758</v>
      </c>
    </row>
    <row r="23" spans="1:8">
      <c r="A23" s="3" t="s">
        <v>739</v>
      </c>
    </row>
    <row r="24" spans="1:8">
      <c r="A24" s="4" t="s">
        <v>746</v>
      </c>
      <c r="G24" s="7" t="n">
        <v>149415</v>
      </c>
    </row>
  </sheetData>
  <mergeCells count="4">
    <mergeCell ref="A1:A2"/>
    <mergeCell ref="C1:D1"/>
    <mergeCell ref="E1:F1"/>
    <mergeCell ref="G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86</v>
      </c>
    </row>
    <row r="3" spans="1:3">
      <c r="A3" s="3" t="s">
        <v>760</v>
      </c>
    </row>
    <row r="4" spans="1:3">
      <c r="A4" s="4" t="s">
        <v>761</v>
      </c>
      <c r="B4" s="5" t="n">
        <v>4500</v>
      </c>
      <c r="C4" s="5" t="n">
        <v>15500</v>
      </c>
    </row>
    <row r="5" spans="1:3">
      <c r="A5" s="4" t="s">
        <v>762</v>
      </c>
      <c r="B5" s="5" t="n">
        <v>0</v>
      </c>
      <c r="C5" s="5" t="n">
        <v>0</v>
      </c>
    </row>
    <row r="6" spans="1:3">
      <c r="A6" s="4" t="s">
        <v>763</v>
      </c>
      <c r="B6" s="5" t="n">
        <v>0</v>
      </c>
      <c r="C6" s="5" t="n">
        <v>-15500</v>
      </c>
    </row>
    <row r="7" spans="1:3">
      <c r="A7" s="4" t="s">
        <v>764</v>
      </c>
      <c r="B7" s="5" t="n">
        <v>4500</v>
      </c>
      <c r="C7" s="5" t="n">
        <v>0</v>
      </c>
    </row>
    <row r="8" spans="1:3">
      <c r="A8" s="3" t="s">
        <v>765</v>
      </c>
    </row>
    <row r="9" spans="1:3">
      <c r="A9" s="4" t="s">
        <v>766</v>
      </c>
      <c r="B9" s="8" t="n">
        <v>5.97</v>
      </c>
      <c r="C9" s="8" t="n">
        <v>12.79</v>
      </c>
    </row>
    <row r="10" spans="1:3">
      <c r="A10" s="4" t="s">
        <v>767</v>
      </c>
      <c r="B10" s="5" t="n">
        <v>0</v>
      </c>
      <c r="C10" s="5" t="n">
        <v>0</v>
      </c>
    </row>
    <row r="11" spans="1:3">
      <c r="A11" s="4" t="s">
        <v>768</v>
      </c>
      <c r="B11" s="5" t="n">
        <v>0</v>
      </c>
      <c r="C11" s="9" t="n">
        <v>12.79</v>
      </c>
    </row>
    <row r="12" spans="1:3">
      <c r="A12" s="4" t="s">
        <v>769</v>
      </c>
      <c r="B12" s="8" t="n">
        <v>5.97</v>
      </c>
      <c r="C12"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70</v>
      </c>
      <c r="B1" s="2" t="s">
        <v>771</v>
      </c>
      <c r="C1" s="2" t="s">
        <v>2</v>
      </c>
      <c r="D1" s="2" t="s">
        <v>27</v>
      </c>
    </row>
    <row r="2" spans="1:4">
      <c r="A2" s="4" t="s">
        <v>772</v>
      </c>
    </row>
    <row r="3" spans="1:4">
      <c r="A3" s="3" t="s">
        <v>773</v>
      </c>
    </row>
    <row r="4" spans="1:4">
      <c r="A4" s="4" t="s">
        <v>774</v>
      </c>
      <c r="B4" s="4" t="s">
        <v>413</v>
      </c>
    </row>
    <row r="5" spans="1:4">
      <c r="A5" s="4" t="s">
        <v>775</v>
      </c>
      <c r="C5" s="7" t="n">
        <v>493337695</v>
      </c>
      <c r="D5" s="7" t="n">
        <v>469015145</v>
      </c>
    </row>
    <row r="6" spans="1:4">
      <c r="A6" s="4" t="s">
        <v>776</v>
      </c>
      <c r="B6" s="7" t="n">
        <v>5000000</v>
      </c>
    </row>
    <row r="7" spans="1:4">
      <c r="A7" s="4" t="s">
        <v>777</v>
      </c>
      <c r="B7" s="4" t="s">
        <v>778</v>
      </c>
    </row>
    <row r="8" spans="1:4">
      <c r="A8" s="4" t="s">
        <v>779</v>
      </c>
    </row>
    <row r="9" spans="1:4">
      <c r="A9" s="3" t="s">
        <v>773</v>
      </c>
    </row>
    <row r="10" spans="1:4">
      <c r="A10" s="4" t="s">
        <v>775</v>
      </c>
      <c r="C10"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14"/>
    <col customWidth="1" max="16" min="16" width="14"/>
  </cols>
  <sheetData>
    <row r="1" spans="1:16">
      <c r="A1" s="1" t="s">
        <v>780</v>
      </c>
      <c r="B1" s="2" t="s">
        <v>781</v>
      </c>
      <c r="C1" s="2" t="s">
        <v>782</v>
      </c>
      <c r="D1" s="2" t="s">
        <v>2</v>
      </c>
      <c r="F1" s="2" t="s">
        <v>86</v>
      </c>
      <c r="G1" s="2" t="s">
        <v>2</v>
      </c>
      <c r="I1" s="2" t="s">
        <v>86</v>
      </c>
      <c r="J1" s="2" t="s">
        <v>27</v>
      </c>
      <c r="L1" s="2" t="s">
        <v>27</v>
      </c>
      <c r="N1" s="2" t="s">
        <v>406</v>
      </c>
      <c r="O1" s="2" t="s">
        <v>409</v>
      </c>
      <c r="P1" s="2" t="s">
        <v>783</v>
      </c>
    </row>
    <row r="2" spans="1:16">
      <c r="A2" s="3" t="s">
        <v>784</v>
      </c>
    </row>
    <row r="3" spans="1:16">
      <c r="A3" s="4" t="s">
        <v>785</v>
      </c>
      <c r="C3" s="5" t="n">
        <v>3753492</v>
      </c>
    </row>
    <row r="4" spans="1:16">
      <c r="A4" s="4" t="s">
        <v>786</v>
      </c>
      <c r="P4" s="4" t="s">
        <v>787</v>
      </c>
    </row>
    <row r="5" spans="1:16">
      <c r="A5" s="4" t="s">
        <v>788</v>
      </c>
      <c r="C5" s="8" t="n">
        <v>13.11</v>
      </c>
      <c r="P5" s="8" t="n">
        <v>15.75</v>
      </c>
    </row>
    <row r="6" spans="1:16">
      <c r="A6" s="4" t="s">
        <v>416</v>
      </c>
      <c r="D6" s="5" t="n">
        <v>450000000</v>
      </c>
      <c r="G6" s="5" t="n">
        <v>450000000</v>
      </c>
      <c r="J6" s="5" t="n">
        <v>450000000</v>
      </c>
      <c r="L6" s="5" t="n">
        <v>450000000</v>
      </c>
    </row>
    <row r="7" spans="1:16">
      <c r="A7" s="4" t="s">
        <v>78</v>
      </c>
      <c r="D7" s="8" t="n">
        <v>0.01</v>
      </c>
      <c r="G7" s="8" t="n">
        <v>0.01</v>
      </c>
      <c r="J7" s="8" t="n">
        <v>0.01</v>
      </c>
      <c r="L7" s="8" t="n">
        <v>0.01</v>
      </c>
    </row>
    <row r="8" spans="1:16">
      <c r="A8" s="4" t="s">
        <v>417</v>
      </c>
      <c r="D8" s="5" t="n">
        <v>22139258</v>
      </c>
      <c r="G8" s="5" t="n">
        <v>22139258</v>
      </c>
      <c r="J8" s="5" t="n">
        <v>17539258</v>
      </c>
      <c r="L8" s="5" t="n">
        <v>17539258</v>
      </c>
    </row>
    <row r="9" spans="1:16">
      <c r="A9" s="4" t="s">
        <v>418</v>
      </c>
      <c r="D9" s="5" t="n">
        <v>22139258</v>
      </c>
      <c r="G9" s="5" t="n">
        <v>22139258</v>
      </c>
      <c r="J9" s="5" t="n">
        <v>17539258</v>
      </c>
      <c r="L9" s="5" t="n">
        <v>17539258</v>
      </c>
      <c r="N9" s="5" t="n">
        <v>22139258</v>
      </c>
    </row>
    <row r="10" spans="1:16">
      <c r="A10" s="4" t="s">
        <v>789</v>
      </c>
      <c r="C10" s="7" t="n">
        <v>19384684</v>
      </c>
      <c r="D10" s="7" t="n">
        <v>3501615</v>
      </c>
      <c r="F10" s="7" t="n">
        <v>3498347</v>
      </c>
      <c r="G10" s="7" t="n">
        <v>7013012</v>
      </c>
      <c r="I10" s="7" t="n">
        <v>7008877</v>
      </c>
    </row>
    <row r="11" spans="1:16">
      <c r="A11" s="4" t="s">
        <v>126</v>
      </c>
      <c r="C11" s="8" t="n">
        <v>1.33</v>
      </c>
      <c r="D11" s="8" t="n">
        <v>0.15</v>
      </c>
      <c r="F11" s="8" t="n">
        <v>0.18</v>
      </c>
      <c r="G11" s="8" t="n">
        <v>0.3</v>
      </c>
      <c r="I11" s="8" t="n">
        <v>0.36</v>
      </c>
    </row>
    <row r="12" spans="1:16">
      <c r="A12" s="4" t="s">
        <v>790</v>
      </c>
      <c r="C12" s="4" t="s">
        <v>791</v>
      </c>
    </row>
    <row r="13" spans="1:16">
      <c r="A13" s="4" t="s">
        <v>792</v>
      </c>
      <c r="C13" s="7" t="n">
        <v>3878042</v>
      </c>
    </row>
    <row r="14" spans="1:16">
      <c r="A14" s="4" t="s">
        <v>793</v>
      </c>
      <c r="C14" s="4" t="s">
        <v>794</v>
      </c>
    </row>
    <row r="15" spans="1:16">
      <c r="A15" s="4" t="s">
        <v>795</v>
      </c>
      <c r="C15" s="7" t="n">
        <v>15506642</v>
      </c>
    </row>
    <row r="16" spans="1:16">
      <c r="A16" s="4" t="s">
        <v>796</v>
      </c>
      <c r="C16" s="5" t="n">
        <v>2936864</v>
      </c>
    </row>
    <row r="17" spans="1:16">
      <c r="A17" s="4" t="s">
        <v>797</v>
      </c>
      <c r="C17" s="8" t="n">
        <v>5.28</v>
      </c>
    </row>
    <row r="18" spans="1:16">
      <c r="A18" s="4" t="s">
        <v>798</v>
      </c>
      <c r="B18" s="7" t="n">
        <v>19800000</v>
      </c>
      <c r="G18" s="7" t="n">
        <v>19903641</v>
      </c>
      <c r="I18" s="7" t="n">
        <v>0</v>
      </c>
    </row>
    <row r="19" spans="1:16">
      <c r="A19" s="4" t="s">
        <v>419</v>
      </c>
      <c r="O19" s="7" t="n">
        <v>10000000</v>
      </c>
    </row>
    <row r="20" spans="1:16">
      <c r="A20" s="4" t="s">
        <v>420</v>
      </c>
      <c r="D20" s="5" t="n">
        <v>50000000</v>
      </c>
      <c r="G20" s="5" t="n">
        <v>50000000</v>
      </c>
      <c r="J20" s="5" t="n">
        <v>50000000</v>
      </c>
      <c r="L20" s="5" t="n">
        <v>50000000</v>
      </c>
    </row>
    <row r="21" spans="1:16">
      <c r="A21" s="4" t="s">
        <v>71</v>
      </c>
      <c r="D21" s="8" t="n">
        <v>0.01</v>
      </c>
      <c r="G21" s="8" t="n">
        <v>0.01</v>
      </c>
      <c r="J21" s="8" t="n">
        <v>0.01</v>
      </c>
      <c r="L21" s="8" t="n">
        <v>0.01</v>
      </c>
    </row>
    <row r="22" spans="1:16">
      <c r="A22" s="4" t="s">
        <v>421</v>
      </c>
      <c r="D22" s="5" t="n">
        <v>1610000</v>
      </c>
      <c r="G22" s="5" t="n">
        <v>1610000</v>
      </c>
      <c r="J22" s="5" t="n">
        <v>1610000</v>
      </c>
      <c r="L22" s="5" t="n">
        <v>1610000</v>
      </c>
    </row>
    <row r="23" spans="1:16">
      <c r="A23" s="4" t="s">
        <v>422</v>
      </c>
      <c r="D23" s="5" t="n">
        <v>1610000</v>
      </c>
      <c r="G23" s="5" t="n">
        <v>1610000</v>
      </c>
      <c r="J23" s="5" t="n">
        <v>1610000</v>
      </c>
      <c r="L23" s="5" t="n">
        <v>1610000</v>
      </c>
    </row>
    <row r="24" spans="1:16">
      <c r="A24" s="4" t="s">
        <v>73</v>
      </c>
      <c r="G24" s="4" t="s">
        <v>74</v>
      </c>
      <c r="J24" s="4" t="s">
        <v>74</v>
      </c>
    </row>
    <row r="25" spans="1:16">
      <c r="A25" s="4" t="s">
        <v>799</v>
      </c>
      <c r="D25" s="7" t="n">
        <v>25</v>
      </c>
      <c r="G25" s="7" t="n">
        <v>25</v>
      </c>
      <c r="J25" s="7" t="n">
        <v>25</v>
      </c>
      <c r="L25" s="7" t="n">
        <v>25</v>
      </c>
    </row>
    <row r="26" spans="1:16">
      <c r="A26" s="4" t="s">
        <v>49</v>
      </c>
      <c r="D26" s="7" t="n">
        <v>29349</v>
      </c>
      <c r="E26" s="4" t="s">
        <v>30</v>
      </c>
      <c r="F26" s="7" t="n">
        <v>29349</v>
      </c>
      <c r="G26" s="7" t="n">
        <v>29349</v>
      </c>
      <c r="H26" s="4" t="s">
        <v>30</v>
      </c>
      <c r="I26" s="7" t="n">
        <v>29349</v>
      </c>
      <c r="J26" s="7" t="n">
        <v>39132</v>
      </c>
      <c r="K26" s="4" t="s">
        <v>30</v>
      </c>
      <c r="L26" s="7" t="n">
        <v>39132</v>
      </c>
      <c r="M26" s="4" t="s">
        <v>30</v>
      </c>
    </row>
    <row r="27" spans="1:16">
      <c r="A27" s="4" t="s">
        <v>308</v>
      </c>
    </row>
    <row r="28" spans="1:16">
      <c r="A28" s="3" t="s">
        <v>784</v>
      </c>
    </row>
    <row r="29" spans="1:16">
      <c r="A29" s="4" t="s">
        <v>424</v>
      </c>
      <c r="G29" s="5" t="n">
        <v>0</v>
      </c>
      <c r="L29" s="5" t="n">
        <v>126856</v>
      </c>
    </row>
    <row r="30" spans="1:16">
      <c r="A30" s="4" t="s">
        <v>425</v>
      </c>
      <c r="L30" s="8" t="n">
        <v>5.09</v>
      </c>
    </row>
    <row r="31" spans="1:16">
      <c r="A31" s="4" t="s">
        <v>426</v>
      </c>
      <c r="D31" s="7" t="n">
        <v>9400000</v>
      </c>
      <c r="G31" s="7" t="n">
        <v>9400000</v>
      </c>
    </row>
    <row r="32" spans="1:16">
      <c r="A32" s="4" t="s">
        <v>800</v>
      </c>
    </row>
    <row r="33" spans="1:16">
      <c r="A33" s="3" t="s">
        <v>784</v>
      </c>
    </row>
    <row r="34" spans="1:16">
      <c r="A34" s="4" t="s">
        <v>71</v>
      </c>
      <c r="D34" s="8" t="n">
        <v>0.01</v>
      </c>
      <c r="G34" s="8" t="n">
        <v>0.01</v>
      </c>
      <c r="J34" s="8" t="n">
        <v>0.01</v>
      </c>
      <c r="L34" s="8" t="n">
        <v>0.01</v>
      </c>
    </row>
    <row r="35" spans="1:16">
      <c r="A35" s="4" t="s">
        <v>73</v>
      </c>
      <c r="G35" s="4" t="s">
        <v>74</v>
      </c>
    </row>
    <row r="36" spans="1:16">
      <c r="A36" s="4" t="s">
        <v>799</v>
      </c>
      <c r="D36" s="7" t="n">
        <v>25</v>
      </c>
      <c r="G36" s="7" t="n">
        <v>25</v>
      </c>
    </row>
    <row r="37" spans="1:16">
      <c r="A37" s="4" t="s">
        <v>801</v>
      </c>
    </row>
    <row r="38" spans="1:16">
      <c r="A38" s="3" t="s">
        <v>784</v>
      </c>
    </row>
    <row r="39" spans="1:16">
      <c r="A39" s="4" t="s">
        <v>802</v>
      </c>
      <c r="P39" s="7" t="n">
        <v>15</v>
      </c>
    </row>
    <row r="40" spans="1:16">
      <c r="A40" s="4" t="s">
        <v>139</v>
      </c>
    </row>
    <row r="41" spans="1:16">
      <c r="A41" s="3" t="s">
        <v>784</v>
      </c>
    </row>
    <row r="42" spans="1:16">
      <c r="A42" s="4" t="s">
        <v>797</v>
      </c>
      <c r="B42" s="8" t="n">
        <v>4.6</v>
      </c>
    </row>
    <row r="43" spans="1:16">
      <c r="A43" s="4" t="s">
        <v>147</v>
      </c>
      <c r="B43" s="5" t="n">
        <v>4600000</v>
      </c>
      <c r="G43" s="5" t="n">
        <v>4600000</v>
      </c>
    </row>
    <row r="44" spans="1:16">
      <c r="A44" s="4" t="s">
        <v>49</v>
      </c>
      <c r="D44" s="7" t="n">
        <v>5261777</v>
      </c>
      <c r="G44" s="7" t="n">
        <v>5261777</v>
      </c>
    </row>
    <row r="45" spans="1:16">
      <c r="A45" s="4" t="s">
        <v>803</v>
      </c>
      <c r="D45" s="8" t="n">
        <v>0.3</v>
      </c>
      <c r="G45" s="8" t="n">
        <v>0.3</v>
      </c>
    </row>
    <row r="46" spans="1:16">
      <c r="A46" s="4" t="s">
        <v>804</v>
      </c>
    </row>
    <row r="47" spans="1:16">
      <c r="A47" s="3" t="s">
        <v>784</v>
      </c>
    </row>
    <row r="48" spans="1:16">
      <c r="A48" s="4" t="s">
        <v>785</v>
      </c>
      <c r="P48" s="5" t="n">
        <v>3125000</v>
      </c>
    </row>
    <row r="49" spans="1:16"/>
    <row r="50" spans="1:16">
      <c r="A50" s="4" t="s">
        <v>30</v>
      </c>
      <c r="B50" s="4" t="s">
        <v>66</v>
      </c>
    </row>
  </sheetData>
  <mergeCells count="6">
    <mergeCell ref="D1:E1"/>
    <mergeCell ref="G1:H1"/>
    <mergeCell ref="J1:K1"/>
    <mergeCell ref="L1:M1"/>
    <mergeCell ref="A49:P49"/>
    <mergeCell ref="B50:P5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 customWidth="1" max="6" min="6" width="14"/>
  </cols>
  <sheetData>
    <row r="1" spans="1:6">
      <c r="A1" s="1" t="s">
        <v>805</v>
      </c>
      <c r="B1" s="2" t="s">
        <v>1</v>
      </c>
    </row>
    <row r="2" spans="1:6">
      <c r="B2" s="2" t="s">
        <v>2</v>
      </c>
      <c r="D2" s="2" t="s">
        <v>27</v>
      </c>
      <c r="E2" s="2" t="s">
        <v>30</v>
      </c>
      <c r="F2" s="2" t="s">
        <v>86</v>
      </c>
    </row>
    <row r="3" spans="1:6">
      <c r="A3" s="3" t="s">
        <v>806</v>
      </c>
    </row>
    <row r="4" spans="1:6">
      <c r="A4" s="4" t="s">
        <v>807</v>
      </c>
      <c r="B4" s="7" t="n">
        <v>29349</v>
      </c>
      <c r="C4" s="4" t="s">
        <v>30</v>
      </c>
      <c r="D4" s="7" t="n">
        <v>39132</v>
      </c>
      <c r="F4" s="7" t="n">
        <v>29349</v>
      </c>
    </row>
    <row r="5" spans="1:6">
      <c r="A5" s="4" t="s">
        <v>139</v>
      </c>
    </row>
    <row r="6" spans="1:6">
      <c r="A6" s="3" t="s">
        <v>806</v>
      </c>
    </row>
    <row r="7" spans="1:6">
      <c r="A7" s="4" t="s">
        <v>807</v>
      </c>
      <c r="B7" s="7" t="n">
        <v>5261777</v>
      </c>
    </row>
    <row r="8" spans="1:6">
      <c r="A8" s="4" t="s">
        <v>808</v>
      </c>
      <c r="B8" s="8" t="n">
        <v>0.3</v>
      </c>
    </row>
    <row r="9" spans="1:6">
      <c r="A9" s="4" t="s">
        <v>809</v>
      </c>
    </row>
    <row r="10" spans="1:6">
      <c r="A10" s="3" t="s">
        <v>806</v>
      </c>
    </row>
    <row r="11" spans="1:6">
      <c r="A11" s="4" t="s">
        <v>810</v>
      </c>
      <c r="B11" s="4" t="s">
        <v>811</v>
      </c>
    </row>
    <row r="12" spans="1:6">
      <c r="A12" s="4" t="s">
        <v>812</v>
      </c>
      <c r="B12" s="4" t="s">
        <v>813</v>
      </c>
    </row>
    <row r="13" spans="1:6">
      <c r="A13" s="4" t="s">
        <v>814</v>
      </c>
      <c r="B13" s="4" t="s">
        <v>815</v>
      </c>
    </row>
    <row r="14" spans="1:6">
      <c r="A14" s="4" t="s">
        <v>807</v>
      </c>
      <c r="B14" s="7" t="n">
        <v>293503</v>
      </c>
    </row>
    <row r="15" spans="1:6">
      <c r="A15" s="4" t="s">
        <v>808</v>
      </c>
      <c r="B15" s="10" t="n">
        <v>0.1823</v>
      </c>
    </row>
    <row r="16" spans="1:6">
      <c r="A16" s="4" t="s">
        <v>816</v>
      </c>
    </row>
    <row r="17" spans="1:6">
      <c r="A17" s="3" t="s">
        <v>806</v>
      </c>
    </row>
    <row r="18" spans="1:6">
      <c r="A18" s="4" t="s">
        <v>810</v>
      </c>
      <c r="B18" s="4" t="s">
        <v>811</v>
      </c>
    </row>
    <row r="19" spans="1:6">
      <c r="A19" s="4" t="s">
        <v>812</v>
      </c>
      <c r="B19" s="4" t="s">
        <v>813</v>
      </c>
    </row>
    <row r="20" spans="1:6">
      <c r="A20" s="4" t="s">
        <v>814</v>
      </c>
      <c r="B20" s="4" t="s">
        <v>817</v>
      </c>
    </row>
    <row r="21" spans="1:6">
      <c r="A21" s="4" t="s">
        <v>807</v>
      </c>
      <c r="B21" s="7" t="n">
        <v>876963</v>
      </c>
    </row>
    <row r="22" spans="1:6">
      <c r="A22" s="4" t="s">
        <v>808</v>
      </c>
      <c r="B22" s="11" t="n">
        <v>0.04894</v>
      </c>
    </row>
    <row r="23" spans="1:6">
      <c r="A23" s="4" t="s">
        <v>818</v>
      </c>
    </row>
    <row r="24" spans="1:6">
      <c r="A24" s="3" t="s">
        <v>806</v>
      </c>
    </row>
    <row r="25" spans="1:6">
      <c r="A25" s="4" t="s">
        <v>810</v>
      </c>
      <c r="B25" s="4" t="s">
        <v>811</v>
      </c>
    </row>
    <row r="26" spans="1:6">
      <c r="A26" s="4" t="s">
        <v>812</v>
      </c>
      <c r="B26" s="4" t="s">
        <v>819</v>
      </c>
    </row>
    <row r="27" spans="1:6">
      <c r="A27" s="4" t="s">
        <v>814</v>
      </c>
      <c r="B27" s="4" t="s">
        <v>820</v>
      </c>
    </row>
    <row r="28" spans="1:6">
      <c r="A28" s="4" t="s">
        <v>807</v>
      </c>
      <c r="B28" s="7" t="n">
        <v>293503</v>
      </c>
    </row>
    <row r="29" spans="1:6">
      <c r="A29" s="4" t="s">
        <v>808</v>
      </c>
      <c r="B29" s="10" t="n">
        <v>0.1823</v>
      </c>
    </row>
    <row r="30" spans="1:6">
      <c r="A30" s="4" t="s">
        <v>821</v>
      </c>
    </row>
    <row r="31" spans="1:6">
      <c r="A31" s="3" t="s">
        <v>806</v>
      </c>
    </row>
    <row r="32" spans="1:6">
      <c r="A32" s="4" t="s">
        <v>810</v>
      </c>
      <c r="B32" s="4" t="s">
        <v>811</v>
      </c>
    </row>
    <row r="33" spans="1:6">
      <c r="A33" s="4" t="s">
        <v>812</v>
      </c>
      <c r="B33" s="4" t="s">
        <v>819</v>
      </c>
    </row>
    <row r="34" spans="1:6">
      <c r="A34" s="4" t="s">
        <v>814</v>
      </c>
      <c r="B34" s="4" t="s">
        <v>820</v>
      </c>
    </row>
    <row r="35" spans="1:6">
      <c r="A35" s="4" t="s">
        <v>807</v>
      </c>
      <c r="B35" s="7" t="n">
        <v>876963</v>
      </c>
    </row>
    <row r="36" spans="1:6">
      <c r="A36" s="4" t="s">
        <v>808</v>
      </c>
      <c r="B36" s="11" t="n">
        <v>0.04894</v>
      </c>
    </row>
    <row r="37" spans="1:6">
      <c r="A37" s="4" t="s">
        <v>822</v>
      </c>
    </row>
    <row r="38" spans="1:6">
      <c r="A38" s="3" t="s">
        <v>806</v>
      </c>
    </row>
    <row r="39" spans="1:6">
      <c r="A39" s="4" t="s">
        <v>810</v>
      </c>
      <c r="B39" s="4" t="s">
        <v>811</v>
      </c>
    </row>
    <row r="40" spans="1:6">
      <c r="A40" s="4" t="s">
        <v>812</v>
      </c>
      <c r="B40" s="4" t="s">
        <v>823</v>
      </c>
    </row>
    <row r="41" spans="1:6">
      <c r="A41" s="4" t="s">
        <v>814</v>
      </c>
      <c r="B41" s="4" t="s">
        <v>824</v>
      </c>
    </row>
    <row r="42" spans="1:6">
      <c r="A42" s="4" t="s">
        <v>807</v>
      </c>
      <c r="B42" s="7" t="n">
        <v>293503</v>
      </c>
    </row>
    <row r="43" spans="1:6">
      <c r="A43" s="4" t="s">
        <v>808</v>
      </c>
      <c r="B43" s="10" t="n">
        <v>0.1823</v>
      </c>
    </row>
    <row r="44" spans="1:6">
      <c r="A44" s="4" t="s">
        <v>825</v>
      </c>
    </row>
    <row r="45" spans="1:6">
      <c r="A45" s="3" t="s">
        <v>806</v>
      </c>
    </row>
    <row r="46" spans="1:6">
      <c r="A46" s="4" t="s">
        <v>810</v>
      </c>
      <c r="B46" s="4" t="s">
        <v>811</v>
      </c>
    </row>
    <row r="47" spans="1:6">
      <c r="A47" s="4" t="s">
        <v>812</v>
      </c>
      <c r="B47" s="4" t="s">
        <v>823</v>
      </c>
    </row>
    <row r="48" spans="1:6">
      <c r="A48" s="4" t="s">
        <v>814</v>
      </c>
      <c r="B48" s="4" t="s">
        <v>826</v>
      </c>
    </row>
    <row r="49" spans="1:6">
      <c r="A49" s="4" t="s">
        <v>807</v>
      </c>
      <c r="B49" s="7" t="n">
        <v>876963</v>
      </c>
    </row>
    <row r="50" spans="1:6">
      <c r="A50" s="4" t="s">
        <v>808</v>
      </c>
      <c r="B50" s="11" t="n">
        <v>0.04894</v>
      </c>
    </row>
    <row r="51" spans="1:6">
      <c r="A51" s="4" t="s">
        <v>827</v>
      </c>
    </row>
    <row r="52" spans="1:6">
      <c r="A52" s="3" t="s">
        <v>806</v>
      </c>
    </row>
    <row r="53" spans="1:6">
      <c r="A53" s="4" t="s">
        <v>810</v>
      </c>
      <c r="B53" s="4" t="s">
        <v>828</v>
      </c>
    </row>
    <row r="54" spans="1:6">
      <c r="A54" s="4" t="s">
        <v>812</v>
      </c>
      <c r="B54" s="4" t="s">
        <v>829</v>
      </c>
    </row>
    <row r="55" spans="1:6">
      <c r="A55" s="4" t="s">
        <v>814</v>
      </c>
      <c r="B55" s="4" t="s">
        <v>830</v>
      </c>
    </row>
    <row r="56" spans="1:6">
      <c r="A56" s="4" t="s">
        <v>807</v>
      </c>
      <c r="B56" s="7" t="n">
        <v>293503</v>
      </c>
    </row>
    <row r="57" spans="1:6">
      <c r="A57" s="4" t="s">
        <v>808</v>
      </c>
      <c r="B57" s="10" t="n">
        <v>0.1823</v>
      </c>
    </row>
    <row r="58" spans="1:6">
      <c r="A58" s="4" t="s">
        <v>831</v>
      </c>
    </row>
    <row r="59" spans="1:6">
      <c r="A59" s="3" t="s">
        <v>806</v>
      </c>
    </row>
    <row r="60" spans="1:6">
      <c r="A60" s="4" t="s">
        <v>810</v>
      </c>
      <c r="B60" s="4" t="s">
        <v>828</v>
      </c>
    </row>
    <row r="61" spans="1:6">
      <c r="A61" s="4" t="s">
        <v>812</v>
      </c>
      <c r="B61" s="4" t="s">
        <v>829</v>
      </c>
    </row>
    <row r="62" spans="1:6">
      <c r="A62" s="4" t="s">
        <v>814</v>
      </c>
      <c r="B62" s="4" t="s">
        <v>830</v>
      </c>
    </row>
    <row r="63" spans="1:6">
      <c r="A63" s="4" t="s">
        <v>807</v>
      </c>
      <c r="B63" s="7" t="n">
        <v>876963</v>
      </c>
    </row>
    <row r="64" spans="1:6">
      <c r="A64" s="4" t="s">
        <v>808</v>
      </c>
      <c r="B64" s="11" t="n">
        <v>0.04894</v>
      </c>
    </row>
    <row r="65" spans="1:6">
      <c r="A65" s="4" t="s">
        <v>832</v>
      </c>
    </row>
    <row r="66" spans="1:6">
      <c r="A66" s="3" t="s">
        <v>806</v>
      </c>
    </row>
    <row r="67" spans="1:6">
      <c r="A67" s="4" t="s">
        <v>810</v>
      </c>
      <c r="B67" s="4" t="s">
        <v>828</v>
      </c>
    </row>
    <row r="68" spans="1:6">
      <c r="A68" s="4" t="s">
        <v>812</v>
      </c>
      <c r="B68" s="4" t="s">
        <v>833</v>
      </c>
    </row>
    <row r="69" spans="1:6">
      <c r="A69" s="4" t="s">
        <v>814</v>
      </c>
      <c r="B69" s="4" t="s">
        <v>834</v>
      </c>
    </row>
    <row r="70" spans="1:6">
      <c r="A70" s="4" t="s">
        <v>807</v>
      </c>
      <c r="B70" s="7" t="n">
        <v>293503</v>
      </c>
    </row>
    <row r="71" spans="1:6">
      <c r="A71" s="4" t="s">
        <v>808</v>
      </c>
      <c r="B71" s="10" t="n">
        <v>0.1823</v>
      </c>
    </row>
    <row r="72" spans="1:6">
      <c r="A72" s="4" t="s">
        <v>835</v>
      </c>
    </row>
    <row r="73" spans="1:6">
      <c r="A73" s="3" t="s">
        <v>806</v>
      </c>
    </row>
    <row r="74" spans="1:6">
      <c r="A74" s="4" t="s">
        <v>810</v>
      </c>
      <c r="B74" s="4" t="s">
        <v>828</v>
      </c>
    </row>
    <row r="75" spans="1:6">
      <c r="A75" s="4" t="s">
        <v>812</v>
      </c>
      <c r="B75" s="4" t="s">
        <v>833</v>
      </c>
    </row>
    <row r="76" spans="1:6">
      <c r="A76" s="4" t="s">
        <v>814</v>
      </c>
      <c r="B76" s="4" t="s">
        <v>834</v>
      </c>
    </row>
    <row r="77" spans="1:6">
      <c r="A77" s="4" t="s">
        <v>807</v>
      </c>
      <c r="B77" s="7" t="n">
        <v>876963</v>
      </c>
    </row>
    <row r="78" spans="1:6">
      <c r="A78" s="4" t="s">
        <v>808</v>
      </c>
      <c r="B78" s="11" t="n">
        <v>0.04894</v>
      </c>
    </row>
    <row r="79" spans="1:6">
      <c r="A79" s="4" t="s">
        <v>836</v>
      </c>
    </row>
    <row r="80" spans="1:6">
      <c r="A80" s="3" t="s">
        <v>806</v>
      </c>
    </row>
    <row r="81" spans="1:6">
      <c r="A81" s="4" t="s">
        <v>810</v>
      </c>
      <c r="B81" s="4" t="s">
        <v>828</v>
      </c>
    </row>
    <row r="82" spans="1:6">
      <c r="A82" s="4" t="s">
        <v>812</v>
      </c>
      <c r="B82" s="4" t="s">
        <v>837</v>
      </c>
    </row>
    <row r="83" spans="1:6">
      <c r="A83" s="4" t="s">
        <v>814</v>
      </c>
      <c r="B83" s="4" t="s">
        <v>838</v>
      </c>
    </row>
    <row r="84" spans="1:6">
      <c r="A84" s="4" t="s">
        <v>807</v>
      </c>
      <c r="B84" s="7" t="n">
        <v>293503</v>
      </c>
    </row>
    <row r="85" spans="1:6">
      <c r="A85" s="4" t="s">
        <v>808</v>
      </c>
      <c r="B85" s="10" t="n">
        <v>0.1823</v>
      </c>
    </row>
    <row r="86" spans="1:6">
      <c r="A86" s="4" t="s">
        <v>839</v>
      </c>
    </row>
    <row r="87" spans="1:6">
      <c r="A87" s="3" t="s">
        <v>806</v>
      </c>
    </row>
    <row r="88" spans="1:6">
      <c r="A88" s="4" t="s">
        <v>810</v>
      </c>
      <c r="B88" s="4" t="s">
        <v>828</v>
      </c>
    </row>
    <row r="89" spans="1:6">
      <c r="A89" s="4" t="s">
        <v>812</v>
      </c>
      <c r="B89" s="4" t="s">
        <v>837</v>
      </c>
    </row>
    <row r="90" spans="1:6">
      <c r="A90" s="4" t="s">
        <v>814</v>
      </c>
      <c r="B90" s="4" t="s">
        <v>840</v>
      </c>
    </row>
    <row r="91" spans="1:6">
      <c r="A91" s="4" t="s">
        <v>807</v>
      </c>
      <c r="B91" s="7" t="n">
        <v>876963</v>
      </c>
    </row>
    <row r="92" spans="1:6">
      <c r="A92" s="4" t="s">
        <v>808</v>
      </c>
      <c r="B92" s="11" t="n">
        <v>0.04894</v>
      </c>
    </row>
    <row r="93" spans="1:6"/>
    <row r="94" spans="1:6">
      <c r="A94" s="4" t="s">
        <v>30</v>
      </c>
      <c r="B94" s="4" t="s">
        <v>66</v>
      </c>
    </row>
  </sheetData>
  <mergeCells count="96">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A93:F93"/>
    <mergeCell ref="B94:F9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1</v>
      </c>
      <c r="B1" s="2" t="s">
        <v>782</v>
      </c>
      <c r="C1" s="2" t="s">
        <v>2</v>
      </c>
      <c r="D1" s="2" t="s">
        <v>86</v>
      </c>
      <c r="E1" s="2" t="s">
        <v>2</v>
      </c>
      <c r="F1" s="2" t="s">
        <v>86</v>
      </c>
    </row>
    <row r="2" spans="1:6">
      <c r="A2" s="3" t="s">
        <v>842</v>
      </c>
    </row>
    <row r="3" spans="1:6">
      <c r="A3" s="4" t="s">
        <v>119</v>
      </c>
      <c r="C3" s="7" t="n">
        <v>-2296571</v>
      </c>
      <c r="D3" s="7" t="n">
        <v>-7799801</v>
      </c>
      <c r="E3" s="7" t="n">
        <v>72570</v>
      </c>
      <c r="F3" s="7" t="n">
        <v>-24747415</v>
      </c>
    </row>
    <row r="4" spans="1:6">
      <c r="A4" s="3" t="s">
        <v>843</v>
      </c>
    </row>
    <row r="5" spans="1:6">
      <c r="A5" s="4" t="s">
        <v>844</v>
      </c>
      <c r="C5" s="5" t="n">
        <v>2630889</v>
      </c>
      <c r="D5" s="5" t="n">
        <v>2627621</v>
      </c>
      <c r="E5" s="5" t="n">
        <v>5261777</v>
      </c>
      <c r="F5" s="5" t="n">
        <v>5257642</v>
      </c>
    </row>
    <row r="6" spans="1:6">
      <c r="A6" s="4" t="s">
        <v>845</v>
      </c>
      <c r="C6" s="5" t="n">
        <v>870726</v>
      </c>
      <c r="D6" s="5" t="n">
        <v>870726</v>
      </c>
      <c r="E6" s="5" t="n">
        <v>1751235</v>
      </c>
      <c r="F6" s="5" t="n">
        <v>1751235</v>
      </c>
    </row>
    <row r="7" spans="1:6">
      <c r="A7" s="4" t="s">
        <v>846</v>
      </c>
      <c r="B7" s="7" t="n">
        <v>19384684</v>
      </c>
      <c r="C7" s="5" t="n">
        <v>3501615</v>
      </c>
      <c r="D7" s="5" t="n">
        <v>3498347</v>
      </c>
      <c r="E7" s="5" t="n">
        <v>7013012</v>
      </c>
      <c r="F7" s="5" t="n">
        <v>7008877</v>
      </c>
    </row>
    <row r="8" spans="1:6">
      <c r="A8" s="4" t="s">
        <v>847</v>
      </c>
      <c r="C8" s="7" t="n">
        <v>-5798186</v>
      </c>
      <c r="D8" s="7" t="n">
        <v>-11298148</v>
      </c>
      <c r="E8" s="7" t="n">
        <v>-6940442</v>
      </c>
      <c r="F8" s="7" t="n">
        <v>-31756292</v>
      </c>
    </row>
    <row r="9" spans="1:6">
      <c r="A9" s="4" t="s">
        <v>848</v>
      </c>
      <c r="C9" s="5" t="n">
        <v>0</v>
      </c>
      <c r="D9" s="5" t="n">
        <v>0</v>
      </c>
    </row>
    <row r="10" spans="1:6">
      <c r="A10" s="4" t="s">
        <v>139</v>
      </c>
    </row>
    <row r="11" spans="1:6">
      <c r="A11" s="3" t="s">
        <v>843</v>
      </c>
    </row>
    <row r="12" spans="1:6">
      <c r="A12" s="4" t="s">
        <v>849</v>
      </c>
      <c r="C12" s="8" t="n">
        <v>0.15</v>
      </c>
      <c r="D12" s="8" t="n">
        <v>0.18</v>
      </c>
      <c r="E12" s="8" t="n">
        <v>0.3</v>
      </c>
      <c r="F12" s="8" t="n">
        <v>0.36</v>
      </c>
    </row>
    <row r="13" spans="1:6">
      <c r="A13" s="4" t="s">
        <v>850</v>
      </c>
      <c r="C13" s="9" t="n">
        <v>-0.32</v>
      </c>
      <c r="D13" s="9" t="n">
        <v>-0.77</v>
      </c>
      <c r="E13" s="9" t="n">
        <v>-0.39</v>
      </c>
      <c r="F13" s="9" t="n">
        <v>-2.17</v>
      </c>
    </row>
    <row r="14" spans="1:6">
      <c r="A14" s="4" t="s">
        <v>851</v>
      </c>
      <c r="C14" s="9" t="n">
        <v>-0.17</v>
      </c>
      <c r="D14" s="9" t="n">
        <v>-0.59</v>
      </c>
      <c r="E14" s="9" t="n">
        <v>-0.09</v>
      </c>
      <c r="F14" s="9" t="n">
        <v>-1.81</v>
      </c>
    </row>
    <row r="15" spans="1:6">
      <c r="A15" s="4" t="s">
        <v>852</v>
      </c>
    </row>
    <row r="16" spans="1:6">
      <c r="A16" s="3" t="s">
        <v>843</v>
      </c>
    </row>
    <row r="17" spans="1:6">
      <c r="A17" s="4" t="s">
        <v>849</v>
      </c>
      <c r="C17" s="9" t="n">
        <v>0.15</v>
      </c>
      <c r="D17" s="9" t="n">
        <v>0.18</v>
      </c>
      <c r="E17" s="9" t="n">
        <v>0.3</v>
      </c>
      <c r="F17" s="9" t="n">
        <v>0.36</v>
      </c>
    </row>
    <row r="18" spans="1:6">
      <c r="A18" s="4" t="s">
        <v>850</v>
      </c>
      <c r="C18" s="9" t="n">
        <v>-0.32</v>
      </c>
      <c r="D18" s="9" t="n">
        <v>-0.77</v>
      </c>
      <c r="E18" s="9" t="n">
        <v>-0.39</v>
      </c>
      <c r="F18" s="9" t="n">
        <v>-2.17</v>
      </c>
    </row>
    <row r="19" spans="1:6">
      <c r="A19" s="4" t="s">
        <v>851</v>
      </c>
      <c r="C19" s="8" t="n">
        <v>-0.17</v>
      </c>
      <c r="D19" s="8" t="n">
        <v>-0.59</v>
      </c>
      <c r="E19" s="8" t="n">
        <v>-0.09</v>
      </c>
      <c r="F19" s="8" t="n">
        <v>-1.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853</v>
      </c>
      <c r="B1" s="2" t="s">
        <v>85</v>
      </c>
      <c r="D1" s="2" t="s">
        <v>1</v>
      </c>
      <c r="F1" s="2" t="s">
        <v>68</v>
      </c>
    </row>
    <row r="2" spans="1:6">
      <c r="B2" s="2" t="s">
        <v>2</v>
      </c>
      <c r="C2" s="2" t="s">
        <v>86</v>
      </c>
      <c r="D2" s="2" t="s">
        <v>2</v>
      </c>
      <c r="E2" s="2" t="s">
        <v>86</v>
      </c>
      <c r="F2" s="2" t="s">
        <v>27</v>
      </c>
    </row>
    <row r="3" spans="1:6">
      <c r="A3" s="3" t="s">
        <v>854</v>
      </c>
    </row>
    <row r="4" spans="1:6">
      <c r="A4" s="4" t="s">
        <v>119</v>
      </c>
      <c r="B4" s="7" t="n">
        <v>-2296571</v>
      </c>
      <c r="C4" s="7" t="n">
        <v>-7799801</v>
      </c>
      <c r="D4" s="7" t="n">
        <v>72570</v>
      </c>
      <c r="E4" s="7" t="n">
        <v>-24747415</v>
      </c>
    </row>
    <row r="5" spans="1:6">
      <c r="A5" s="4" t="s">
        <v>855</v>
      </c>
    </row>
    <row r="6" spans="1:6">
      <c r="A6" s="3" t="s">
        <v>854</v>
      </c>
    </row>
    <row r="7" spans="1:6">
      <c r="A7" s="4" t="s">
        <v>119</v>
      </c>
      <c r="D7" s="5" t="n">
        <v>-146000</v>
      </c>
      <c r="F7" s="7" t="n">
        <v>9090000</v>
      </c>
    </row>
    <row r="8" spans="1:6">
      <c r="A8" s="4" t="s">
        <v>856</v>
      </c>
    </row>
    <row r="9" spans="1:6">
      <c r="A9" s="3" t="s">
        <v>854</v>
      </c>
    </row>
    <row r="10" spans="1:6">
      <c r="A10" s="4" t="s">
        <v>119</v>
      </c>
      <c r="D10" s="5" t="n">
        <v>72000</v>
      </c>
      <c r="F10" s="5" t="n">
        <v>-10426000</v>
      </c>
    </row>
    <row r="11" spans="1:6">
      <c r="A11" s="4" t="s">
        <v>857</v>
      </c>
    </row>
    <row r="12" spans="1:6">
      <c r="A12" s="3" t="s">
        <v>854</v>
      </c>
    </row>
    <row r="13" spans="1:6">
      <c r="A13" s="4" t="s">
        <v>119</v>
      </c>
      <c r="D13" s="5" t="n">
        <v>-74000</v>
      </c>
      <c r="F13" s="5" t="n">
        <v>-1336000</v>
      </c>
    </row>
    <row r="14" spans="1:6">
      <c r="A14" s="4" t="s">
        <v>858</v>
      </c>
      <c r="D14" s="5" t="n">
        <v>-21000</v>
      </c>
      <c r="F14" s="5" t="n">
        <v>-41000</v>
      </c>
    </row>
    <row r="15" spans="1:6">
      <c r="A15" s="4" t="s">
        <v>859</v>
      </c>
      <c r="D15" s="5" t="n">
        <v>491000</v>
      </c>
      <c r="F15" s="5" t="n">
        <v>1964000</v>
      </c>
    </row>
    <row r="16" spans="1:6">
      <c r="A16" s="4" t="s">
        <v>50</v>
      </c>
      <c r="D16" s="5" t="n">
        <v>-15000</v>
      </c>
      <c r="F16" s="5" t="n">
        <v>204000</v>
      </c>
    </row>
    <row r="17" spans="1:6">
      <c r="A17" s="4" t="s">
        <v>860</v>
      </c>
      <c r="D17" s="5" t="n">
        <v>381000</v>
      </c>
      <c r="F17" s="5" t="n">
        <v>791000</v>
      </c>
    </row>
    <row r="18" spans="1:6">
      <c r="A18" s="4" t="s">
        <v>861</v>
      </c>
      <c r="D18" s="5" t="n">
        <v>-381000</v>
      </c>
      <c r="F18" s="5" t="n">
        <v>-791000</v>
      </c>
    </row>
    <row r="19" spans="1:6">
      <c r="A19" s="4" t="s">
        <v>862</v>
      </c>
      <c r="D19" s="7" t="n">
        <v>0</v>
      </c>
      <c r="F19" s="7"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r="A1" s="1" t="s">
        <v>863</v>
      </c>
      <c r="B1" s="2" t="s">
        <v>405</v>
      </c>
      <c r="C1" s="2" t="s">
        <v>406</v>
      </c>
      <c r="D1" s="2" t="s">
        <v>2</v>
      </c>
      <c r="E1" s="2" t="s">
        <v>86</v>
      </c>
      <c r="F1" s="2" t="s">
        <v>27</v>
      </c>
      <c r="G1" s="2" t="s">
        <v>407</v>
      </c>
    </row>
    <row r="2" spans="1:7">
      <c r="A2" s="3" t="s">
        <v>854</v>
      </c>
    </row>
    <row r="3" spans="1:7">
      <c r="A3" s="4" t="s">
        <v>864</v>
      </c>
      <c r="D3" s="4" t="s">
        <v>625</v>
      </c>
    </row>
    <row r="4" spans="1:7">
      <c r="A4" s="4" t="s">
        <v>865</v>
      </c>
      <c r="D4" s="7" t="n">
        <v>0</v>
      </c>
      <c r="F4" s="7" t="n">
        <v>0</v>
      </c>
    </row>
    <row r="5" spans="1:7">
      <c r="A5" s="4" t="s">
        <v>866</v>
      </c>
      <c r="D5" s="5" t="n">
        <v>29000</v>
      </c>
    </row>
    <row r="6" spans="1:7">
      <c r="A6" s="4" t="s">
        <v>867</v>
      </c>
      <c r="D6" s="5" t="n">
        <v>1600000</v>
      </c>
    </row>
    <row r="7" spans="1:7">
      <c r="A7" s="4" t="s">
        <v>423</v>
      </c>
      <c r="D7" s="7" t="n">
        <v>6903389</v>
      </c>
      <c r="E7" s="7" t="n">
        <v>3030326</v>
      </c>
    </row>
    <row r="8" spans="1:7">
      <c r="A8" s="4" t="s">
        <v>431</v>
      </c>
    </row>
    <row r="9" spans="1:7">
      <c r="A9" s="3" t="s">
        <v>854</v>
      </c>
    </row>
    <row r="10" spans="1:7">
      <c r="A10" s="4" t="s">
        <v>432</v>
      </c>
      <c r="F10" s="7" t="n">
        <v>1860000</v>
      </c>
      <c r="G10" s="7" t="n">
        <v>1860000</v>
      </c>
    </row>
    <row r="11" spans="1:7">
      <c r="A11" s="4" t="s">
        <v>423</v>
      </c>
      <c r="B11" s="7" t="n">
        <v>2010000</v>
      </c>
      <c r="C11" s="7" t="n">
        <v>2010000</v>
      </c>
    </row>
    <row r="12" spans="1:7">
      <c r="A12" s="4" t="s">
        <v>433</v>
      </c>
      <c r="B12" s="7" t="n">
        <v>150000</v>
      </c>
      <c r="C12" s="7" t="n">
        <v>15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68</v>
      </c>
      <c r="B1" s="2" t="s">
        <v>2</v>
      </c>
      <c r="C1" s="2" t="s">
        <v>27</v>
      </c>
    </row>
    <row r="2" spans="1:3">
      <c r="A2" s="3" t="s">
        <v>869</v>
      </c>
    </row>
    <row r="3" spans="1:3">
      <c r="A3" s="4" t="s">
        <v>870</v>
      </c>
      <c r="B3" s="7" t="n">
        <v>613000</v>
      </c>
      <c r="C3" s="7" t="n">
        <v>758000</v>
      </c>
    </row>
    <row r="4" spans="1:3">
      <c r="A4" s="4" t="s">
        <v>871</v>
      </c>
      <c r="B4" s="5" t="n">
        <v>-314000</v>
      </c>
      <c r="C4" s="5" t="n">
        <v>-127000</v>
      </c>
    </row>
    <row r="5" spans="1:3">
      <c r="A5" s="4" t="s">
        <v>872</v>
      </c>
      <c r="B5" s="5" t="n">
        <v>188000</v>
      </c>
      <c r="C5" s="5" t="n">
        <v>196000</v>
      </c>
    </row>
    <row r="6" spans="1:3">
      <c r="A6" s="4" t="s">
        <v>50</v>
      </c>
      <c r="B6" s="5" t="n">
        <v>72000</v>
      </c>
      <c r="C6" s="5" t="n">
        <v>77000</v>
      </c>
    </row>
    <row r="7" spans="1:3">
      <c r="A7" s="4" t="s">
        <v>873</v>
      </c>
      <c r="B7" s="5" t="n">
        <v>12000</v>
      </c>
      <c r="C7" s="5" t="n">
        <v>12000</v>
      </c>
    </row>
    <row r="8" spans="1:3">
      <c r="A8" s="4" t="s">
        <v>874</v>
      </c>
      <c r="B8" s="5" t="n">
        <v>1199000</v>
      </c>
      <c r="C8" s="5" t="n">
        <v>1170000</v>
      </c>
    </row>
    <row r="9" spans="1:3">
      <c r="A9" s="4" t="s">
        <v>875</v>
      </c>
      <c r="B9" s="5" t="n">
        <v>-1199000</v>
      </c>
      <c r="C9" s="5" t="n">
        <v>-1170000</v>
      </c>
    </row>
    <row r="10" spans="1:3">
      <c r="A10" s="4" t="s">
        <v>876</v>
      </c>
      <c r="B10" s="7" t="n">
        <v>0</v>
      </c>
      <c r="C10"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s>
  <sheetData>
    <row r="1" spans="1:7">
      <c r="A1" s="1" t="s">
        <v>877</v>
      </c>
      <c r="C1" s="2" t="s">
        <v>2</v>
      </c>
      <c r="E1" s="2" t="s">
        <v>27</v>
      </c>
      <c r="G1" s="2" t="s">
        <v>86</v>
      </c>
    </row>
    <row r="2" spans="1:7">
      <c r="A2" s="3" t="s">
        <v>550</v>
      </c>
    </row>
    <row r="3" spans="1:7">
      <c r="A3" s="4" t="s">
        <v>29</v>
      </c>
      <c r="B3" s="4" t="s">
        <v>30</v>
      </c>
      <c r="C3" s="7" t="n">
        <v>1252375950</v>
      </c>
      <c r="E3" s="7" t="n">
        <v>870929601</v>
      </c>
    </row>
    <row r="4" spans="1:7">
      <c r="A4" s="4" t="s">
        <v>31</v>
      </c>
      <c r="B4" s="4" t="s">
        <v>30</v>
      </c>
      <c r="C4" s="5" t="n">
        <v>2795951</v>
      </c>
      <c r="E4" s="5" t="n">
        <v>2849536</v>
      </c>
    </row>
    <row r="5" spans="1:7">
      <c r="A5" s="4" t="s">
        <v>32</v>
      </c>
      <c r="B5" s="4" t="s">
        <v>30</v>
      </c>
      <c r="C5" s="5" t="n">
        <v>1175419031</v>
      </c>
      <c r="E5" s="5" t="n">
        <v>1222905433</v>
      </c>
    </row>
    <row r="6" spans="1:7">
      <c r="A6" s="4" t="s">
        <v>33</v>
      </c>
      <c r="B6" s="4" t="s">
        <v>30</v>
      </c>
      <c r="C6" s="5" t="n">
        <v>128679142</v>
      </c>
      <c r="E6" s="5" t="n">
        <v>141126720</v>
      </c>
    </row>
    <row r="7" spans="1:7">
      <c r="A7" s="4" t="s">
        <v>34</v>
      </c>
      <c r="B7" s="4" t="s">
        <v>30</v>
      </c>
      <c r="C7" s="5" t="n">
        <v>3096943</v>
      </c>
      <c r="E7" s="5" t="n">
        <v>3440809</v>
      </c>
    </row>
    <row r="8" spans="1:7">
      <c r="A8" s="4" t="s">
        <v>35</v>
      </c>
      <c r="B8" s="4" t="s">
        <v>30</v>
      </c>
      <c r="C8" s="5" t="n">
        <v>41424138</v>
      </c>
      <c r="E8" s="5" t="n">
        <v>27534374</v>
      </c>
    </row>
    <row r="9" spans="1:7">
      <c r="A9" s="4" t="s">
        <v>36</v>
      </c>
      <c r="B9" s="4" t="s">
        <v>30</v>
      </c>
      <c r="C9" s="5" t="n">
        <v>15816577</v>
      </c>
      <c r="E9" s="5" t="n">
        <v>10355222</v>
      </c>
    </row>
    <row r="10" spans="1:7">
      <c r="A10" s="4" t="s">
        <v>37</v>
      </c>
      <c r="B10" s="4" t="s">
        <v>30</v>
      </c>
      <c r="C10" s="5" t="n">
        <v>87482</v>
      </c>
      <c r="E10" s="5" t="n">
        <v>96489</v>
      </c>
    </row>
    <row r="11" spans="1:7">
      <c r="A11" s="4" t="s">
        <v>38</v>
      </c>
      <c r="B11" s="4" t="s">
        <v>30</v>
      </c>
      <c r="C11" s="5" t="n">
        <v>8280086</v>
      </c>
      <c r="E11" s="5" t="n">
        <v>7619717</v>
      </c>
    </row>
    <row r="12" spans="1:7">
      <c r="A12" s="4" t="s">
        <v>39</v>
      </c>
      <c r="B12" s="4" t="s">
        <v>30</v>
      </c>
      <c r="C12" s="5" t="n">
        <v>4618226</v>
      </c>
      <c r="E12" s="5" t="n">
        <v>3914458</v>
      </c>
    </row>
    <row r="13" spans="1:7">
      <c r="A13" s="4" t="s">
        <v>40</v>
      </c>
      <c r="B13" s="4" t="s">
        <v>30</v>
      </c>
      <c r="C13" s="5" t="n">
        <v>0</v>
      </c>
      <c r="E13" s="5" t="n">
        <v>8053813</v>
      </c>
    </row>
    <row r="14" spans="1:7">
      <c r="A14" s="4" t="s">
        <v>41</v>
      </c>
      <c r="B14" s="4" t="s">
        <v>30</v>
      </c>
      <c r="C14" s="5" t="n">
        <v>1119584</v>
      </c>
      <c r="E14" s="5" t="n">
        <v>775031</v>
      </c>
    </row>
    <row r="15" spans="1:7">
      <c r="A15" s="4" t="s">
        <v>42</v>
      </c>
      <c r="B15" s="4" t="s">
        <v>30</v>
      </c>
      <c r="C15" s="5" t="n">
        <v>2633713110</v>
      </c>
      <c r="E15" s="5" t="n">
        <v>2299601203</v>
      </c>
    </row>
    <row r="16" spans="1:7">
      <c r="A16" s="3" t="s">
        <v>878</v>
      </c>
    </row>
    <row r="17" spans="1:7">
      <c r="A17" s="4" t="s">
        <v>44</v>
      </c>
      <c r="B17" s="4" t="s">
        <v>30</v>
      </c>
      <c r="C17" s="5" t="n">
        <v>1146628000</v>
      </c>
      <c r="E17" s="5" t="n">
        <v>804811000</v>
      </c>
    </row>
    <row r="18" spans="1:7">
      <c r="A18" s="4" t="s">
        <v>45</v>
      </c>
      <c r="B18" s="4" t="s">
        <v>30</v>
      </c>
      <c r="C18" s="5" t="n">
        <v>1154997075</v>
      </c>
      <c r="E18" s="5" t="n">
        <v>1204583678</v>
      </c>
    </row>
    <row r="19" spans="1:7">
      <c r="A19" s="4" t="s">
        <v>46</v>
      </c>
      <c r="B19" s="4" t="s">
        <v>30</v>
      </c>
      <c r="C19" s="5" t="n">
        <v>123007454</v>
      </c>
      <c r="E19" s="5" t="n">
        <v>134846348</v>
      </c>
    </row>
    <row r="20" spans="1:7">
      <c r="A20" s="4" t="s">
        <v>47</v>
      </c>
      <c r="B20" s="4" t="s">
        <v>30</v>
      </c>
      <c r="C20" s="5" t="n">
        <v>5356244</v>
      </c>
      <c r="E20" s="5" t="n">
        <v>5467916</v>
      </c>
    </row>
    <row r="21" spans="1:7">
      <c r="A21" s="4" t="s">
        <v>48</v>
      </c>
      <c r="B21" s="4" t="s">
        <v>30</v>
      </c>
      <c r="C21" s="5" t="n">
        <v>836338</v>
      </c>
      <c r="E21" s="5" t="n">
        <v>0</v>
      </c>
    </row>
    <row r="22" spans="1:7">
      <c r="A22" s="4" t="s">
        <v>49</v>
      </c>
      <c r="C22" s="5" t="n">
        <v>29349</v>
      </c>
      <c r="D22" s="4" t="s">
        <v>30</v>
      </c>
      <c r="E22" s="5" t="n">
        <v>39132</v>
      </c>
      <c r="F22" s="4" t="s">
        <v>30</v>
      </c>
      <c r="G22" s="7" t="n">
        <v>29349</v>
      </c>
    </row>
    <row r="23" spans="1:7">
      <c r="A23" s="4" t="s">
        <v>50</v>
      </c>
      <c r="B23" s="4" t="s">
        <v>30</v>
      </c>
      <c r="C23" s="5" t="n">
        <v>188760</v>
      </c>
      <c r="E23" s="5" t="n">
        <v>203743</v>
      </c>
    </row>
    <row r="24" spans="1:7">
      <c r="A24" s="4" t="s">
        <v>51</v>
      </c>
      <c r="B24" s="4" t="s">
        <v>30</v>
      </c>
      <c r="C24" s="5" t="n">
        <v>45081053</v>
      </c>
      <c r="E24" s="5" t="n">
        <v>4244678</v>
      </c>
    </row>
    <row r="25" spans="1:7">
      <c r="A25" s="4" t="s">
        <v>52</v>
      </c>
      <c r="B25" s="4" t="s">
        <v>30</v>
      </c>
      <c r="C25" s="5" t="n">
        <v>563000</v>
      </c>
      <c r="E25" s="5" t="n">
        <v>880000</v>
      </c>
    </row>
    <row r="26" spans="1:7">
      <c r="A26" s="4" t="s">
        <v>53</v>
      </c>
      <c r="B26" s="4" t="s">
        <v>30</v>
      </c>
      <c r="C26" s="5" t="n">
        <v>143972</v>
      </c>
      <c r="E26" s="5" t="n">
        <v>2057843</v>
      </c>
    </row>
    <row r="27" spans="1:7">
      <c r="A27" s="4" t="s">
        <v>54</v>
      </c>
      <c r="B27" s="4" t="s">
        <v>30</v>
      </c>
      <c r="C27" s="5" t="n">
        <v>2476831245</v>
      </c>
      <c r="E27" s="5" t="n">
        <v>2157134338</v>
      </c>
    </row>
    <row r="28" spans="1:7">
      <c r="A28" s="3" t="s">
        <v>57</v>
      </c>
    </row>
    <row r="29" spans="1:7">
      <c r="A29" s="4" t="s">
        <v>58</v>
      </c>
      <c r="B29" s="4" t="s">
        <v>30</v>
      </c>
      <c r="C29" s="5" t="n">
        <v>37156972</v>
      </c>
      <c r="E29" s="5" t="n">
        <v>37156972</v>
      </c>
    </row>
    <row r="30" spans="1:7">
      <c r="A30" s="4" t="s">
        <v>59</v>
      </c>
      <c r="B30" s="4" t="s">
        <v>30</v>
      </c>
      <c r="C30" s="5" t="n">
        <v>221348</v>
      </c>
      <c r="E30" s="5" t="n">
        <v>175348</v>
      </c>
    </row>
    <row r="31" spans="1:7">
      <c r="A31" s="4" t="s">
        <v>60</v>
      </c>
      <c r="B31" s="4" t="s">
        <v>30</v>
      </c>
      <c r="C31" s="5" t="n">
        <v>224135827</v>
      </c>
      <c r="E31" s="5" t="n">
        <v>204264868</v>
      </c>
    </row>
    <row r="32" spans="1:7">
      <c r="A32" s="4" t="s">
        <v>61</v>
      </c>
      <c r="B32" s="4" t="s">
        <v>30</v>
      </c>
      <c r="C32" s="5" t="n">
        <v>-5393457</v>
      </c>
      <c r="E32" s="5" t="n">
        <v>-6831940</v>
      </c>
    </row>
    <row r="33" spans="1:7">
      <c r="A33" s="4" t="s">
        <v>62</v>
      </c>
      <c r="B33" s="4" t="s">
        <v>30</v>
      </c>
      <c r="C33" s="5" t="n">
        <v>-96237206</v>
      </c>
      <c r="E33" s="5" t="n">
        <v>-89224194</v>
      </c>
    </row>
    <row r="34" spans="1:7">
      <c r="A34" s="4" t="s">
        <v>63</v>
      </c>
      <c r="B34" s="4" t="s">
        <v>30</v>
      </c>
      <c r="C34" s="5" t="n">
        <v>-3001619</v>
      </c>
      <c r="E34" s="5" t="n">
        <v>-3074189</v>
      </c>
    </row>
    <row r="35" spans="1:7">
      <c r="A35" s="4" t="s">
        <v>64</v>
      </c>
      <c r="B35" s="4" t="s">
        <v>30</v>
      </c>
      <c r="C35" s="5" t="n">
        <v>156881865</v>
      </c>
      <c r="E35" s="5" t="n">
        <v>142466865</v>
      </c>
    </row>
    <row r="36" spans="1:7">
      <c r="A36" s="4" t="s">
        <v>65</v>
      </c>
      <c r="B36" s="4" t="s">
        <v>30</v>
      </c>
      <c r="C36" s="5" t="n">
        <v>2633713110</v>
      </c>
      <c r="E36" s="7" t="n">
        <v>2299601203</v>
      </c>
    </row>
    <row r="37" spans="1:7">
      <c r="A37" s="4" t="s">
        <v>879</v>
      </c>
    </row>
    <row r="38" spans="1:7">
      <c r="A38" s="3" t="s">
        <v>550</v>
      </c>
    </row>
    <row r="39" spans="1:7">
      <c r="A39" s="4" t="s">
        <v>29</v>
      </c>
      <c r="C39" s="5" t="n">
        <v>1252375950</v>
      </c>
    </row>
    <row r="40" spans="1:7">
      <c r="A40" s="4" t="s">
        <v>31</v>
      </c>
      <c r="C40" s="5" t="n">
        <v>2795951</v>
      </c>
    </row>
    <row r="41" spans="1:7">
      <c r="A41" s="4" t="s">
        <v>32</v>
      </c>
      <c r="C41" s="5" t="n">
        <v>1175419031</v>
      </c>
    </row>
    <row r="42" spans="1:7">
      <c r="A42" s="4" t="s">
        <v>33</v>
      </c>
      <c r="C42" s="5" t="n">
        <v>128679142</v>
      </c>
    </row>
    <row r="43" spans="1:7">
      <c r="A43" s="4" t="s">
        <v>34</v>
      </c>
      <c r="C43" s="5" t="n">
        <v>3096943</v>
      </c>
    </row>
    <row r="44" spans="1:7">
      <c r="A44" s="4" t="s">
        <v>35</v>
      </c>
      <c r="C44" s="5" t="n">
        <v>41424138</v>
      </c>
    </row>
    <row r="45" spans="1:7">
      <c r="A45" s="4" t="s">
        <v>36</v>
      </c>
      <c r="C45" s="5" t="n">
        <v>15816577</v>
      </c>
    </row>
    <row r="46" spans="1:7">
      <c r="A46" s="4" t="s">
        <v>37</v>
      </c>
      <c r="C46" s="5" t="n">
        <v>87482</v>
      </c>
    </row>
    <row r="47" spans="1:7">
      <c r="A47" s="4" t="s">
        <v>38</v>
      </c>
      <c r="C47" s="5" t="n">
        <v>8280086</v>
      </c>
    </row>
    <row r="48" spans="1:7">
      <c r="A48" s="4" t="s">
        <v>39</v>
      </c>
      <c r="C48" s="5" t="n">
        <v>4618226</v>
      </c>
    </row>
    <row r="49" spans="1:7">
      <c r="A49" s="4" t="s">
        <v>40</v>
      </c>
      <c r="C49" s="5" t="n">
        <v>0</v>
      </c>
    </row>
    <row r="50" spans="1:7">
      <c r="A50" s="4" t="s">
        <v>41</v>
      </c>
      <c r="C50" s="5" t="n">
        <v>1119584</v>
      </c>
    </row>
    <row r="51" spans="1:7">
      <c r="A51" s="4" t="s">
        <v>42</v>
      </c>
      <c r="C51" s="5" t="n">
        <v>2633713110</v>
      </c>
    </row>
    <row r="52" spans="1:7">
      <c r="A52" s="3" t="s">
        <v>878</v>
      </c>
    </row>
    <row r="53" spans="1:7">
      <c r="A53" s="4" t="s">
        <v>44</v>
      </c>
      <c r="C53" s="5" t="n">
        <v>1146628000</v>
      </c>
    </row>
    <row r="54" spans="1:7">
      <c r="A54" s="4" t="s">
        <v>45</v>
      </c>
      <c r="C54" s="5" t="n">
        <v>1154997075</v>
      </c>
    </row>
    <row r="55" spans="1:7">
      <c r="A55" s="4" t="s">
        <v>46</v>
      </c>
      <c r="C55" s="5" t="n">
        <v>123007454</v>
      </c>
    </row>
    <row r="56" spans="1:7">
      <c r="A56" s="4" t="s">
        <v>47</v>
      </c>
      <c r="C56" s="5" t="n">
        <v>5356244</v>
      </c>
    </row>
    <row r="57" spans="1:7">
      <c r="A57" s="4" t="s">
        <v>48</v>
      </c>
      <c r="C57" s="5" t="n">
        <v>836338</v>
      </c>
    </row>
    <row r="58" spans="1:7">
      <c r="A58" s="4" t="s">
        <v>49</v>
      </c>
      <c r="C58" s="5" t="n">
        <v>29349</v>
      </c>
    </row>
    <row r="59" spans="1:7">
      <c r="A59" s="4" t="s">
        <v>50</v>
      </c>
      <c r="C59" s="5" t="n">
        <v>188760</v>
      </c>
    </row>
    <row r="60" spans="1:7">
      <c r="A60" s="4" t="s">
        <v>51</v>
      </c>
      <c r="C60" s="5" t="n">
        <v>45081053</v>
      </c>
    </row>
    <row r="61" spans="1:7">
      <c r="A61" s="4" t="s">
        <v>52</v>
      </c>
      <c r="C61" s="5" t="n">
        <v>563000</v>
      </c>
    </row>
    <row r="62" spans="1:7">
      <c r="A62" s="4" t="s">
        <v>53</v>
      </c>
      <c r="C62" s="5" t="n">
        <v>143972</v>
      </c>
    </row>
    <row r="63" spans="1:7">
      <c r="A63" s="4" t="s">
        <v>54</v>
      </c>
      <c r="C63" s="5" t="n">
        <v>2476831245</v>
      </c>
    </row>
    <row r="64" spans="1:7">
      <c r="A64" s="3" t="s">
        <v>57</v>
      </c>
    </row>
    <row r="65" spans="1:7">
      <c r="A65" s="4" t="s">
        <v>58</v>
      </c>
      <c r="C65" s="5" t="n">
        <v>37156972</v>
      </c>
    </row>
    <row r="66" spans="1:7">
      <c r="A66" s="4" t="s">
        <v>59</v>
      </c>
      <c r="C66" s="5" t="n">
        <v>221348</v>
      </c>
    </row>
    <row r="67" spans="1:7">
      <c r="A67" s="4" t="s">
        <v>60</v>
      </c>
      <c r="C67" s="5" t="n">
        <v>224135827</v>
      </c>
    </row>
    <row r="68" spans="1:7">
      <c r="A68" s="4" t="s">
        <v>61</v>
      </c>
      <c r="C68" s="5" t="n">
        <v>-7830147</v>
      </c>
    </row>
    <row r="69" spans="1:7">
      <c r="A69" s="4" t="s">
        <v>62</v>
      </c>
      <c r="C69" s="5" t="n">
        <v>-96237206</v>
      </c>
    </row>
    <row r="70" spans="1:7">
      <c r="A70" s="4" t="s">
        <v>63</v>
      </c>
      <c r="C70" s="5" t="n">
        <v>-564929</v>
      </c>
    </row>
    <row r="71" spans="1:7">
      <c r="A71" s="4" t="s">
        <v>64</v>
      </c>
      <c r="C71" s="5" t="n">
        <v>156881865</v>
      </c>
    </row>
    <row r="72" spans="1:7">
      <c r="A72" s="4" t="s">
        <v>65</v>
      </c>
      <c r="C72" s="5" t="n">
        <v>2633713110</v>
      </c>
    </row>
    <row r="73" spans="1:7">
      <c r="A73" s="4" t="s">
        <v>880</v>
      </c>
    </row>
    <row r="74" spans="1:7">
      <c r="A74" s="3" t="s">
        <v>550</v>
      </c>
    </row>
    <row r="75" spans="1:7">
      <c r="A75" s="4" t="s">
        <v>29</v>
      </c>
      <c r="C75" s="5" t="n">
        <v>0</v>
      </c>
    </row>
    <row r="76" spans="1:7">
      <c r="A76" s="4" t="s">
        <v>31</v>
      </c>
      <c r="C76" s="5" t="n">
        <v>0</v>
      </c>
    </row>
    <row r="77" spans="1:7">
      <c r="A77" s="4" t="s">
        <v>32</v>
      </c>
      <c r="C77" s="5" t="n">
        <v>0</v>
      </c>
    </row>
    <row r="78" spans="1:7">
      <c r="A78" s="4" t="s">
        <v>33</v>
      </c>
      <c r="C78" s="5" t="n">
        <v>0</v>
      </c>
    </row>
    <row r="79" spans="1:7">
      <c r="A79" s="4" t="s">
        <v>34</v>
      </c>
      <c r="C79" s="5" t="n">
        <v>0</v>
      </c>
    </row>
    <row r="80" spans="1:7">
      <c r="A80" s="4" t="s">
        <v>35</v>
      </c>
      <c r="C80" s="5" t="n">
        <v>0</v>
      </c>
    </row>
    <row r="81" spans="1:7">
      <c r="A81" s="4" t="s">
        <v>36</v>
      </c>
      <c r="C81" s="5" t="n">
        <v>0</v>
      </c>
    </row>
    <row r="82" spans="1:7">
      <c r="A82" s="4" t="s">
        <v>37</v>
      </c>
      <c r="C82" s="5" t="n">
        <v>0</v>
      </c>
    </row>
    <row r="83" spans="1:7">
      <c r="A83" s="4" t="s">
        <v>38</v>
      </c>
      <c r="C83" s="5" t="n">
        <v>0</v>
      </c>
    </row>
    <row r="84" spans="1:7">
      <c r="A84" s="4" t="s">
        <v>39</v>
      </c>
      <c r="C84" s="5" t="n">
        <v>0</v>
      </c>
    </row>
    <row r="85" spans="1:7">
      <c r="A85" s="4" t="s">
        <v>40</v>
      </c>
      <c r="C85" s="5" t="n">
        <v>0</v>
      </c>
    </row>
    <row r="86" spans="1:7">
      <c r="A86" s="4" t="s">
        <v>41</v>
      </c>
      <c r="C86" s="5" t="n">
        <v>0</v>
      </c>
    </row>
    <row r="87" spans="1:7">
      <c r="A87" s="4" t="s">
        <v>42</v>
      </c>
      <c r="C87" s="5" t="n">
        <v>0</v>
      </c>
    </row>
    <row r="88" spans="1:7">
      <c r="A88" s="3" t="s">
        <v>878</v>
      </c>
    </row>
    <row r="89" spans="1:7">
      <c r="A89" s="4" t="s">
        <v>44</v>
      </c>
      <c r="C89" s="5" t="n">
        <v>0</v>
      </c>
    </row>
    <row r="90" spans="1:7">
      <c r="A90" s="4" t="s">
        <v>45</v>
      </c>
      <c r="C90" s="5" t="n">
        <v>0</v>
      </c>
    </row>
    <row r="91" spans="1:7">
      <c r="A91" s="4" t="s">
        <v>46</v>
      </c>
      <c r="C91" s="5" t="n">
        <v>0</v>
      </c>
    </row>
    <row r="92" spans="1:7">
      <c r="A92" s="4" t="s">
        <v>47</v>
      </c>
      <c r="C92" s="5" t="n">
        <v>0</v>
      </c>
    </row>
    <row r="93" spans="1:7">
      <c r="A93" s="4" t="s">
        <v>48</v>
      </c>
      <c r="C93" s="5" t="n">
        <v>0</v>
      </c>
    </row>
    <row r="94" spans="1:7">
      <c r="A94" s="4" t="s">
        <v>49</v>
      </c>
      <c r="C94" s="5" t="n">
        <v>0</v>
      </c>
    </row>
    <row r="95" spans="1:7">
      <c r="A95" s="4" t="s">
        <v>50</v>
      </c>
      <c r="C95" s="5" t="n">
        <v>0</v>
      </c>
    </row>
    <row r="96" spans="1:7">
      <c r="A96" s="4" t="s">
        <v>51</v>
      </c>
      <c r="C96" s="5" t="n">
        <v>0</v>
      </c>
    </row>
    <row r="97" spans="1:7">
      <c r="A97" s="4" t="s">
        <v>52</v>
      </c>
      <c r="C97" s="5" t="n">
        <v>0</v>
      </c>
    </row>
    <row r="98" spans="1:7">
      <c r="A98" s="4" t="s">
        <v>53</v>
      </c>
      <c r="C98" s="5" t="n">
        <v>0</v>
      </c>
    </row>
    <row r="99" spans="1:7">
      <c r="A99" s="4" t="s">
        <v>54</v>
      </c>
      <c r="C99" s="5" t="n">
        <v>0</v>
      </c>
    </row>
    <row r="100" spans="1:7">
      <c r="A100" s="3" t="s">
        <v>57</v>
      </c>
    </row>
    <row r="101" spans="1:7">
      <c r="A101" s="4" t="s">
        <v>58</v>
      </c>
      <c r="C101" s="5" t="n">
        <v>0</v>
      </c>
    </row>
    <row r="102" spans="1:7">
      <c r="A102" s="4" t="s">
        <v>59</v>
      </c>
      <c r="C102" s="5" t="n">
        <v>0</v>
      </c>
    </row>
    <row r="103" spans="1:7">
      <c r="A103" s="4" t="s">
        <v>60</v>
      </c>
      <c r="C103" s="5" t="n">
        <v>0</v>
      </c>
    </row>
    <row r="104" spans="1:7">
      <c r="A104" s="4" t="s">
        <v>61</v>
      </c>
      <c r="C104" s="5" t="n">
        <v>2436690</v>
      </c>
    </row>
    <row r="105" spans="1:7">
      <c r="A105" s="4" t="s">
        <v>62</v>
      </c>
      <c r="C105" s="5" t="n">
        <v>0</v>
      </c>
    </row>
    <row r="106" spans="1:7">
      <c r="A106" s="4" t="s">
        <v>63</v>
      </c>
      <c r="C106" s="5" t="n">
        <v>-2436690</v>
      </c>
    </row>
    <row r="107" spans="1:7">
      <c r="A107" s="4" t="s">
        <v>64</v>
      </c>
      <c r="C107" s="5" t="n">
        <v>0</v>
      </c>
    </row>
    <row r="108" spans="1:7">
      <c r="A108" s="4" t="s">
        <v>65</v>
      </c>
      <c r="C108" s="7" t="n">
        <v>0</v>
      </c>
    </row>
    <row r="109" spans="1:7"/>
    <row r="110" spans="1:7">
      <c r="A110" s="4" t="s">
        <v>30</v>
      </c>
      <c r="B110" s="4" t="s">
        <v>66</v>
      </c>
    </row>
  </sheetData>
  <mergeCells count="5">
    <mergeCell ref="A1:B1"/>
    <mergeCell ref="C1:D1"/>
    <mergeCell ref="E1:F1"/>
    <mergeCell ref="A109:F109"/>
    <mergeCell ref="B110:F1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68</v>
      </c>
    </row>
    <row r="2" spans="1:2">
      <c r="B2" s="2" t="s">
        <v>882</v>
      </c>
    </row>
    <row r="3" spans="1:2">
      <c r="A3" s="4" t="s">
        <v>883</v>
      </c>
    </row>
    <row r="4" spans="1:2">
      <c r="A4" s="3" t="s">
        <v>884</v>
      </c>
    </row>
    <row r="5" spans="1:2">
      <c r="A5" s="4" t="s">
        <v>885</v>
      </c>
      <c r="B5" s="7" t="n">
        <v>2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14:36Z</dcterms:created>
  <dcterms:modified xmlns:dcterms="http://purl.org/dc/terms/" xmlns:xsi="http://www.w3.org/2001/XMLSchema-instance" xsi:type="dcterms:W3CDTF">2018-11-13T16:14:36Z</dcterms:modified>
</cp:coreProperties>
</file>